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Business Combination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Share Capital" sheetId="14" state="visible" r:id="rId14"/>
    <sheet xmlns:r="http://schemas.openxmlformats.org/officeDocument/2006/relationships" name="Other Comprehensive Income_(Los" sheetId="15" state="visible" r:id="rId15"/>
    <sheet xmlns:r="http://schemas.openxmlformats.org/officeDocument/2006/relationships" name="Revenue" sheetId="16" state="visible" r:id="rId16"/>
    <sheet xmlns:r="http://schemas.openxmlformats.org/officeDocument/2006/relationships" name="Common Share-Based Compensation" sheetId="17" state="visible" r:id="rId17"/>
    <sheet xmlns:r="http://schemas.openxmlformats.org/officeDocument/2006/relationships" name="Operating Leases" sheetId="18" state="visible" r:id="rId18"/>
    <sheet xmlns:r="http://schemas.openxmlformats.org/officeDocument/2006/relationships" name="Taxation"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Consolidated Investment Product"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Accounting Policies (Policy)" sheetId="25" state="visible" r:id="rId25"/>
    <sheet xmlns:r="http://schemas.openxmlformats.org/officeDocument/2006/relationships" name="Business Combinations (Tables)" sheetId="26" state="visible" r:id="rId26"/>
    <sheet xmlns:r="http://schemas.openxmlformats.org/officeDocument/2006/relationships" name="Fair Value Of Assets And Liab_2" sheetId="27" state="visible" r:id="rId27"/>
    <sheet xmlns:r="http://schemas.openxmlformats.org/officeDocument/2006/relationships" name="Investments (Tables)" sheetId="28" state="visible" r:id="rId28"/>
    <sheet xmlns:r="http://schemas.openxmlformats.org/officeDocument/2006/relationships" name="Long-Term Debt (Tables)" sheetId="29" state="visible" r:id="rId29"/>
    <sheet xmlns:r="http://schemas.openxmlformats.org/officeDocument/2006/relationships" name="Share Capital (Tables)" sheetId="30" state="visible" r:id="rId30"/>
    <sheet xmlns:r="http://schemas.openxmlformats.org/officeDocument/2006/relationships" name="Other Comprehensive Income_(L_2" sheetId="31" state="visible" r:id="rId31"/>
    <sheet xmlns:r="http://schemas.openxmlformats.org/officeDocument/2006/relationships" name="Revenue (Tables)" sheetId="32" state="visible" r:id="rId32"/>
    <sheet xmlns:r="http://schemas.openxmlformats.org/officeDocument/2006/relationships" name="Common Share-Based Compensati_2" sheetId="33" state="visible" r:id="rId33"/>
    <sheet xmlns:r="http://schemas.openxmlformats.org/officeDocument/2006/relationships" name="Operating Leases (Tables)" sheetId="34" state="visible" r:id="rId34"/>
    <sheet xmlns:r="http://schemas.openxmlformats.org/officeDocument/2006/relationships" name="Taxation (Tables)" sheetId="35" state="visible" r:id="rId35"/>
    <sheet xmlns:r="http://schemas.openxmlformats.org/officeDocument/2006/relationships" name="Earnings Per Common Share (Tabl" sheetId="36" state="visible" r:id="rId36"/>
    <sheet xmlns:r="http://schemas.openxmlformats.org/officeDocument/2006/relationships" name="Consolidated Investment Produ_2" sheetId="37" state="visible" r:id="rId37"/>
    <sheet xmlns:r="http://schemas.openxmlformats.org/officeDocument/2006/relationships" name="Related Parties (Tables)"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Fair Value Of Assets And Liab_3" sheetId="42" state="visible" r:id="rId42"/>
    <sheet xmlns:r="http://schemas.openxmlformats.org/officeDocument/2006/relationships" name="Fair Value Of Assets And Liab_4" sheetId="43" state="visible" r:id="rId43"/>
    <sheet xmlns:r="http://schemas.openxmlformats.org/officeDocument/2006/relationships" name="Fair Value Of Assets And Liab_5" sheetId="44" state="visible" r:id="rId44"/>
    <sheet xmlns:r="http://schemas.openxmlformats.org/officeDocument/2006/relationships" name="Fair Value Of Assets And Liab_6" sheetId="45" state="visible" r:id="rId45"/>
    <sheet xmlns:r="http://schemas.openxmlformats.org/officeDocument/2006/relationships" name="Investments - Details Of Compan" sheetId="46" state="visible" r:id="rId46"/>
    <sheet xmlns:r="http://schemas.openxmlformats.org/officeDocument/2006/relationships" name="Investments - Narrative (Detail"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Share Capital - Narrative (Deta" sheetId="50" state="visible" r:id="rId50"/>
    <sheet xmlns:r="http://schemas.openxmlformats.org/officeDocument/2006/relationships" name="Share Capital - Movements In Sh" sheetId="51" state="visible" r:id="rId51"/>
    <sheet xmlns:r="http://schemas.openxmlformats.org/officeDocument/2006/relationships" name="Share Capital - Forward Contrac" sheetId="52" state="visible" r:id="rId52"/>
    <sheet xmlns:r="http://schemas.openxmlformats.org/officeDocument/2006/relationships" name="Other Comprehensive Income_(L_3" sheetId="53" state="visible" r:id="rId53"/>
    <sheet xmlns:r="http://schemas.openxmlformats.org/officeDocument/2006/relationships" name="Revenue (Details)" sheetId="54" state="visible" r:id="rId54"/>
    <sheet xmlns:r="http://schemas.openxmlformats.org/officeDocument/2006/relationships" name="Common Share-Based Compensati_3" sheetId="55" state="visible" r:id="rId55"/>
    <sheet xmlns:r="http://schemas.openxmlformats.org/officeDocument/2006/relationships" name="Common Share-Based Compensati_4" sheetId="56" state="visible" r:id="rId56"/>
    <sheet xmlns:r="http://schemas.openxmlformats.org/officeDocument/2006/relationships" name="Operating Leases (Details)" sheetId="57" state="visible" r:id="rId57"/>
    <sheet xmlns:r="http://schemas.openxmlformats.org/officeDocument/2006/relationships" name="Operating Leases - Components o" sheetId="58" state="visible" r:id="rId58"/>
    <sheet xmlns:r="http://schemas.openxmlformats.org/officeDocument/2006/relationships" name="Operating Leases - Maturities o" sheetId="59" state="visible" r:id="rId59"/>
    <sheet xmlns:r="http://schemas.openxmlformats.org/officeDocument/2006/relationships" name="Taxation - Reconciliation of Un" sheetId="60" state="visible" r:id="rId60"/>
    <sheet xmlns:r="http://schemas.openxmlformats.org/officeDocument/2006/relationships" name="Taxation - Narrative (Details)" sheetId="61" state="visible" r:id="rId61"/>
    <sheet xmlns:r="http://schemas.openxmlformats.org/officeDocument/2006/relationships" name="Earnings Per Common Share - Cal" sheetId="62" state="visible" r:id="rId62"/>
    <sheet xmlns:r="http://schemas.openxmlformats.org/officeDocument/2006/relationships" name="Earnings Per Common Share - Nar" sheetId="63" state="visible" r:id="rId63"/>
    <sheet xmlns:r="http://schemas.openxmlformats.org/officeDocument/2006/relationships" name="Commitments and Contingencies (" sheetId="64" state="visible" r:id="rId64"/>
    <sheet xmlns:r="http://schemas.openxmlformats.org/officeDocument/2006/relationships" name="Consolidated Investment Produ_3" sheetId="65" state="visible" r:id="rId65"/>
    <sheet xmlns:r="http://schemas.openxmlformats.org/officeDocument/2006/relationships" name="Consolidated Investment Produ_4" sheetId="66" state="visible" r:id="rId66"/>
    <sheet xmlns:r="http://schemas.openxmlformats.org/officeDocument/2006/relationships" name="Consolidated Investment Produ_5" sheetId="67" state="visible" r:id="rId67"/>
    <sheet xmlns:r="http://schemas.openxmlformats.org/officeDocument/2006/relationships" name="Consolidated Investment Produ_6" sheetId="68" state="visible" r:id="rId68"/>
    <sheet xmlns:r="http://schemas.openxmlformats.org/officeDocument/2006/relationships" name="Consolidated Investment Produ_7" sheetId="69" state="visible" r:id="rId69"/>
    <sheet xmlns:r="http://schemas.openxmlformats.org/officeDocument/2006/relationships" name="Consolidated Investment Produ_8" sheetId="70" state="visible" r:id="rId70"/>
    <sheet xmlns:r="http://schemas.openxmlformats.org/officeDocument/2006/relationships" name="Consolidated Investment Produ_9" sheetId="71" state="visible" r:id="rId71"/>
    <sheet xmlns:r="http://schemas.openxmlformats.org/officeDocument/2006/relationships" name="Related Parties - Narrative (De" sheetId="72" state="visible" r:id="rId72"/>
    <sheet xmlns:r="http://schemas.openxmlformats.org/officeDocument/2006/relationships" name="Related Parti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3908</t>
        </is>
      </c>
    </row>
    <row r="9">
      <c r="A9" s="4" t="inlineStr">
        <is>
          <t>Entity Registrant Name</t>
        </is>
      </c>
      <c r="B9" s="4" t="inlineStr">
        <is>
          <t>Invesco Ltd.</t>
        </is>
      </c>
    </row>
    <row r="10">
      <c r="A10" s="4" t="inlineStr">
        <is>
          <t>Entity Incorporation, State or Country Code</t>
        </is>
      </c>
      <c r="B10" s="4" t="inlineStr">
        <is>
          <t>D0</t>
        </is>
      </c>
    </row>
    <row r="11">
      <c r="A11" s="4" t="inlineStr">
        <is>
          <t>Entity Tax Identification Number</t>
        </is>
      </c>
      <c r="B11" s="4" t="inlineStr">
        <is>
          <t>98-0557567</t>
        </is>
      </c>
    </row>
    <row r="12">
      <c r="A12" s="4" t="inlineStr">
        <is>
          <t>Entity Address, Address Line One</t>
        </is>
      </c>
      <c r="B12" s="4" t="inlineStr">
        <is>
          <t>1555 Peachtree Street,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92-0896</t>
        </is>
      </c>
    </row>
    <row r="19">
      <c r="A19" s="4" t="inlineStr">
        <is>
          <t>Title of 12(b) Security</t>
        </is>
      </c>
      <c r="B19" s="4" t="inlineStr">
        <is>
          <t>Common stock, $.20 par value</t>
        </is>
      </c>
    </row>
    <row r="20">
      <c r="A20" s="4" t="inlineStr">
        <is>
          <t>Trading Symbol</t>
        </is>
      </c>
      <c r="B20" s="4" t="inlineStr">
        <is>
          <t>IV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59335113</v>
      </c>
    </row>
    <row r="29">
      <c r="A29" s="4" t="inlineStr">
        <is>
          <t>Entity Central Index Key</t>
        </is>
      </c>
      <c r="B29" s="4" t="inlineStr">
        <is>
          <t>000091420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n May 24, 2019 , the company acquired OppenheimerFunds, an investment management subsidiary of Massachusetts Mutual Life Insurance Company’s (MassMutual). For details on this transaction, including the consideration transferred and allocation of purchase price, see Note 2, “Business Combinations” in the company’s 2019 10-K. For the nine months ended September 30, 2020, there were $285.8 million in adjustments to the purchase price allocation which primarily related to the OppenheimerFunds acquisition-related matter. As a result of the accounting matter, the company adjusted the initial accounting for the acquisition by recording a liability of an estimated amount of $380.5 million , an adjustment to goodwill of $287.0 million and a deferred tax asset of $93.5 million (for expected future tax benefits) during the first quarter of 2020. See Note 13 , "Commitments and Contingencies" , for additional information. Supplemental Pro Forma Information The following pro forma summary presents consolidated information of the company as if the business combination had occurred on January 1, 2019, the earliest period presented herein. Three months ended September 30, Nine months ended September 30, $ in millions 2019 2019 Operating revenues 1,720.6 5,192.3 Net income 175.3 477.4 The pro forma adjustments include dividends on preferred shares, transaction costs, and adjustments to depreciation and intangible asset amortization expense. Cost savings or operating synergies expected to result from the acquisition are not included in the pro forma results. These pro forma results are not indicative of the actual results of operations that would have been achieved nor are they indicative of future results of operations. The changes in the carrying amount of goodwill from December 31, 2019 to September 30, 2020 are primarily due to the OppenheimerFunds acquisition. $ in millions Net Book Value January 1, 2020 8,509.4 Purchase price adjustments 285.8 Foreign exchange (59.8 ) September 30, 2020 8,735.4 Transaction and integration costs related to the OppenheimerFunds acquisition included within the Transaction, integration, and restructuring line item on the Condensed Consolidated Statements of Income were $45.1 million and $165.5 million , for the three and nine months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FAIR VALUE OF ASSETS AND LIABILITIES The fair value of financial instruments are presented in the below summary table. The fair value of financial instruments held by CIP is presented in Note 14 , "Consolidated Investment Products" . See the company’s most recently filed Form 10-K for additional disclosures on valuation methodology and fair value. September 30, 2020 December 31, 2019 $ in millions Fair Value Fair Value Cash and cash equivalents 1,066.6 1,049.0 Equity investments 341.5 432.5 Foreign time deposits (1) 29.7 32.0 Assets held for policyholders 7,882.5 10,835.6 Policyholder payables (1) (7,882.5 ) (10,835.6 ) Contingent consideration liability (27.0 ) (60.2 ) ____________ (1) These financial instruments are not recorded on the balance sheet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The following table presents, by hierarchy levels, the carrying value of the company’s assets and liabilities, including major security type for equity and debt securities, which are measured at fair value on the company’s Condensed Consolidated Balance Sheets as of September 30, 2020 and December 31, 2019 , respectively: As of September 30, 2020 $ in millions Fair Value Measurements Quoted Prices in Active Markets for Identical Assets (Level 1) Significant Other Observable Inputs Significant Unobservable Inputs Assets: Cash equivalents: Money market funds 630.6 630.6 Investments (1) : Equity investments: Seed money 153.2 153.2 Investments related to deferred compensation plans 178.9 178.9 Other equity securities 9.4 9.4 Assets held for policyholders 7,882.5 7,882.5 Total 8,854.6 8,854.6 — — Liabilities: Contingent consideration liability (27.0 ) (27.0 ) Total (27.0 ) — — (27.0 ) As of December 31, 2019 $ in millions Fair Value Measurements Quoted Prices in Active Markets for Identical Assets (Level 1) Significant Other Observable Inputs Significant Unobservable Inputs Assets: Cash equivalents: Money market funds 620.9 620.9 — — Investments (1) : Equity investments: Seed money 235.5 235.5 — — Investments related to deferred compensation plans 192.4 192.4 — — Other equity securities 4.6 4.6 — — Assets held for policyholders 10,835.6 10,835.6 — — Total 11,889.0 11,889.0 — — Liabilities: Contingent consideration liability (60.2 ) — — (60.2 ) Total (60.2 ) — — (60.2 ) ____________ (1) Foreign time deposits of $29.7 million ( December 31, 2019 : $32.0 million ) are excluded from this table. Equity method and other investments of $388.3 million and $10.3 million , respectively, ( December 31, 2019 : $350.8 million and $14.2 million , respectively) are also excluded from this table. These investments are not measured at fair value, in accordance with applicable accounting standards. The following tables show a reconciliation of the beginning and ending fair value measurements for level 3 assets and liabilities during the three and nine months ended September 30, 2020 and September 30, 2019 , which are valued using significant unobservable inputs: Contingent Consideration Liability $ in millions Three months ended September 30, 2020 Nine months ended September 30, 2020 Beginning balance (29.3 ) (60.2 ) Revision to purchase price allocation — 5.5 Net unrealized gains and losses included in other gains and losses, net (1) (0.5 ) 10.9 Disposition/settlements 2.8 16.8 Ending balance (27.0 ) (27.0 ) Contingent Consideration Liability $ in millions Three months ended September 30, 2019 Nine months ended September 30, 2019 Beginning balance (49.8 ) (40.9 ) Purchases/acquisitions — (15.5 ) Net unrealized gains and losses included in other gains and losses, net (1) (3.2 ) (4.2 ) Disposition/settlements 3.1 10.7 Ending balance (49.9 ) (49.9 ) _______________ (1) These unrealized gains and losses are attributable to balances still held at the respective period ends. Total Return Swaps In addition to holding equity investments, the company has a total return swap (TRS) to economically hedge certain deferred compensation liabilities. The notional value of the total return swap at September 30, 2020 was $252.2 million . During the three and nine months ended September 30, 2020 , market valuation gains of $12.8 million and $11.5 million , respectively were recognized in other gains and losses, net. Contingent Consideration Liability Contingent consideration liabilities represent expected future obligations of the company, are recorded at fair value as of the date of acquisition using a discounted cash flow model and are categorized within level 3 of the valuation hierarchy. Changes in fair value of the company’s contingent consideration liabilities are recorded in other gains and losses, net in the period incurred. An increase in forecasted AUM levels or projected revenue and a decrease in the discount rate would increase the fair value of the company’s contingent consideration liabilities while a decrease in forecasted AUM or projected revenue and an increase in the discount rate would decrease the liabilities. The contingent consideration liability related to the investment management contracts acquired from Deutsche Bank was valued at $9.3 million as of September 30, 2020 . Inputs used in the model to determine the liability related to the pre-existing contingent consideration arrangement, which currently assumes no growth rates in forecasted AUM. In connection with the OppenheimerFunds acquisition (see Note 2 , "Business Combinations" ), Invesco acquired a contingent consideration liability related to a historical OppenheimerFunds transaction valued at $10.7 million as of September 30, 2020 . As of September 30, 2020 , inputs used to determine the liability related to these arrangements assumed no growth rate in management fees and a discount rate of 10.7% . In 2019, the company made other digital wealth acquisitions, which has resulted in a contingent consideration liability of $7.0 million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The disclosures below include details of the company’s investments. Investments held by CIP are detailed in Note 14 , "Consolidated Investment Products" . $ in millions September 30, 2020 December 31, 2019 Equity investments: Seed money 153.2 235.5 Investments related to deferred compensation plans 178.9 192.4 Other equity securities 9.4 4.6 Equity method investments 388.3 350.8 Foreign time deposits 29.7 32.0 Other 10.3 14.2 Total investments 769.8 829.5 Equity investments The unrealized gains and losses for the three and nine months ended September 30, 2020 , that relate to equity investments still held at September 30, 2020 , were a $19.9 million net gain , and $18.3 million net loss ( three and nine months ended September 30, 2019 : $0.7 million net gain and $41.1 million net ga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disclosures below include details of the company’s debt. Debt of CIP is detailed in Note 14 , "Consolidated Investment Products" . September 30, 2020 December 31, 2019 $ in millions Carrying Value (2) Fair Value Carrying Value (2) Fair Value $1.5 billion floating rate credit facility expiring August 11, 2022 90.0 90.0 — — Unsecured Senior Notes (1) : $600 million 3.125% - due November 30, 2022 598.6 633.4 598.1 617.5 $600 million 4.000% - due January 30, 2024 596.5 659.1 595.8 639.2 $500 million 3.750% - due January 15, 2026 496.6 565.3 496.1 533.0 $400 million 5.375% - due November 30, 2043 390.3 507.9 390.3 491.8 Long-term debt 2,172.0 2,455.7 2,080.3 2,281.5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 The company maintains approximately $11.3 million in letters of credit from a variety of banks. The letters of credit are generally one -year automatically-renewable facilities and are maintained for various commercial reas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0</t>
        </is>
      </c>
    </row>
    <row r="3">
      <c r="A3" s="3" t="inlineStr">
        <is>
          <t>Equity [Abstract]</t>
        </is>
      </c>
    </row>
    <row r="4">
      <c r="A4" s="4" t="inlineStr">
        <is>
          <t>SHARE CAPITAL</t>
        </is>
      </c>
      <c r="B4" s="4" t="inlineStr">
        <is>
          <t>SHARE CAPITAL The preferred shares issued in connection with the acquisition of OppenheimerFund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September 30, 2020 December 31, 2019 Preferred shares issued (1) 4.0 4.0 Preferred shares outstanding (1) 4.0 4.0 __________ (1) Preferred shares are held by MassMutual and are subject to a lock-up period of five years , which disallows the sale of preferred shares by MassMutual during the five-year period beginning on the original issue date of May 24, 2019. The number of common shares and common share equivalents issued are represented in the table below: As of in millions September 30, 2020 December 31, 2019 Common shares issued 566.1 566.1 Less: Treasury shares for which dividend and voting rights do not apply (106.8 ) (112.8 ) Common shares outstanding 459.3 453.3 In 2019, the company entered into three forward contracts to purchase its common shares. The details of the forward contracts as of September 30, 2020 and December 31, 2019 , are as follows: in millions, except strike and forward prices September 30, 2020 Common Shares Purchased Initial Strike Price Forward Price Hedge Completion Date Value of Total Treasury Shares Recorded Settlement Date Total Liability Recorded $200 million - entered on May 13, 2019 9.8 $ 20.51 $ 12.00 05/30/2019 $ 198.7 01/04/2021 $ (116.9 ) $200 million - entered on July 2, 2019 10.0 $ 20.00 $ 12.00 07/30/2019 $ 193.7 04/01/2021 $ (118.9 ) $100 million - entered on August 27, 2019 6.0 $ 16.59 $ 12.00 09/27/2019 $ 102.6 04/01/2021 $ (72.9 ) 25.8 $ 495.0 $ (308.7 ) in millions, except strike and forward prices December 31, 2019 Common Shares Purchased Initial Strike Price Forward Price Hedge Completion Date Value of Total Treasury Shares Recorded Settlement Date Total Liability Recorded $200 million - entered on May 13, 2019 9.8 $ 20.51 $ 20.51 05/30/2019 $ 198.7 01/04/2021 $ (199.1 ) $200 million - entered on July 2, 2019 10.0 $ 20.00 $ 20.00 07/30/2019 $ 193.7 04/01/2021 $ (195.3 ) $100 million - entered on August 27, 2019 6.0 $ 16.59 $ 16.59 09/27/2019 $ 102.6 04/01/2021 $ (102.1 ) 25.8 $ 495.0 $ (496.5 ) During the first quarter of 2020, the company amended its forward contracts resulting in a reduced forward price of $12.00 . The company applied $190.6 million of collateral already paid against the forward payable which reduced the amount the company will be required to pay at the time of settlement. The forward liability is recorded in accounts payable and accrued expenses on the Condensed Consolidated Balance Sheet. The net collateral paid balance of $39.7 million at September 30, 2020 ( December 31, 2019 : $37.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9 Months Ended</t>
        </is>
      </c>
    </row>
    <row r="2">
      <c r="B2" s="2" t="inlineStr">
        <is>
          <t>Sep. 30, 2020</t>
        </is>
      </c>
    </row>
    <row r="3">
      <c r="A3" s="3" t="inlineStr">
        <is>
          <t>Equity [Abstract]</t>
        </is>
      </c>
    </row>
    <row r="4">
      <c r="A4" s="4" t="inlineStr">
        <is>
          <t>OTHER COMPREHENSIVE INCOME/(LOSS)</t>
        </is>
      </c>
      <c r="B4" s="4" t="inlineStr">
        <is>
          <t>OTHER COMPREHENSIVE INCOME/(LOSS) The components of accumulated other comprehensive income/(loss) were as follows: For the three months ended September 30, 2020 $ in millions Foreign currency translation Employee benefit plans Equity method investments Available-for-sale investments Total Other comprehensive income/(loss), net of tax: Currency translation differences on investments in foreign subsidiaries 167.4 — — — 167.4 Other comprehensive income, net — 0.7 — — 0.7 Other comprehensive income/(loss), net of tax 167.4 0.7 — — 168.1 Beginning balance (690.8 ) (125.9 ) 0.1 0.6 (816.0 ) Other comprehensive income/(loss), net of tax 167.4 0.7 — — 168.1 Ending balance (523.4 ) (125.2 ) 0.1 0.6 (647.9 ) For the nine months ended September 30, 2020 $ in millions Foreign currency translation Employee benefit plans Equity method investments Available-for-sale investments Total Other comprehensive income/(loss), net of tax: Currency translation differences on investments in foreign subsidiaries (61.4 ) — — — (61.4 ) Other comprehensive income, net — 0.9 — (0.1 ) 0.8 Other comprehensive income/(loss), net of tax (61.4 ) 0.9 — (0.1 ) (60.6 ) Beginning balance (462.0 ) (126.1 ) 0.1 0.7 (587.3 ) Other comprehensive income/(loss), net of tax (61.4 ) 0.9 — (0.1 ) (60.6 ) Ending balance (523.4 ) (125.2 ) 0.1 0.6 (647.9 ) For the three months ended September 30, 2019 $ in millions Foreign currency translation Employee benefit plans Equity method investments Available-for-sale investments Total Other comprehensive income/(loss), net of tax: Currency translation differences on investments in foreign subsidiaries (133.4 ) — — — (133.4 ) Other comprehensive income, net — 0.5 — — 0.5 Other comprehensive income/(loss), net of tax (133.4 ) 0.5 — — (132.9 ) Beginning balance (555.2 ) (116.9 ) 0.1 0.6 (671.4 ) Other comprehensive income/(loss), net of tax (133.4 ) 0.5 — — (132.9 ) Ending balance (688.6 ) (116.4 ) 0.1 0.6 (804.3 ) For the nine months ended September 30, 2019 $ in millions Foreign currency translation Employee benefit plans Equity method investments Available-for-sale investments Total Other comprehensive income/(loss), net of tax: Currency translation differences on investments in foreign subsidiaries (71.0 ) — — — (71.0 ) Other comprehensive income, net — 1.3 0.1 0.3 1.7 Other comprehensive income/(loss), net of tax (71.0 ) 1.3 0.1 0.3 (69.3 ) Beginning balance (617.6 ) (117.7 ) — 0.3 (735.0 ) Other comprehensive income/(loss), net of tax (71.0 ) 1.3 0.1 0.3 (69.3 ) Ending balance (688.6 ) (116.4 ) 0.1 0.6 (804.3 ) Net Investment Hedge The company designated certain intercompany debt as a non-derivative net investment hedging instrument against foreign currency exposure related to its net investment in foreign operations. At September 30, 2020 and December 31, 2019 , £130 million ( $168.5 million and $172.1 million , respectively) of intercompany debt was designated as a net investment hedge. For the three and nine months ended September 30, 2020 , the company recognized foreign currency losses and gains of $5.8 million and $3.6 million , respectively ( three and nine months ended September 30, 2019 : gains of $5.3 million and $5.4 million , respectively) resulting from the net investment hedge within currency translation differences on investments in foreign subsidiaries in Other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geographic disaggregation of revenue for the three and nine months ended September 30, 2020 and 2019 are presented below. There are no revenues attributed to the company’s country of domicile, Bermuda. For the three months ended September 30, $ in millions 2020 2019 Americas 1,118.2 1,286.0 UK 148.6 191.4 EMEA ex UK (Europe, Middle East, and Africa) 158.2 169.2 Asia 72.6 74.0 Total operating revenues 1,497.6 1,720.6 For the nine months ended September 30, $ in millions 2020 2019 Americas 3,356.2 3,037.5 UK 465.3 611.9 EMEA ex UK (Europe, Middle East, and Africa) 468.3 507.5 Asia 225.7 217.7 Total operating revenues 4,515.5 4,374.6 The opening and closing balances of deferred carried interest liabilities for the nine months ended September 30, 2020 were $45.8 million and $58.0 million , respectively ( December 31, 2019 : $61.3 million and $45.8 million , respectively). During the nine months ended September 30, 2020 , no performance fee revenue was recognized that had been included in the deferred carried interest liability balance at the beginning of the period ( September 30, 2019 : $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9 Months Ended</t>
        </is>
      </c>
    </row>
    <row r="2">
      <c r="B2" s="2" t="inlineStr">
        <is>
          <t>Sep. 30, 2020</t>
        </is>
      </c>
    </row>
    <row r="3">
      <c r="A3" s="3" t="inlineStr">
        <is>
          <t>Share-based Payment Arrangement [Abstract]</t>
        </is>
      </c>
    </row>
    <row r="4">
      <c r="A4" s="4" t="inlineStr">
        <is>
          <t>COMMON SHARE-BASED COMPENSATION</t>
        </is>
      </c>
      <c r="B4" s="4" t="inlineStr">
        <is>
          <t>COMMON SHARE-BASED COMPENSATION The company recognized total expenses of $138.2 million and $158.8 million related to equity-settled common share-based payment transactions in the nine months ended September 30, 2020 and 2019 , respectively. Movements on common share awards during the periods ended September 30 , are detailed below: For the nine months ended For the nine months ended September 30, 2019 millions of common shares, except fair values Time- Vested Performance- Vested Weighted Average Grant Date Fair Value ($) Time- Vested Performance- Vested Unvested at the beginning of period 18.7 1.1 21.94 12.5 0.9 Granted during the period (1) 8.1 0.9 14.08 15.4 0.6 Forfeited during the period (0.3 ) — 21.08 (0.5 ) — Vested and distributed during the period (7.7 ) (0.2 ) 24.54 (8.1 ) (0.1 ) Unvested at the end of the period 18.8 1.8 19.42 19.3 1.4 (1) With respect to the time-vested awards, the nine months ended September 30, 2019 includes 6.2 million restricted shares as employment inducement awards in connection with completed acquisitions. The total fair value of common shares that vested during the nine months ended September 30, 2020 was $109.6 million ( nine months ended September 30, 2019 : $161.0 million ). The weighted average grant date fair value of the common share awards that were granted during the nine months ended September 30, 2020 was $14.08 ( nine months ended September 30, 2019 : $14.47 ). At September 30, 2020 , there was $276.0 million of total unrecognized compensation cost related to non-vested common share awards; that cost is expected to be recognized over a weighted average period of 2.4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 xml:space="preserve"> OPERATING LEASES The company leases office space in almost all its locations of business, data centers and certain equipment under non-cancelable operating leases. The operating leases have a weighted-average remaining lease term of 5.86 years and generally include one or more options to renew, with renewal terms that can extend the lease term from 1 to 10 years. Certain lease arrangements include an option to terminate the lease if a notification is provided to the landlord within 1 to 8.5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 asset or the nature and extent of services received from the lessor. As of September 30, 2020 , the right-of-use asset of $307.4 million was included within Other assets, and the lease liability of $335.0 million was included within Accounts payable and accrued expenses, on the Condensed Consolidated Balance Sheets. The components of lease expense for the three and nine months ended September 30, 2020 were as follows: $ in millions Three months ended September 30, 2020 Nine months ended September 30, 2020 Operating lease cost 23.2 65.0 Variable lease cost 5.7 16.9 Less: sublease income (0.5 ) (1.5 ) Total lease expense 28.4 80.4 $ in millions Three months ended September 30, 2019 Nine months ended September 30, 2019 Operating lease cost 19.9 49.7 Variable lease cost 6.8 19.5 Less: sublease income (0.2 ) (0.4 ) Total lease expense 26.5 68.8 Supplemental cash flow information related to leases for the three and nine months ended September 30, 2020 was as follows: $ in millions Three months ended September 30, 2020 Nine months ended September 30, 2020 Operating cash flows from operating leases included in the measurement of lease liabilities 23.9 69.3 Right-of-use assets obtained in exchange for new operating lease liabilities 6.8 35.1 $ in millions Three months ended September 30, 2019 Nine months ended September 30, 2019 Operating cash flows from operating leases included in the measurement of lease liabilities 20.9 54.1 Right-of-use assets obtained in exchange for new operating lease liabilities 13.5 161.9 In determining the discount rate, the company considered the interest rate yield for specific interest rate environments and the company’s credit spread at the inception of the lease. The weighted-average discount rate for the operating lease liability for the nine months ended September 30, 2020 was 3.37% . As of September 30, 2020 the maturities of the company’s lease liabilities (primarily related to real estate leases) were as follows: $ in millions Year Ending December 31, Lease Liabilities 2020 (excluding the nine months ended September 30, 2020) 23.4 2021 78.9 2022 69.1 2023 55.9 2024 39.6 Thereafter 103.0 Total lease payments 369.9 Less: interest (34.9 ) Present value of lease liabilities 335.0 Excluded from the table above is an additional operating lease for the company’s new Atlanta headquarters that was entered into during third quarter of 2019, but has not yet commenced. The expected lease obligations are approximately $232.5 million which will be paid over an expected lease term of 15 years . This operating lease will commence in fiscal year 2022 and will replace the company’s existing lease for the current head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0</t>
        </is>
      </c>
    </row>
    <row r="3">
      <c r="A3" s="3" t="inlineStr">
        <is>
          <t>Income Tax Disclosure [Abstract]</t>
        </is>
      </c>
    </row>
    <row r="4">
      <c r="A4" s="4" t="inlineStr">
        <is>
          <t>TAXATION</t>
        </is>
      </c>
      <c r="B4" s="4" t="inlineStr">
        <is>
          <t>TAXATION On March 27, 2020, the United States enacted the Coronavirus Aid, Relief, and Economic Security (CARES) Act as a result of the Coronavirus pandemic, which contains among other things, numerous income tax provisions. Some of these tax provisions are expected to be effective retroactively for years ending before the date of enactment. The company has evaluated the current legislation and at this time, does not anticipate the CARES Act to have a material impact on its financial statements. A reconciliation of the beginning and ending amount of unrecognized tax benefits is as follows: $ in millions Gross Unrecognized Income Tax Benefits Balance at December 31, 2019 69.9 Additions for tax positions related to the current year 2.0 Additions for tax positions related to prior years 0.9 Other reductions for tax positions related to prior years (0.8 ) Reductions for statute closings (9.3 ) Balance at September 30, 2020 62.7 At September 30, 2020 , the total amount of gross unrecognized tax benefits was $62.7 million as compared to the December 31, 2019 total of $69.9 million . During the nine months ended September 30, 2020 the company recognized a $9.3 million tax benefit that resulted primarily from the expiration of a state statute of limitations for a previously recorded position. The remainder of the movement is comprised of additions to existing positions net of other settlements and reductions. Of the total amount of gross unrecognized tax benefits, $48.8 million (net of tax benefits in other jurisdictions and the federal benefit of state taxes) represents the amount of unrecognized tax benefits that, if recognized, would favorably affect the effective tax rate in future periods. As a result of potential legislative changes, settlements with taxing authorities and the expiration of statutes of limitations for certain jurisdictions, it is reasonably possible that the company's gross unrecognized tax benefits balance may change within the next twelve months by a range of $6.0 million to $12.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ASSETS</t>
        </is>
      </c>
    </row>
    <row r="3">
      <c r="A3" s="4" t="inlineStr">
        <is>
          <t>Cash and cash equivalents</t>
        </is>
      </c>
      <c r="B3" s="6" t="n">
        <v>1066.6</v>
      </c>
      <c r="C3" s="7" t="n">
        <v>1049</v>
      </c>
    </row>
    <row r="4">
      <c r="A4" s="4" t="inlineStr">
        <is>
          <t>Unsettled fund receivables</t>
        </is>
      </c>
      <c r="B4" s="8" t="n">
        <v>317.5</v>
      </c>
      <c r="C4" s="8" t="n">
        <v>162.7</v>
      </c>
    </row>
    <row r="5">
      <c r="A5" s="4" t="inlineStr">
        <is>
          <t>Accounts receivable</t>
        </is>
      </c>
      <c r="B5" s="8" t="n">
        <v>662.1</v>
      </c>
      <c r="C5" s="8" t="n">
        <v>855.6</v>
      </c>
    </row>
    <row r="6">
      <c r="A6" s="4" t="inlineStr">
        <is>
          <t>Investments</t>
        </is>
      </c>
      <c r="B6" s="8" t="n">
        <v>769.8</v>
      </c>
      <c r="C6" s="8" t="n">
        <v>829.5</v>
      </c>
    </row>
    <row r="7">
      <c r="A7" s="4" t="inlineStr">
        <is>
          <t>Cash and cash equivalents of CIP</t>
        </is>
      </c>
      <c r="B7" s="5" t="n">
        <v>254</v>
      </c>
      <c r="C7" s="8" t="n">
        <v>652.2</v>
      </c>
    </row>
    <row r="8">
      <c r="A8" s="4" t="inlineStr">
        <is>
          <t>Accounts receivable and other assets of CIP</t>
        </is>
      </c>
      <c r="B8" s="8" t="n">
        <v>201.9</v>
      </c>
      <c r="C8" s="8" t="n">
        <v>172.9</v>
      </c>
    </row>
    <row r="9">
      <c r="A9" s="4" t="inlineStr">
        <is>
          <t>Investments of CIP</t>
        </is>
      </c>
      <c r="B9" s="8" t="n">
        <v>7718.4</v>
      </c>
      <c r="C9" s="5" t="n">
        <v>7808</v>
      </c>
    </row>
    <row r="10">
      <c r="A10" s="4" t="inlineStr">
        <is>
          <t>Assets held for policyholders</t>
        </is>
      </c>
      <c r="B10" s="8" t="n">
        <v>7882.5</v>
      </c>
      <c r="C10" s="8" t="n">
        <v>10835.6</v>
      </c>
    </row>
    <row r="11">
      <c r="A11" s="4" t="inlineStr">
        <is>
          <t>Prepaid assets</t>
        </is>
      </c>
      <c r="B11" s="8" t="n">
        <v>132.2</v>
      </c>
      <c r="C11" s="5" t="n">
        <v>144</v>
      </c>
    </row>
    <row r="12">
      <c r="A12" s="4" t="inlineStr">
        <is>
          <t>Other assets</t>
        </is>
      </c>
      <c r="B12" s="8" t="n">
        <v>436.7</v>
      </c>
      <c r="C12" s="8" t="n">
        <v>459.6</v>
      </c>
    </row>
    <row r="13">
      <c r="A13" s="4" t="inlineStr">
        <is>
          <t>Property, equipment and software, net</t>
        </is>
      </c>
      <c r="B13" s="8" t="n">
        <v>551.1</v>
      </c>
      <c r="C13" s="8" t="n">
        <v>583.5</v>
      </c>
    </row>
    <row r="14">
      <c r="A14" s="4" t="inlineStr">
        <is>
          <t>Intangible assets, net</t>
        </is>
      </c>
      <c r="B14" s="8" t="n">
        <v>7309.3</v>
      </c>
      <c r="C14" s="8" t="n">
        <v>7358.3</v>
      </c>
    </row>
    <row r="15">
      <c r="A15" s="4" t="inlineStr">
        <is>
          <t>Goodwill</t>
        </is>
      </c>
      <c r="B15" s="8" t="n">
        <v>8735.4</v>
      </c>
      <c r="C15" s="8" t="n">
        <v>8509.4</v>
      </c>
    </row>
    <row r="16">
      <c r="A16" s="4" t="inlineStr">
        <is>
          <t>Total assets</t>
        </is>
      </c>
      <c r="B16" s="8" t="n">
        <v>36037.5</v>
      </c>
      <c r="C16" s="8" t="n">
        <v>39420.3</v>
      </c>
    </row>
    <row r="17">
      <c r="A17" s="3" t="inlineStr">
        <is>
          <t>LIABILITIES</t>
        </is>
      </c>
    </row>
    <row r="18">
      <c r="A18" s="4" t="inlineStr">
        <is>
          <t>Accrued compensation and benefits</t>
        </is>
      </c>
      <c r="B18" s="8" t="n">
        <v>714.9</v>
      </c>
      <c r="C18" s="8" t="n">
        <v>1030.7</v>
      </c>
    </row>
    <row r="19">
      <c r="A19" s="4" t="inlineStr">
        <is>
          <t>Accounts payable and accrued expenses</t>
        </is>
      </c>
      <c r="B19" s="8" t="n">
        <v>1810.8</v>
      </c>
      <c r="C19" s="5" t="n">
        <v>1904</v>
      </c>
    </row>
    <row r="20">
      <c r="A20" s="4" t="inlineStr">
        <is>
          <t>Debt of CIP</t>
        </is>
      </c>
      <c r="B20" s="8" t="n">
        <v>6526.7</v>
      </c>
      <c r="C20" s="8" t="n">
        <v>6234.6</v>
      </c>
    </row>
    <row r="21">
      <c r="A21" s="4" t="inlineStr">
        <is>
          <t>Other liabilities of CIP</t>
        </is>
      </c>
      <c r="B21" s="8" t="n">
        <v>520.4</v>
      </c>
      <c r="C21" s="8" t="n">
        <v>949.6</v>
      </c>
    </row>
    <row r="22">
      <c r="A22" s="4" t="inlineStr">
        <is>
          <t>Policyholder payables</t>
        </is>
      </c>
      <c r="B22" s="8" t="n">
        <v>7882.5</v>
      </c>
      <c r="C22" s="8" t="n">
        <v>10835.6</v>
      </c>
    </row>
    <row r="23">
      <c r="A23" s="4" t="inlineStr">
        <is>
          <t>Unsettled fund payables</t>
        </is>
      </c>
      <c r="B23" s="8" t="n">
        <v>304.3</v>
      </c>
      <c r="C23" s="8" t="n">
        <v>154.2</v>
      </c>
    </row>
    <row r="24">
      <c r="A24" s="4" t="inlineStr">
        <is>
          <t>Long-term debt</t>
        </is>
      </c>
      <c r="B24" s="5" t="n">
        <v>2172</v>
      </c>
      <c r="C24" s="8" t="n">
        <v>2080.3</v>
      </c>
    </row>
    <row r="25">
      <c r="A25" s="4" t="inlineStr">
        <is>
          <t>Deferred tax liabilities, net</t>
        </is>
      </c>
      <c r="B25" s="8" t="n">
        <v>1527.1</v>
      </c>
      <c r="C25" s="8" t="n">
        <v>1529.5</v>
      </c>
    </row>
    <row r="26">
      <c r="A26" s="4" t="inlineStr">
        <is>
          <t>Total liabilities</t>
        </is>
      </c>
      <c r="B26" s="8" t="n">
        <v>21458.7</v>
      </c>
      <c r="C26" s="8" t="n">
        <v>24718.5</v>
      </c>
    </row>
    <row r="27">
      <c r="A27" s="4" t="inlineStr">
        <is>
          <t>Commitments and contingencies</t>
        </is>
      </c>
      <c r="B27" s="4" t="inlineStr">
        <is>
          <t xml:space="preserve"> </t>
        </is>
      </c>
      <c r="C27" s="4" t="inlineStr">
        <is>
          <t xml:space="preserve"> </t>
        </is>
      </c>
    </row>
    <row r="28">
      <c r="A28" s="3" t="inlineStr">
        <is>
          <t>TEMPORARY EQUITY</t>
        </is>
      </c>
    </row>
    <row r="29">
      <c r="A29" s="4" t="inlineStr">
        <is>
          <t>Redeemable noncontrolling interests in consolidated entities</t>
        </is>
      </c>
      <c r="B29" s="8" t="n">
        <v>228.2</v>
      </c>
      <c r="C29" s="8" t="n">
        <v>383.5</v>
      </c>
    </row>
    <row r="30">
      <c r="A30" s="3" t="inlineStr">
        <is>
          <t>Equity attributable to Invesco Ltd.:</t>
        </is>
      </c>
    </row>
    <row r="31">
      <c r="A31" s="4" t="inlineStr">
        <is>
          <t>Preferred shares ($0.20 par value; $1,000 liquidation preference; 4.0 million authorized, issued and outstanding as of September 30, 2020 and December 31, 2019)</t>
        </is>
      </c>
      <c r="B31" s="8" t="n">
        <v>4010.5</v>
      </c>
      <c r="C31" s="8" t="n">
        <v>4010.5</v>
      </c>
    </row>
    <row r="32">
      <c r="A32" s="4" t="inlineStr">
        <is>
          <t>Common shares ($0.20 par value; 1,050.0 million authorized; 566.1 million shares issued as of September 30, 2020 and December 31, 2019)</t>
        </is>
      </c>
      <c r="B32" s="8" t="n">
        <v>113.2</v>
      </c>
      <c r="C32" s="8" t="n">
        <v>113.2</v>
      </c>
    </row>
    <row r="33">
      <c r="A33" s="4" t="inlineStr">
        <is>
          <t>Additional paid-in-capital</t>
        </is>
      </c>
      <c r="B33" s="8" t="n">
        <v>7788.6</v>
      </c>
      <c r="C33" s="8" t="n">
        <v>7860.8</v>
      </c>
    </row>
    <row r="34">
      <c r="A34" s="4" t="inlineStr">
        <is>
          <t>Treasury shares</t>
        </is>
      </c>
      <c r="B34" s="8" t="n">
        <v>-3274.9</v>
      </c>
      <c r="C34" s="8" t="n">
        <v>-3452.5</v>
      </c>
    </row>
    <row r="35">
      <c r="A35" s="4" t="inlineStr">
        <is>
          <t>Retained earnings</t>
        </is>
      </c>
      <c r="B35" s="8" t="n">
        <v>5944.5</v>
      </c>
      <c r="C35" s="8" t="n">
        <v>5917.8</v>
      </c>
    </row>
    <row r="36">
      <c r="A36" s="4" t="inlineStr">
        <is>
          <t>Accumulated other comprehensive income/(loss), net of tax</t>
        </is>
      </c>
      <c r="B36" s="8" t="n">
        <v>-647.9</v>
      </c>
      <c r="C36" s="8" t="n">
        <v>-587.3</v>
      </c>
    </row>
    <row r="37">
      <c r="A37" s="4" t="inlineStr">
        <is>
          <t>Total equity attributable to Invesco Ltd.</t>
        </is>
      </c>
      <c r="B37" s="5" t="n">
        <v>13934</v>
      </c>
      <c r="C37" s="8" t="n">
        <v>13862.5</v>
      </c>
    </row>
    <row r="38">
      <c r="A38" s="4" t="inlineStr">
        <is>
          <t>Equity attributable to nonredeemable noncontrolling interests in consolidated entities</t>
        </is>
      </c>
      <c r="B38" s="8" t="n">
        <v>416.6</v>
      </c>
      <c r="C38" s="8" t="n">
        <v>455.8</v>
      </c>
    </row>
    <row r="39">
      <c r="A39" s="4" t="inlineStr">
        <is>
          <t>Total permanent equity</t>
        </is>
      </c>
      <c r="B39" s="8" t="n">
        <v>14350.6</v>
      </c>
      <c r="C39" s="8" t="n">
        <v>14318.3</v>
      </c>
    </row>
    <row r="40">
      <c r="A40" s="4" t="inlineStr">
        <is>
          <t>Total liabilities, temporary and permanent equity</t>
        </is>
      </c>
      <c r="B40" s="6" t="n">
        <v>36037.5</v>
      </c>
      <c r="C40" s="6" t="n">
        <v>39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calculation of earnings per common share is as follows: For the three months ended September 30, For the nine months ended September 30, in millions, except per share data 2020 2019 2020 2019 Net income attributable to Invesco Ltd. 191.7 167.1 313.7 384.9 Invesco Ltd: Weighted average common shares outstanding - basic 461.1 462.8 459.0 432.3 Dilutive effect of non-participating common share-based awards 2.4 4.1 3.0 2.3 Weighted average common shares outstanding - diluted 463.5 466.9 462.0 434.6 Earnings per common share: -basic $0.42 $0.36 $0.68 $0.89 -diluted $0.41 $0.36 $0.68 $0.89 See Note 9 , "Common Share-Based Compensation" , for a summary of common share awards outstanding under the company’s common share-based compensation programs. These programs could result in the issuance of common shares from time to time that would affect the measurement of basic and diluted earnings per common share. There were 0.3 million common shares of performance-vested awards excluded from the computation of diluted earnings per common share during the three and nine months ended September 30 , 2020 due to their inclusion being anti-dilutive ( three and nine months ended September 30, 2019 : 0.7 million ). There were no common shares of time-vested awards excluded from the computation of diluted earnings per common share during three and nine months ended September 30 , 2020 ( three and nine months ended September 30, 2019 :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and contingencies may arise in the ordinary course of business. Off Balance Sheet Commitments The company has committed to co-invest in certain investment products which may be called in future periods. At September 30, 2020 , the company’s undrawn capital commitments were $385.1 million ( December 31, 2019 : $357.0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The company entered into several forward contracts to purchase its common shares. See Note 6 , "Share Capital" , for details of these forward contracts and the related liability outstanding at September 30, 2020 . Pursuant to an agreement entered into at the consummation of the acquisition of OppenheimerFunds, MassMutual, as the holder of seed capital investments in certain funds and accounts included in the acquisition, has the right to redeem its seed capital investments in accordance with an agreed upon schedule. In the event MassMutual exercises its redemption rights and the applicable fund or account is unable to meet such redemption (for example, due to illiquid investments or the need to maintain a level of investment in the fund), the company would be required to fund such redemption to MassMutual and seek reimbursement from the applicable fund or account at a later time when the fund or account is able to fulfill a redemption request. At September 30, 2020 , the total amount of seed capital subject to this agreement is approximately $322.7 million .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or an amount or range of loss cannot be reasonably estimated, a loss is not accrued. In management’s opinion, adequate accrual has been made as of September 30, 2020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 OppenheimerFunds acquisition-related matter In the fourth quarter 2019, the company identified an accounting matter which has required that the historical financial statements for certain funds identified below be restated. This matter also will result in remediation costs, all or at least some portion of which the company expects to bear. Uncertainties remain as of the date of this report regarding the nature, scope and amounts of such costs, as well as the degree to which the company will ultimately be financially responsible for bearing such costs. Set forth below is a more detailed description of this matter, based on information available as of the date of this report. This matter pertains to the following four Master Limited Partnership (MLP) funds: (1) the Invesco Oppenheimer Steelpath MLP Income Fund; (2) the Invesco Oppenheimer Steelpath MLP Select 40 Fund; (3) the Invesco Oppenheimer Steelpath MLP Alpha Fund; and (4) the Invesco Oppenheimer Steelpath MLP Alpha Plus Fund (each a Fund and together the Funds). The company acquired sponsorship and management of the Funds on May 24, 2019 as part of its acquisition of OppenheimerFunds. The Funds invest substantially all their assets in entities that are MLPs for tax purposes. As a result, the Funds are taxable entities subject to Subchapter C of the Internal Revenue Code of 1986, as amended (the Tax Code). This is unusual, as most mutual funds are instead subject to Subchapter M of the Tax Code (and, in general, operate as flow through vehicles for tax purposes thereunder). Because of their tax status, the Funds have tax attributes, including deferred tax assets and deferred tax liabilities, and must make assessments as to the amount of deferred tax assets that may be realizable in accordance with ASC 740 Income Taxes (ASC 740). In preparing their financial statements for the fiscal year ended November 30, 2019, questions arose as to whether the Funds’ previously issued financial statements for certain years failed to include appropriate valuation allowances against the Funds’ deferred tax assets in accordance with ASC 740. Following a regulatory consultation on these matters that concluded after the company filed its 2019 Annual Report on Form 10-K, the Funds determined that certain previously issued financial statements had to be restated (which the Funds have now done), and the Funds have recorded incorrect Net Asset Values (NAVs) for periods dating back to 2015. Remediating these matters has, will or may produce the following costs: • Costs of processing the restated historical financial statements, and related costs of communicating with present and former Fund shareholders; • Costs of reimbursing shareholders for transactions in Fund shares made at incorrect NAVs and for certain fees paid by the Funds based thereon; and • Certain additional costs in connection with these matters. As stated above, uncertainties remain regarding the nature, scope and amount of these costs. Furthermore, there is uncertainty as to the degree to which the company will become ultimately responsible to absorb some or all such costs. The sources of such uncertainties include, among other things, the following: • The process and method for determining such remediation is subject to various factors that are not yet certain and information that is not yet readily available. In this regard, a significant amount of the investors in the Funds are held in omnibus accounts where the company does not at this time have access to the level of data necessary to determine the appropriate remediation. • The company and/or the Funds may be entitled to seek reimbursement for certain of such costs under applicable insurance policies (subject to the terms of such policies, including applicable deductibles and policy limits). • The company may be entitled to seek indemnification for certain of such costs from MassMutual under the OppenheimerFunds acquisition agreement (subject to the terms of such indemnification, including the specified deductible and limit). During first quarter of 2020, the company recorded an estimated liability of $387.8 million for both pre and post-acquisition activity related to the matter. For pre-acquisition activity, the company recorded an adjustment to the initial acquisition accounting for a liability of an estimated amount of $380.5 million in accordance with ASC 805 Business Combinations and a corresponding adjustment was recorded to goodwill and deferred tax assets. (See Note 2 , "Business Combinations" , for additional information.) This estimate excludes any amounts that may be recovered through seller indemnifications and insurance recoveries. The estimate also excludes other costs related to the matter, such as the costs of remediation or the costs of communicating with fund shareholders. Additionally, the company recognized a liability of an estimated amount of $7.3 million for activity after the acquisition date, which was recorded in earnings. Both amounts reflect management’s best estimate based on its current understanding of the relevant facts and circumstances as of September 30, 2020 . The measurement period for this transaction closed during the three months ended June 30, 2020; therefore, any further adjustments to the estimate, including any recoveries from insurance or indemnifications, will be recorded through earnings. Fund Rebalancing Matter During the second quarter of 2020, the company discovered and corrected an error with respect to two funds: the Invesco Equally-Weighted S&amp;P 500 Fund and Invesco V.I. Equally-Weighted S&amp;P 500 Fund (the Funds). The Funds are passive funds that are managed to track the S&amp;P 500 Equal Weight Index (the Index). In March 2020, due to volatility in the equity markets, S&amp;P Dow Jones Indices communicated the decision to delay, and ultimately to separate, the rebalancing dates for its indices and noted some indices would be rebalanced in April and others in June. The company noted this delay but not the separation of rebalance dates and omitted rebalancing the Funds on April 24, 2020 when S&amp;P rebalanced the Index. The company discovered this omission and rebalanced the Funds on April 29, 2020. The company has paid the Funds $105.3 million to compensate them for the performance difference that arose from market movements between April 24 and April 29. This amount was recorded as a general and administrative expense during the nine months ended September 30, 2020. The company will seek reimbursement of this loss under applicable insurance coverages (subject to the terms of such policies, including applicable deductibles and policy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CIP)</t>
        </is>
      </c>
      <c r="B1" s="2" t="inlineStr">
        <is>
          <t>9 Months Ended</t>
        </is>
      </c>
    </row>
    <row r="2">
      <c r="B2" s="2" t="inlineStr">
        <is>
          <t>Sep. 30, 2020</t>
        </is>
      </c>
    </row>
    <row r="3">
      <c r="A3" s="3" t="inlineStr">
        <is>
          <t>Consolidated Investment Products [Abstract]</t>
        </is>
      </c>
    </row>
    <row r="4">
      <c r="A4" s="4" t="inlineStr">
        <is>
          <t>CONSOLIDATED INVESTMENT PRODUCTS (CIP)</t>
        </is>
      </c>
      <c r="B4" s="4" t="inlineStr">
        <is>
          <t>CONSOLIDATED INVESTMENT PRODUCTS (CIP) 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September 30, 2020 December 31, 2019 Cash and cash equivalents of CIP 254.0 652.2 Accounts receivable and other assets of CIP 201.9 172.9 Investments of CIP 7,718.4 7,808.0 Less: Debt of CIP (6,526.7 ) (6,234.6 ) Less: Other liabilities of CIP (520.4 ) (949.6 ) Less: Retained earnings 0.1 9.5 Less: Accumulated other comprehensive income, net of tax — (9.4 ) Less: Equity attributable to redeemable noncontrolling interests (228.2 ) (383.5 ) Less: Equity attributable to nonredeemable noncontrolling interests (415.9 ) (454.9 ) Invesco’s net interests in CIP 483.2 610.6 The following table reflects the impact of consolidation of investment products into the Condensed Consolidated Statements of Income for the three and nine months ended September 30 , 2020 and 2019 : Three months ended September 30, Nine months ended September 30, $ in millions 2020 2019 2020 2019 Total operating revenues (10.4 ) (8.5 ) (29.8 ) (24.4 ) Total operating expenses 4.4 9.4 22.9 17.6 Operating income (14.8 ) (17.9 ) (52.7 ) (42.0 ) Equity in earnings of unconsolidated affiliates (26.0 ) (9.5 ) 10.8 (8.6 ) Interest and dividend income — (0.7 ) (0.3 ) (3.1 ) Other gains and losses, net (5.0 ) 0.3 8.4 (28.7 ) Interest and dividend income of CIP 76.3 90.4 241.2 261.8 Interest expense of CIP (41.8 ) (58.0 ) (151.2 ) (170.8 ) Other gains/(losses) of CIP, net 64.7 4.6 (61.4 ) 36.0 Income before income taxes 53.4 9.2 (5.2 ) 44.6 Net income 53.4 9.2 (5.2 ) 44.6 Net (income)/loss attributable to noncontrolling interests in consolidated entities (43.8 ) (11.1 ) 14.6 (45.9 ) Net income attributable to Invesco Ltd. 9.6 (1.9 ) 9.4 (1.3 ) Non-consolidated VIEs At September 30, 2020 , the company’s carrying value and maximum risk of loss with respect to variable interest entities (VIEs) in which the company is not the primary beneficiary was $164.9 million ( December 31, 2019 : $188.0 million ). Balance Sheet information - newly consolidated VIEs/VOEs During the nine months ended September 30, 2020 , there were four newly consolidated variable interest entities (VIEs) and no newly consolidated voting rights entities (VOEs) ( September 30, 2019 : there were three newly consolidated VIEs and five newly consolidated VOEs.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nine months ended September 30, 2020 For the nine months ended September 30, 2019 $ in millions VIEs VIEs Cash and cash equivalents of CIP 9.1 9.9 Accounts receivable and other assets of CIP 1.2 3.1 Investments of CIP 114.2 401.9 Total assets 124.5 414.9 Debt of CIP 75.8 188.8 Other liabilities of CIP 37.8 226.1 Total liabilities 113.6 414.9 Total equity 10.9 — Total liabilities and equity 124.5 414.9 Balance Sheet information - deconsolidated VIEs/VOEs During the nine months ended September 30, 2020 , the company determined that it was no longer the primary beneficiary of seven VIEs and no longer held the majority voting interest in eleven VOEs ( September 30, 2019 : the company determined that it was no longer the primary beneficiary of six VIEs and no longer held the majority voting interest in nine VOEs). The amounts deconsolidated from the Condensed Consolidated Balance Sheets are illustrated in the table below. There was no net impact to the Condensed Consolidated Statements of Income for the nine months ended September 30, 2020 and 2019 from the deconsolidation of these investment products. For the nine months ended September 30, 2020 For the nine months ended September 30, 2019 $ in millions VIEs VOEs VIEs VOEs Cash and cash equivalents of CIP 0.4 0.2 7.6 (0.2 ) Accounts receivable and other assets of CIP 2.8 1.1 22.3 0.3 Investments of CIP 216.9 134.1 626.1 37.0 Total assets 220.1 135.4 656.0 37.1 Debt of CIP — — 526.2 — Other liabilities of CIP 2.0 — 22.2 — Total liabilities 2.0 — 548.4 — Total equity 218.1 135.4 107.6 37.1 Total liabilities and equity 220.1 135.4 656.0 37.1 The following tables present the fair value hierarchy levels of certain CIP balances which are measured at fair value as of September 30, 2020 and December 31, 2019 : As of September 30, 2020 $ in millions Fair Value Measurements Quoted Prices in Active Markets for Identical Assets (Level 1) Significant Other Observable Inputs (Level 2) Significant Unobservable Inputs (Level 3) Investments Measured at NAV as a practical expedient Assets: Bank loans 6,616.6 — 6,616.6 — — Bonds 550.3 — 550.3 — — Equity securities 278.0 202.4 75.6 — — Equity and fixed income mutual funds 23.3 0.4 22.9 — — Investments in other private equity funds 250.2 — 7.6 — 242.6 Total assets at fair value 7,718.4 202.8 7,273.0 — 242.6 As of December 31, 2019 $ in millions Fair Value Measurements Quoted Prices in Active Markets for Identical Assets (Level 1) Significant Other Observable Inputs (Level 2) Significant Unobservable Inputs (Level 3)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 The following tables show a reconciliation of the beginning and ending fair value measurements for level 3 assets using significant unobservable inputs: Three months ended September 30, 2020 Nine months ended September 30, 2020 $ in millions Level 3 Assets Level 3 Assets Beginning balance — 78.6 Purchases — — Sales — — Issuances — — Settlements — — Deconsolidation of CIP — (89.4 ) Gains and losses included in the Condensed Consolidated Statements of Income — 10.8 Ending balance — — Three months ended September 30, 2019 Nine months ended September 30, 2019 $ in millions Level 3 Assets Level 3 Assets Beginning balance 14.5 11.8 Purchases 17.2 17.2 Gains and losses included in the Condensed Consolidated Statements of Income 0.3 3.0 Ending balance 32.0 32.0 The collateral assets held by consolidated CLOs are primarily invested in senior secured bank loans, bonds, and equity securities. Bank loan investments of $6,596.8 million ,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20 and 2029 , pay interest at LIBOR plus a spread of up to 10.0% , and typically range in S&amp;P credit rating categories from BBB down to unrated. Approximately less than 1.03% of the collateral assets were in default as of September 30, 2020 and 2019 . Interest income on bank loans and bonds is recognized based on the unpaid principal balance and stated interest rate of these investments on an accrual basis. At September 30, 2020 , the unpaid principal balance exceeds the fair value of the senior secured bank loans and bonds by approximately $287.8 million ( December 31, 2019 : the unpaid principal balance exceeded the fair value of the senior secured bank loans and bonds by approximately $181.2 million ). These investments are accounted for on a one-month lag based on the availability of fund financial information, which means the third quarter fair value reflects a valuation as of August 31, 2020. CLO investments are valued based on price quotations provided by third-party pricing sources. These third-party sources aggregate indicative price quotations to provide the company with a price for the CLO investments. The company has developed internal controls to review the reasonableness and completeness of these price quotations. If necessary, price quotations are challenged through a third-party pricing challenge process. Notes issued by consolidated CLOs mature at various dates between 2026 and 2033 and have a weighted average maturity of 10.28 years. The notes are issued in various tranches with different risk profiles. The interest rates are generally variable rates based on LIBOR plus a pre-defined spread, which varies from 0.40% for the more senior tranches to 8.07% for the more subordinated tranches. The investors in this debt are not affiliated with the company and have no recourse to the general credit of the company for this debt . Quantitative Information about Level 3 Fair Value Measurement At September 30, 2020 , there were no investments held by consolidated real estate funds that were valued using recent private market transactions. At December 31, 2019, there were $78.6 million of investments held by consolidated real estate funds that were valued using recent private market transactions. The table below summarizes as of September 30, 2020 and December 31, 2019 , the nature of investments that are valued using the NAV as a practical expedient and any related liquidation restrictions or other factors which may impact the ultimate value realized. These investments are valued on a three-month lag based on the availability of fund financial information. September 30, 2020 December 31, 2019 in millions, except term data Fair Value Total Unfunded Commitments Weighted Average Remaining Term (2) Fair Value Total Unfunded Commitments Weighted Average Remaining Term (2) Private equity funds (1) $242.6 $118.2 6.8 years $213.4 $78.3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As a result of the OppenheimerFunds acquisition (see Note 2 , "Business Combinations" ), MassMutual has an approximate 16.5% st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Related parties include those defined in the company’s proxy statement. Affiliated balances are illustrated in the tables below: Three months ended September 30, Nine months ended September 30, $ in millions 2020 2019 2020 2019 Affiliated operating revenues: Investment management fees 987.2 1,133.5 2,975.2 2,905.3 Service and distribution fees 338.9 375.6 1,004.8 864.1 Performance fees — 14.1 3.4 37.5 Other 46.4 60.3 149.4 161.2 Total affiliated operating revenues 1,372.5 1,583.5 4,132.8 3,968.1 $ in millions September 30, 2020 December 31, 2019 Affiliated asset balances: Cash and cash equivalents 630.6 620.9 Unsettled fund receivables 266.1 113.6 Accounts receivable 435.4 599.8 Investments 601.9 633.5 Assets held for policyholders 7,882.2 10,835.3 Other assets 22.2 24.5 Total affiliated asset balances 9,838.4 12,827.6 Affiliated liability balances: Accrued compensation and benefits 22.7 65.7 Accounts payable and accrued expenses 80.8 53.8 Unsettled fund payables 273.1 116.6 Total affiliated liability balances 376.6 23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7, 2020 , the company announced a third quarter 2020 dividend of $0.155 per common share, payable on December 2, 2020 , to common shareholders of record at the close of business on November 12, 2020 with an ex-dividend date of November 10, 2020 . On October 27, 2020 the company declared a preferred dividend of $14.75 per preferred share, representing the period from September 1, 2020 through November 30, 2020 . The preferred dividend is payable on December 1, 2020 , to preferred shareholders of record at the close of business on November 16,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y)</t>
        </is>
      </c>
      <c r="B1" s="2" t="inlineStr">
        <is>
          <t>9 Months Ended</t>
        </is>
      </c>
    </row>
    <row r="2">
      <c r="B2" s="2" t="inlineStr">
        <is>
          <t>Sep. 30, 2020</t>
        </is>
      </c>
    </row>
    <row r="3">
      <c r="A3" s="3" t="inlineStr">
        <is>
          <t>Accounting Policies [Abstract]</t>
        </is>
      </c>
    </row>
    <row r="4">
      <c r="A4" s="4" t="inlineStr">
        <is>
          <t>Basis of Accounting and Consolidation</t>
        </is>
      </c>
      <c r="B4" s="4" t="inlineStr">
        <is>
          <t>Basis of Accounting and Consolidation</t>
        </is>
      </c>
    </row>
    <row r="5">
      <c r="A5" s="4" t="inlineStr">
        <is>
          <t>Reclassifications</t>
        </is>
      </c>
      <c r="B5" s="4" t="inlineStr">
        <is>
          <t>Certain reclassifications have been made to prior period amounts to conform to the current period presentation.</t>
        </is>
      </c>
    </row>
    <row r="6">
      <c r="A6" s="4" t="inlineStr">
        <is>
          <t>Use of Estimates</t>
        </is>
      </c>
      <c r="B6" s="4" t="inlineStr">
        <is>
          <t xml:space="preserve">Use of Estimates The three and nine months ended September 30, 2020 were characterized by heightened uncertainty due to the COVID-19 pandemic which led to a higher level of judgment used in estimates and assumptions made by management. The primary estimates and assumptions made relate to goodwill and intangible impairment, the impact of legal contingencies, certain investments which are carried at fair value, post-employment benefit plan obligations and taxes. Use of available information and application of judgment are inherent in the formation of estimates. Actual results in the future could differ from such estimates, and the differences may be material to the Condensed Consolidated Financial Statements. </t>
        </is>
      </c>
    </row>
    <row r="7">
      <c r="A7" s="4" t="inlineStr">
        <is>
          <t>Goodwill and Indefinite-lived Asset Impairment</t>
        </is>
      </c>
      <c r="B7" s="4" t="inlineStr">
        <is>
          <t>As of March 31, 2020, we performed interim impairment tests on goodwill and certain indefinite-lived management contract assets due to the decline in our assets under management resulting from COVID-19. The tests performed at that time indicated no impairment. The company determined that interim impairment tests were not necessary in the quarter ended September 30, 2020.</t>
        </is>
      </c>
    </row>
    <row r="8">
      <c r="A8" s="4" t="inlineStr">
        <is>
          <t>Accounting Pronouncements Recently Adopted and Pending Accounting Pronouncements</t>
        </is>
      </c>
      <c r="B8" s="4" t="inlineStr">
        <is>
          <t>Accounting Pronouncements Recently Adopted Financial Instruments. On January 1, 2020 the company adopted Accounting Standard Update 2016-13, “Financial Instruments-Credit Losses: Measurement of Credit Losses on Financial Instruments” (ASU 2016-13) using the modified retrospective approach. ASU 2016-13 amends guidance related to reporting credit losses for financial assets measured at amortized cost and available for sale securities and adds an impairment model that is based on expected losses rather than incurred losses. Under the modified retrospective approach, entities are required to report any effect from adoption as a cumulative effect adjustment to retained earnings at the adoption date. The company has determined that there is no material impact upon adoption of this amendment. Goodwill. On January 1, 2020 the company adopted Accounting Standards Update 2017-04, “Intangibles-Goodwill and Other: Simplifying the Test for Goodwill Impairment” (ASU 2017-04), which revised the subsequent measurement of goodwill by eliminating Step 2 from the goodwill impairment test. The company has adopted ASU 2017-04 using a prospective approach. In the event a reporting unit’s carrying amount exceeds fair value, the amount of impairment will equal the excess carrying value, not to exceed the total amount of goodwill allocated to the reporting unit. To the extent carrying amount exceeds fair value in a future goodwill impairment test, the amendment will change the amount of impairment expense the company records. Cloud Computing Arrangements. On January 1, 2020 the company adopted Accounting Standards Update 2018-15, “Intangibles-Goodwill and Other-Internal-Use Software: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company has adopted ASU 2018-15 using a prospective approach to all implementation costs incurred after adoption. The company has determined that there is no material impact upon adoption of this standard. Pending Accounting Pronouncem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Pro Forma Information</t>
        </is>
      </c>
      <c r="B4" s="4" t="inlineStr">
        <is>
          <t>The following pro forma summary presents consolidated information of the company as if the business combination had occurred on January 1, 2019, the earliest period presented herein. Three months ended September 30, Nine months ended September 30, $ in millions 2019 2019 Operating revenues 1,720.6 5,192.3 Net income 175.3 477.4</t>
        </is>
      </c>
    </row>
    <row r="5">
      <c r="A5" s="4" t="inlineStr">
        <is>
          <t>Schedule of Goodwill</t>
        </is>
      </c>
      <c r="B5" s="4" t="inlineStr">
        <is>
          <t>The changes in the carrying amount of goodwill from December 31, 2019 to September 30, 2020 are primarily due to the OppenheimerFunds acquisition. $ in millions Net Book Value January 1, 2020 8,509.4 Purchase price adjustments 285.8 Foreign exchange (59.8 ) September 30, 2020 8,7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The fair value of financial instruments are presented in the below summary table. The fair value of financial instruments held by CIP is presented in Note 14 , "Consolidated Investment Products" . See the company’s most recently filed Form 10-K for additional disclosures on valuation methodology and fair value. September 30, 2020 December 31, 2019 $ in millions Fair Value Fair Value Cash and cash equivalents 1,066.6 1,049.0 Equity investments 341.5 432.5 Foreign time deposits (1) 29.7 32.0 Assets held for policyholders 7,882.5 10,835.6 Policyholder payables (1) (7,882.5 ) (10,835.6 ) Contingent consideration liability (27.0 ) (60.2 ) ____________ (1) These financial instruments are not recorded on the balance sheet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t>
        </is>
      </c>
    </row>
    <row r="5">
      <c r="A5" s="4" t="inlineStr">
        <is>
          <t>Tri-Level Hierarchy, Carrying Value</t>
        </is>
      </c>
      <c r="B5" s="4" t="inlineStr">
        <is>
          <t xml:space="preserve">The following table presents, by hierarchy levels, the carrying value of the company’s assets and liabilities, including major security type for equity and debt securities, which are measured at fair value on the company’s Condensed Consolidated Balance Sheets as of September 30, 2020 and December 31, 2019 , respectively: As of September 30, 2020 $ in millions Fair Value Measurements Quoted Prices in Active Markets for Identical Assets (Level 1) Significant Other Observable Inputs Significant Unobservable Inputs Assets: Cash equivalents: Money market funds 630.6 630.6 Investments (1) : Equity investments: Seed money 153.2 153.2 Investments related to deferred compensation plans 178.9 178.9 Other equity securities 9.4 9.4 Assets held for policyholders 7,882.5 7,882.5 Total 8,854.6 8,854.6 — — Liabilities: Contingent consideration liability (27.0 ) (27.0 ) Total (27.0 ) — — (27.0 ) As of December 31, 2019 $ in millions Fair Value Measurements Quoted Prices in Active Markets for Identical Assets (Level 1) Significant Other Observable Inputs Significant Unobservable Inputs Assets: Cash equivalents: Money market funds 620.9 620.9 — — Investments (1) : Equity investments: Seed money 235.5 235.5 — — Investments related to deferred compensation plans 192.4 192.4 — — Other equity securities 4.6 4.6 — — Assets held for policyholders 10,835.6 10,835.6 — — Total 11,889.0 11,889.0 — — Liabilities: Contingent consideration liability (60.2 ) — — (60.2 ) Total (60.2 ) — — (60.2 ) ____________ (1) Foreign time deposits of $29.7 million ( December 31, 2019 : $32.0 million ) are excluded from this table. Equity method and other investments of $388.3 million and $10.3 million , respectively, ( December 31, 2019 : $350.8 million and $14.2 million , respectively) are also excluded from this table. These investments are not measured at fair value, in accordance with applicable accounting standards. </t>
        </is>
      </c>
    </row>
    <row r="6">
      <c r="A6" s="4" t="inlineStr">
        <is>
          <t>Reconciliation of Balance, Fair Value Measurement, Level 3</t>
        </is>
      </c>
      <c r="B6" s="4" t="inlineStr">
        <is>
          <t>The following tables show a reconciliation of the beginning and ending fair value measurements for level 3 assets and liabilities during the three and nine months ended September 30, 2020 and September 30, 2019 , which are valued using significant unobservable inputs: Contingent Consideration Liability $ in millions Three months ended September 30, 2020 Nine months ended September 30, 2020 Beginning balance (29.3 ) (60.2 ) Revision to purchase price allocation — 5.5 Net unrealized gains and losses included in other gains and losses, net (1) (0.5 ) 10.9 Disposition/settlements 2.8 16.8 Ending balance (27.0 ) (27.0 ) Contingent Consideration Liability $ in millions Three months ended September 30, 2019 Nine months ended September 30, 2019 Beginning balance (49.8 ) (40.9 ) Purchases/acquisitions — (15.5 ) Net unrealized gains and losses included in other gains and losses, net (1) (3.2 ) (4.2 ) Disposition/settlements 3.1 10.7 Ending balance (49.9 ) (49.9 ) _______________ (1) These unrealized gains and losses are attributable to balances still held at the respective period 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Marketable securities</t>
        </is>
      </c>
      <c r="B4" s="4" t="inlineStr">
        <is>
          <t>The disclosures below include details of the company’s investments. Investments held by CIP are detailed in Note 14 , "Consolidated Investment Products" . $ in millions September 30, 2020 December 31, 2019 Equity investments: Seed money 153.2 235.5 Investments related to deferred compensation plans 178.9 192.4 Other equity securities 9.4 4.6 Equity method investments 388.3 350.8 Foreign time deposits 29.7 32.0 Other 10.3 14.2 Total investments 769.8 8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disclosures below include details of the company’s debt. Debt of CIP is detailed in Note 14 , "Consolidated Investment Products" . September 30, 2020 December 31, 2019 $ in millions Carrying Value (2) Fair Value Carrying Value (2) Fair Value $1.5 billion floating rate credit facility expiring August 11, 2022 90.0 90.0 — — Unsecured Senior Notes (1) : $600 million 3.125% - due November 30, 2022 598.6 633.4 598.1 617.5 $600 million 4.000% - due January 30, 2024 596.5 659.1 595.8 639.2 $500 million 3.750% - due January 15, 2026 496.6 565.3 496.1 533.0 $400 million 5.375% - due November 30, 2043 390.3 507.9 390.3 491.8 Long-term debt 2,172.0 2,455.7 2,080.3 2,281.5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6" t="n">
        <v>0.2</v>
      </c>
      <c r="C3" s="6" t="n">
        <v>0.2</v>
      </c>
    </row>
    <row r="4">
      <c r="A4" s="4" t="inlineStr">
        <is>
          <t>Preferred stock liquidation preference (in usd per share)</t>
        </is>
      </c>
      <c r="B4" s="7" t="n">
        <v>1000</v>
      </c>
      <c r="C4" s="7" t="n">
        <v>1000</v>
      </c>
    </row>
    <row r="5">
      <c r="A5" s="4" t="inlineStr">
        <is>
          <t>Preferred stock authorized (shares)</t>
        </is>
      </c>
      <c r="B5" s="5" t="n">
        <v>4000000</v>
      </c>
      <c r="C5" s="5" t="n">
        <v>4000000</v>
      </c>
    </row>
    <row r="6">
      <c r="A6" s="4" t="inlineStr">
        <is>
          <t>Preferred stock issued (shares)</t>
        </is>
      </c>
      <c r="B6" s="5" t="n">
        <v>4000000</v>
      </c>
      <c r="C6" s="5" t="n">
        <v>4000000</v>
      </c>
    </row>
    <row r="7">
      <c r="A7" s="4" t="inlineStr">
        <is>
          <t>Preferred stock outstanding (shares)</t>
        </is>
      </c>
      <c r="B7" s="5" t="n">
        <v>4000000</v>
      </c>
      <c r="C7" s="5" t="n">
        <v>4000000</v>
      </c>
    </row>
    <row r="8">
      <c r="A8" s="4" t="inlineStr">
        <is>
          <t>Common stock par value (in usd per share)</t>
        </is>
      </c>
      <c r="B8" s="6" t="n">
        <v>0.2</v>
      </c>
      <c r="C8" s="6" t="n">
        <v>0.2</v>
      </c>
    </row>
    <row r="9">
      <c r="A9" s="4" t="inlineStr">
        <is>
          <t>Common stock authorized (shares)</t>
        </is>
      </c>
      <c r="B9" s="5" t="n">
        <v>1050000000</v>
      </c>
      <c r="C9" s="5" t="n">
        <v>1050000000</v>
      </c>
    </row>
    <row r="10">
      <c r="A10" s="4" t="inlineStr">
        <is>
          <t>Common stock issued (shares)</t>
        </is>
      </c>
      <c r="B10" s="5" t="n">
        <v>566100000</v>
      </c>
      <c r="C10" s="5" t="n">
        <v>56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9 Months Ended</t>
        </is>
      </c>
    </row>
    <row r="2">
      <c r="B2" s="2" t="inlineStr">
        <is>
          <t>Sep. 30, 2020</t>
        </is>
      </c>
    </row>
    <row r="3">
      <c r="A3" s="3" t="inlineStr">
        <is>
          <t>Equity [Abstract]</t>
        </is>
      </c>
    </row>
    <row r="4">
      <c r="A4" s="4" t="inlineStr">
        <is>
          <t>Movements In Shares Issued And Outstanding</t>
        </is>
      </c>
      <c r="B4" s="4" t="inlineStr">
        <is>
          <t>The number of preferred shares issued and outstanding is represented in the table below: As of in millions September 30, 2020 December 31, 2019 Preferred shares issued (1) 4.0 4.0 Preferred shares outstanding (1) 4.0 4.0 __________ (1) Preferred shares are held by MassMutual and are subject to a lock-up period of five years , which disallows the sale of preferred shares by MassMutual during the five-year period beginning on the original issue date of May 24, 2019. The number of common shares and common share equivalents issued are represented in the table below: As of in millions September 30, 2020 December 31, 2019 Common shares issued 566.1 566.1 Less: Treasury shares for which dividend and voting rights do not apply (106.8 ) (112.8 ) Common shares outstanding 459.3 453.3</t>
        </is>
      </c>
    </row>
    <row r="5">
      <c r="A5" s="4" t="inlineStr">
        <is>
          <t>Schedule of Forward Contracts Indexed to Issuer's Equity</t>
        </is>
      </c>
      <c r="B5" s="4" t="inlineStr">
        <is>
          <t>The details of the forward contracts as of September 30, 2020 and December 31, 2019 , are as follows: in millions, except strike and forward prices September 30, 2020 Common Shares Purchased Initial Strike Price Forward Price Hedge Completion Date Value of Total Treasury Shares Recorded Settlement Date Total Liability Recorded $200 million - entered on May 13, 2019 9.8 $ 20.51 $ 12.00 05/30/2019 $ 198.7 01/04/2021 $ (116.9 ) $200 million - entered on July 2, 2019 10.0 $ 20.00 $ 12.00 07/30/2019 $ 193.7 04/01/2021 $ (118.9 ) $100 million - entered on August 27, 2019 6.0 $ 16.59 $ 12.00 09/27/2019 $ 102.6 04/01/2021 $ (72.9 ) 25.8 $ 495.0 $ (308.7 ) in millions, except strike and forward prices December 31, 2019 Common Shares Purchased Initial Strike Price Forward Price Hedge Completion Date Value of Total Treasury Shares Recorded Settlement Date Total Liability Recorded $200 million - entered on May 13, 2019 9.8 $ 20.51 $ 20.51 05/30/2019 $ 198.7 01/04/2021 $ (199.1 ) $200 million - entered on July 2, 2019 10.0 $ 20.00 $ 20.00 07/30/2019 $ 193.7 04/01/2021 $ (195.3 ) $100 million - entered on August 27, 2019 6.0 $ 16.59 $ 16.59 09/27/2019 $ 102.6 04/01/2021 $ (102.1 ) 25.8 $ 495.0 $ (4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Loss) (Tables)</t>
        </is>
      </c>
      <c r="B1" s="2" t="inlineStr">
        <is>
          <t>9 Months Ended</t>
        </is>
      </c>
    </row>
    <row r="2">
      <c r="B2" s="2" t="inlineStr">
        <is>
          <t>Sep. 30, 2020</t>
        </is>
      </c>
    </row>
    <row r="3">
      <c r="A3" s="3" t="inlineStr">
        <is>
          <t>Equity [Abstract]</t>
        </is>
      </c>
    </row>
    <row r="4">
      <c r="A4" s="4" t="inlineStr">
        <is>
          <t>Accumulated Other Comprehensive Income</t>
        </is>
      </c>
      <c r="B4" s="4" t="inlineStr">
        <is>
          <t>The components of accumulated other comprehensive income/(loss) were as follows: For the three months ended September 30, 2020 $ in millions Foreign currency translation Employee benefit plans Equity method investments Available-for-sale investments Total Other comprehensive income/(loss), net of tax: Currency translation differences on investments in foreign subsidiaries 167.4 — — — 167.4 Other comprehensive income, net — 0.7 — — 0.7 Other comprehensive income/(loss), net of tax 167.4 0.7 — — 168.1 Beginning balance (690.8 ) (125.9 ) 0.1 0.6 (816.0 ) Other comprehensive income/(loss), net of tax 167.4 0.7 — — 168.1 Ending balance (523.4 ) (125.2 ) 0.1 0.6 (647.9 ) For the nine months ended September 30, 2020 $ in millions Foreign currency translation Employee benefit plans Equity method investments Available-for-sale investments Total Other comprehensive income/(loss), net of tax: Currency translation differences on investments in foreign subsidiaries (61.4 ) — — — (61.4 ) Other comprehensive income, net — 0.9 — (0.1 ) 0.8 Other comprehensive income/(loss), net of tax (61.4 ) 0.9 — (0.1 ) (60.6 ) Beginning balance (462.0 ) (126.1 ) 0.1 0.7 (587.3 ) Other comprehensive income/(loss), net of tax (61.4 ) 0.9 — (0.1 ) (60.6 ) Ending balance (523.4 ) (125.2 ) 0.1 0.6 (647.9 ) For the three months ended September 30, 2019 $ in millions Foreign currency translation Employee benefit plans Equity method investments Available-for-sale investments Total Other comprehensive income/(loss), net of tax: Currency translation differences on investments in foreign subsidiaries (133.4 ) — — — (133.4 ) Other comprehensive income, net — 0.5 — — 0.5 Other comprehensive income/(loss), net of tax (133.4 ) 0.5 — — (132.9 ) Beginning balance (555.2 ) (116.9 ) 0.1 0.6 (671.4 ) Other comprehensive income/(loss), net of tax (133.4 ) 0.5 — — (132.9 ) Ending balance (688.6 ) (116.4 ) 0.1 0.6 (804.3 ) For the nine months ended September 30, 2019 $ in millions Foreign currency translation Employee benefit plans Equity method investments Available-for-sale investments Total Other comprehensive income/(loss), net of tax: Currency translation differences on investments in foreign subsidiaries (71.0 ) — — — (71.0 ) Other comprehensive income, net — 1.3 0.1 0.3 1.7 Other comprehensive income/(loss), net of tax (71.0 ) 1.3 0.1 0.3 (69.3 ) Beginning balance (617.6 ) (117.7 ) — 0.3 (735.0 ) Other comprehensive income/(loss), net of tax (71.0 ) 1.3 0.1 0.3 (69.3 ) Ending balance (688.6 ) (116.4 ) 0.1 0.6 (8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Geographic disaggregation of revenue</t>
        </is>
      </c>
      <c r="B4" s="4" t="inlineStr">
        <is>
          <t>The geographic disaggregation of revenue for the three and nine months ended September 30, 2020 and 2019 are presented below. There are no revenues attributed to the company’s country of domicile, Bermuda. For the three months ended September 30, $ in millions 2020 2019 Americas 1,118.2 1,286.0 UK 148.6 191.4 EMEA ex UK (Europe, Middle East, and Africa) 158.2 169.2 Asia 72.6 74.0 Total operating revenues 1,497.6 1,720.6 For the nine months ended September 30, $ in millions 2020 2019 Americas 3,356.2 3,037.5 UK 465.3 611.9 EMEA ex UK (Europe, Middle East, and Africa) 468.3 507.5 Asia 225.7 217.7 Total operating revenues 4,515.5 4,37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9 Months Ended</t>
        </is>
      </c>
    </row>
    <row r="2">
      <c r="B2" s="2" t="inlineStr">
        <is>
          <t>Sep. 30, 2020</t>
        </is>
      </c>
    </row>
    <row r="3">
      <c r="A3" s="3" t="inlineStr">
        <is>
          <t>Share-based Payment Arrangement [Abstract]</t>
        </is>
      </c>
    </row>
    <row r="4">
      <c r="A4" s="4" t="inlineStr">
        <is>
          <t>Movements Of Share Awards</t>
        </is>
      </c>
      <c r="B4" s="4" t="inlineStr">
        <is>
          <t>Movements on common share awards during the periods ended September 30 , are detailed below: For the nine months ended For the nine months ended September 30, 2019 millions of common shares, except fair values Time- Vested Performance- Vested Weighted Average Grant Date Fair Value ($) Time- Vested Performance- Vested Unvested at the beginning of period 18.7 1.1 21.94 12.5 0.9 Granted during the period (1) 8.1 0.9 14.08 15.4 0.6 Forfeited during the period (0.3 ) — 21.08 (0.5 ) — Vested and distributed during the period (7.7 ) (0.2 ) 24.54 (8.1 ) (0.1 ) Unvested at the end of the period 18.8 1.8 19.42 19.3 1.4 (1) With respect to the time-vested awards, the nine months ended September 30, 2019 includes 6.2 million restricted shares as employment inducement awards in connection with completed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Components of Lease Expense and Supplemental Cash Flow Information Related to Leases</t>
        </is>
      </c>
      <c r="B4" s="4" t="inlineStr">
        <is>
          <t>The components of lease expense for the three and nine months ended September 30, 2020 were as follows: $ in millions Three months ended September 30, 2020 Nine months ended September 30, 2020 Operating lease cost 23.2 65.0 Variable lease cost 5.7 16.9 Less: sublease income (0.5 ) (1.5 ) Total lease expense 28.4 80.4 $ in millions Three months ended September 30, 2019 Nine months ended September 30, 2019 Operating lease cost 19.9 49.7 Variable lease cost 6.8 19.5 Less: sublease income (0.2 ) (0.4 ) Total lease expense 26.5 68.8 Supplemental cash flow information related to leases for the three and nine months ended September 30, 2020 was as follows: $ in millions Three months ended September 30, 2020 Nine months ended September 30, 2020 Operating cash flows from operating leases included in the measurement of lease liabilities 23.9 69.3 Right-of-use assets obtained in exchange for new operating lease liabilities 6.8 35.1 $ in millions Three months ended September 30, 2019 Nine months ended September 30, 2019 Operating cash flows from operating leases included in the measurement of lease liabilities 20.9 54.1 Right-of-use assets obtained in exchange for new operating lease liabilities 13.5 161.9</t>
        </is>
      </c>
    </row>
    <row r="5">
      <c r="A5" s="4" t="inlineStr">
        <is>
          <t>Maturities of Company's Lease Liabilities</t>
        </is>
      </c>
      <c r="B5" s="4" t="inlineStr">
        <is>
          <t>As of September 30, 2020 the maturities of the company’s lease liabilities (primarily related to real estate leases) were as follows: $ in millions Year Ending December 31, Lease Liabilities 2020 (excluding the nine months ended September 30, 2020) 23.4 2021 78.9 2022 69.1 2023 55.9 2024 39.6 Thereafter 103.0 Total lease payments 369.9 Less: interest (34.9 ) Present value of lease liabilities 3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axation (Tables)</t>
        </is>
      </c>
      <c r="B1" s="2" t="inlineStr">
        <is>
          <t>9 Months Ended</t>
        </is>
      </c>
    </row>
    <row r="2">
      <c r="B2" s="2" t="inlineStr">
        <is>
          <t>Sep. 30, 2020</t>
        </is>
      </c>
    </row>
    <row r="3">
      <c r="A3" s="3" t="inlineStr">
        <is>
          <t>Income Tax Disclosure [Abstract]</t>
        </is>
      </c>
    </row>
    <row r="4">
      <c r="A4" s="4" t="inlineStr">
        <is>
          <t>Reconciliation of Beginning and Ending Unrecognized Tax Benefits</t>
        </is>
      </c>
      <c r="B4" s="4" t="inlineStr">
        <is>
          <t>A reconciliation of the beginning and ending amount of unrecognized tax benefits is as follows: $ in millions Gross Unrecognized Income Tax Benefits Balance at December 31, 2019 69.9 Additions for tax positions related to the current year 2.0 Additions for tax positions related to prior years 0.9 Other reductions for tax positions related to prior years (0.8 ) Reductions for statute closings (9.3 ) Balance at September 30, 2020 6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alculation Of Earnings Per Share</t>
        </is>
      </c>
      <c r="B4" s="4" t="inlineStr">
        <is>
          <t>The calculation of earnings per common share is as follows: For the three months ended September 30, For the nine months ended September 30, in millions, except per share data 2020 2019 2020 2019 Net income attributable to Invesco Ltd. 191.7 167.1 313.7 384.9 Invesco Ltd: Weighted average common shares outstanding - basic 461.1 462.8 459.0 432.3 Dilutive effect of non-participating common share-based awards 2.4 4.1 3.0 2.3 Weighted average common shares outstanding - diluted 463.5 466.9 462.0 434.6 Earnings per common share: -basic $0.42 $0.36 $0.68 $0.89 -diluted $0.41 $0.36 $0.68 $0.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CIP) (Tables)</t>
        </is>
      </c>
      <c r="B1" s="2" t="inlineStr">
        <is>
          <t>9 Months Ended</t>
        </is>
      </c>
    </row>
    <row r="2">
      <c r="B2" s="2" t="inlineStr">
        <is>
          <t>Sep. 30, 2020</t>
        </is>
      </c>
    </row>
    <row r="3">
      <c r="A3" s="3" t="inlineStr">
        <is>
          <t>Consolidated Investment Products [Abstract]</t>
        </is>
      </c>
    </row>
    <row r="4">
      <c r="A4" s="4" t="inlineStr">
        <is>
          <t>Balances Related To CIP</t>
        </is>
      </c>
      <c r="B4" s="4" t="inlineStr">
        <is>
          <t>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September 30, 2020 December 31, 2019 Cash and cash equivalents of CIP 254.0 652.2 Accounts receivable and other assets of CIP 201.9 172.9 Investments of CIP 7,718.4 7,808.0 Less: Debt of CIP (6,526.7 ) (6,234.6 ) Less: Other liabilities of CIP (520.4 ) (949.6 ) Less: Retained earnings 0.1 9.5 Less: Accumulated other comprehensive income, net of tax — (9.4 ) Less: Equity attributable to redeemable noncontrolling interests (228.2 ) (383.5 ) Less: Equity attributable to nonredeemable noncontrolling interests (415.9 ) (454.9 ) Invesco’s net interests in CIP 483.2 610.6</t>
        </is>
      </c>
    </row>
    <row r="5">
      <c r="A5" s="4" t="inlineStr">
        <is>
          <t>Condensed Consolidating Statement Of Income Line Items Reflecting Impact Of Consolidation Of Investment Products Into The Condensed Consolidated Statements Of Income</t>
        </is>
      </c>
      <c r="B5" s="4" t="inlineStr">
        <is>
          <t>The following table reflects the impact of consolidation of investment products into the Condensed Consolidated Statements of Income for the three and nine months ended September 30 , 2020 and 2019 : Three months ended September 30, Nine months ended September 30, $ in millions 2020 2019 2020 2019 Total operating revenues (10.4 ) (8.5 ) (29.8 ) (24.4 ) Total operating expenses 4.4 9.4 22.9 17.6 Operating income (14.8 ) (17.9 ) (52.7 ) (42.0 ) Equity in earnings of unconsolidated affiliates (26.0 ) (9.5 ) 10.8 (8.6 ) Interest and dividend income — (0.7 ) (0.3 ) (3.1 ) Other gains and losses, net (5.0 ) 0.3 8.4 (28.7 ) Interest and dividend income of CIP 76.3 90.4 241.2 261.8 Interest expense of CIP (41.8 ) (58.0 ) (151.2 ) (170.8 ) Other gains/(losses) of CIP, net 64.7 4.6 (61.4 ) 36.0 Income before income taxes 53.4 9.2 (5.2 ) 44.6 Net income 53.4 9.2 (5.2 ) 44.6 Net (income)/loss attributable to noncontrolling interests in consolidated entities (43.8 ) (11.1 ) 14.6 (45.9 ) Net income attributable to Invesco Ltd. 9.6 (1.9 ) 9.4 (1.3 )</t>
        </is>
      </c>
    </row>
    <row r="6">
      <c r="A6" s="4" t="inlineStr">
        <is>
          <t>VIE Balance Sheets Consolidated In Period</t>
        </is>
      </c>
      <c r="B6" s="4" t="inlineStr">
        <is>
          <t>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nine months ended September 30, 2020 For the nine months ended September 30, 2019 $ in millions VIEs VIEs Cash and cash equivalents of CIP 9.1 9.9 Accounts receivable and other assets of CIP 1.2 3.1 Investments of CIP 114.2 401.9 Total assets 124.5 414.9 Debt of CIP 75.8 188.8 Other liabilities of CIP 37.8 226.1 Total liabilities 113.6 414.9 Total equity 10.9 — Total liabilities and equity 124.5 414.9 no net impact to the Condensed Consolidated Statements of Income for the nine months ended September 30, 2020 and 2019 from the deconsolidation of these investment products. For the nine months ended September 30, 2020 For the nine months ended September 30, 2019 $ in millions VIEs VOEs VIEs VOEs Cash and cash equivalents of CIP 0.4 0.2 7.6 (0.2 ) Accounts receivable and other assets of CIP 2.8 1.1 22.3 0.3 Investments of CIP 216.9 134.1 626.1 37.0 Total assets 220.1 135.4 656.0 37.1 Debt of CIP — — 526.2 — Other liabilities of CIP 2.0 — 22.2 — Total liabilities 2.0 — 548.4 — Total equity 218.1 135.4 107.6 37.1 Total liabilities and equity 220.1 135.4 656.0 37.1</t>
        </is>
      </c>
    </row>
    <row r="7">
      <c r="A7" s="4" t="inlineStr">
        <is>
          <t>Fair Value Hierarchy Levels Of Investments Held And Notes Issued By Consolidated Investment Products</t>
        </is>
      </c>
      <c r="B7" s="4" t="inlineStr">
        <is>
          <t>The following tables present the fair value hierarchy levels of certain CIP balances which are measured at fair value as of September 30, 2020 and December 31, 2019 : As of September 30, 2020 $ in millions Fair Value Measurements Quoted Prices in Active Markets for Identical Assets (Level 1) Significant Other Observable Inputs (Level 2) Significant Unobservable Inputs (Level 3) Investments Measured at NAV as a practical expedient Assets: Bank loans 6,616.6 — 6,616.6 — — Bonds 550.3 — 550.3 — — Equity securities 278.0 202.4 75.6 — — Equity and fixed income mutual funds 23.3 0.4 22.9 — — Investments in other private equity funds 250.2 — 7.6 — 242.6 Total assets at fair value 7,718.4 202.8 7,273.0 — 242.6 As of December 31, 2019 $ in millions Fair Value Measurements Quoted Prices in Active Markets for Identical Assets (Level 1) Significant Other Observable Inputs (Level 2) Significant Unobservable Inputs (Level 3)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t>
        </is>
      </c>
    </row>
    <row r="8">
      <c r="A8" s="4" t="inlineStr">
        <is>
          <t>Beginning And Ending Fair Value Measurements For Level 3 Assets And Liabilities</t>
        </is>
      </c>
      <c r="B8" s="4" t="inlineStr">
        <is>
          <t>The following tables show a reconciliation of the beginning and ending fair value measurements for level 3 assets using significant unobservable inputs: Three months ended September 30, 2020 Nine months ended September 30, 2020 $ in millions Level 3 Assets Level 3 Assets Beginning balance — 78.6 Purchases — — Sales — — Issuances — — Settlements — — Deconsolidation of CIP — (89.4 ) Gains and losses included in the Condensed Consolidated Statements of Income — 10.8 Ending balance — — Three months ended September 30, 2019 Nine months ended September 30, 2019 $ in millions Level 3 Assets Level 3 Assets Beginning balance 14.5 11.8 Purchases 17.2 17.2 Gains and losses included in the Condensed Consolidated Statements of Income 0.3 3.0 Ending balance 32.0 32.0</t>
        </is>
      </c>
    </row>
    <row r="9">
      <c r="A9" s="4" t="inlineStr">
        <is>
          <t>Fair Value Inputs, Assets and Liabilities, Quantitative Information, Consolidated Investment Products</t>
        </is>
      </c>
      <c r="B9" s="4" t="inlineStr">
        <is>
          <t>The table below summarizes as of September 30, 2020 and December 31, 2019 , the nature of investments that are valued using the NAV as a practical expedient and any related liquidation restrictions or other factors which may impact the ultimate value realized. These investments are valued on a three-month lag based on the availability of fund financial information. September 30, 2020 December 31, 2019 in millions, except term data Fair Value Total Unfunded Commitments Weighted Average Remaining Term (2) Fair Value Total Unfunded Commitments Weighted Average Remaining Term (2) Private equity funds (1) $242.6 $118.2 6.8 years $213.4 $78.3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Affiliated balances are illustrated in the tables below: Three months ended September 30, Nine months ended September 30, $ in millions 2020 2019 2020 2019 Affiliated operating revenues: Investment management fees 987.2 1,133.5 2,975.2 2,905.3 Service and distribution fees 338.9 375.6 1,004.8 864.1 Performance fees — 14.1 3.4 37.5 Other 46.4 60.3 149.4 161.2 Total affiliated operating revenues 1,372.5 1,583.5 4,132.8 3,968.1 $ in millions September 30, 2020 December 31, 2019 Affiliated asset balances: Cash and cash equivalents 630.6 620.9 Unsettled fund receivables 266.1 113.6 Accounts receivable 435.4 599.8 Investments 601.9 633.5 Assets held for policyholders 7,882.2 10,835.3 Other assets 22.2 24.5 Total affiliated asset balances 9,838.4 12,827.6 Affiliated liability balances: Accrued compensation and benefits 22.7 65.7 Accounts payable and accrued expenses 80.8 53.8 Unsettled fund payables 273.1 116.6 Total affiliated liability balances 376.6 23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Business Combinations - Narrative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Business Acquisition [Line Items]</t>
        </is>
      </c>
    </row>
    <row r="4">
      <c r="A4" s="4" t="inlineStr">
        <is>
          <t>Purchase price adjustments</t>
        </is>
      </c>
      <c r="E4" s="6" t="n">
        <v>285.8</v>
      </c>
    </row>
    <row r="5">
      <c r="A5" s="4" t="inlineStr">
        <is>
          <t>Transaction, integration, and restructuring</t>
        </is>
      </c>
      <c r="B5" s="7" t="n">
        <v>71</v>
      </c>
      <c r="D5" s="6" t="n">
        <v>185.5</v>
      </c>
      <c r="E5" s="8" t="n">
        <v>218.2</v>
      </c>
      <c r="F5" s="6" t="n">
        <v>536.5</v>
      </c>
    </row>
    <row r="6">
      <c r="A6" s="4" t="inlineStr">
        <is>
          <t>OppenheimerFunds</t>
        </is>
      </c>
    </row>
    <row r="7">
      <c r="A7" s="3" t="inlineStr">
        <is>
          <t>Business Acquisition [Line Items]</t>
        </is>
      </c>
    </row>
    <row r="8">
      <c r="A8" s="4" t="inlineStr">
        <is>
          <t>Purchase price adjustments</t>
        </is>
      </c>
      <c r="C8" s="7" t="n">
        <v>287</v>
      </c>
    </row>
    <row r="9">
      <c r="A9" s="4" t="inlineStr">
        <is>
          <t>Liability adjustment</t>
        </is>
      </c>
      <c r="C9" s="8" t="n">
        <v>380.5</v>
      </c>
    </row>
    <row r="10">
      <c r="A10" s="4" t="inlineStr">
        <is>
          <t>Deferred tax asset adjustment</t>
        </is>
      </c>
      <c r="C10" s="6" t="n">
        <v>93.5</v>
      </c>
    </row>
    <row r="11">
      <c r="A11" s="4" t="inlineStr">
        <is>
          <t>Transaction, integration, and restructuring</t>
        </is>
      </c>
      <c r="B11" s="6" t="n">
        <v>45.1</v>
      </c>
      <c r="E11" s="6" t="n">
        <v>165.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1497.6</v>
      </c>
      <c r="C4" s="6" t="n">
        <v>1720.6</v>
      </c>
      <c r="D4" s="6" t="n">
        <v>4515.5</v>
      </c>
      <c r="E4" s="6" t="n">
        <v>4374.6</v>
      </c>
    </row>
    <row r="5">
      <c r="A5" s="3" t="inlineStr">
        <is>
          <t>Operating expenses:</t>
        </is>
      </c>
    </row>
    <row r="6">
      <c r="A6" s="4" t="inlineStr">
        <is>
          <t>Third-party distribution, service and advisory</t>
        </is>
      </c>
      <c r="B6" s="8" t="n">
        <v>480.8</v>
      </c>
      <c r="C6" s="8" t="n">
        <v>545.1</v>
      </c>
      <c r="D6" s="8" t="n">
        <v>1439.9</v>
      </c>
      <c r="E6" s="8" t="n">
        <v>1364.9</v>
      </c>
    </row>
    <row r="7">
      <c r="A7" s="4" t="inlineStr">
        <is>
          <t>Employee compensation</t>
        </is>
      </c>
      <c r="B7" s="8" t="n">
        <v>444.5</v>
      </c>
      <c r="C7" s="5" t="n">
        <v>446</v>
      </c>
      <c r="D7" s="5" t="n">
        <v>1321</v>
      </c>
      <c r="E7" s="8" t="n">
        <v>1249.2</v>
      </c>
    </row>
    <row r="8">
      <c r="A8" s="4" t="inlineStr">
        <is>
          <t>Marketing</t>
        </is>
      </c>
      <c r="B8" s="8" t="n">
        <v>15.6</v>
      </c>
      <c r="C8" s="8" t="n">
        <v>33.2</v>
      </c>
      <c r="D8" s="8" t="n">
        <v>62.7</v>
      </c>
      <c r="E8" s="8" t="n">
        <v>94.59999999999999</v>
      </c>
    </row>
    <row r="9">
      <c r="A9" s="4" t="inlineStr">
        <is>
          <t>Property, office and technology</t>
        </is>
      </c>
      <c r="B9" s="8" t="n">
        <v>127.5</v>
      </c>
      <c r="C9" s="8" t="n">
        <v>131.2</v>
      </c>
      <c r="D9" s="8" t="n">
        <v>386.2</v>
      </c>
      <c r="E9" s="8" t="n">
        <v>353.3</v>
      </c>
    </row>
    <row r="10">
      <c r="A10" s="4" t="inlineStr">
        <is>
          <t>General and administrative</t>
        </is>
      </c>
      <c r="B10" s="8" t="n">
        <v>89.7</v>
      </c>
      <c r="C10" s="8" t="n">
        <v>104.5</v>
      </c>
      <c r="D10" s="8" t="n">
        <v>384.9</v>
      </c>
      <c r="E10" s="8" t="n">
        <v>282.5</v>
      </c>
    </row>
    <row r="11">
      <c r="A11" s="4" t="inlineStr">
        <is>
          <t>Transaction, integration, and restructuring</t>
        </is>
      </c>
      <c r="B11" s="5" t="n">
        <v>71</v>
      </c>
      <c r="C11" s="8" t="n">
        <v>185.5</v>
      </c>
      <c r="D11" s="8" t="n">
        <v>218.2</v>
      </c>
      <c r="E11" s="8" t="n">
        <v>536.5</v>
      </c>
    </row>
    <row r="12">
      <c r="A12" s="4" t="inlineStr">
        <is>
          <t>Total operating expenses</t>
        </is>
      </c>
      <c r="B12" s="8" t="n">
        <v>1229.1</v>
      </c>
      <c r="C12" s="8" t="n">
        <v>1445.5</v>
      </c>
      <c r="D12" s="8" t="n">
        <v>3812.9</v>
      </c>
      <c r="E12" s="5" t="n">
        <v>3881</v>
      </c>
    </row>
    <row r="13">
      <c r="A13" s="4" t="inlineStr">
        <is>
          <t>Operating income</t>
        </is>
      </c>
      <c r="B13" s="8" t="n">
        <v>268.5</v>
      </c>
      <c r="C13" s="8" t="n">
        <v>275.1</v>
      </c>
      <c r="D13" s="8" t="n">
        <v>702.6</v>
      </c>
      <c r="E13" s="8" t="n">
        <v>493.6</v>
      </c>
    </row>
    <row r="14">
      <c r="A14" s="3" t="inlineStr">
        <is>
          <t>Other income/(expense):</t>
        </is>
      </c>
    </row>
    <row r="15">
      <c r="A15" s="4" t="inlineStr">
        <is>
          <t>Equity in earnings of unconsolidated affiliates</t>
        </is>
      </c>
      <c r="B15" s="8" t="n">
        <v>18.6</v>
      </c>
      <c r="C15" s="8" t="n">
        <v>19.8</v>
      </c>
      <c r="D15" s="8" t="n">
        <v>46.7</v>
      </c>
      <c r="E15" s="8" t="n">
        <v>46.9</v>
      </c>
    </row>
    <row r="16">
      <c r="A16" s="4" t="inlineStr">
        <is>
          <t>Interest and dividend income</t>
        </is>
      </c>
      <c r="B16" s="8" t="n">
        <v>2.6</v>
      </c>
      <c r="C16" s="8" t="n">
        <v>5.9</v>
      </c>
      <c r="D16" s="8" t="n">
        <v>11.4</v>
      </c>
      <c r="E16" s="8" t="n">
        <v>14.5</v>
      </c>
    </row>
    <row r="17">
      <c r="A17" s="4" t="inlineStr">
        <is>
          <t>Interest expense</t>
        </is>
      </c>
      <c r="B17" s="8" t="n">
        <v>-33.8</v>
      </c>
      <c r="C17" s="5" t="n">
        <v>-35</v>
      </c>
      <c r="D17" s="8" t="n">
        <v>-104.9</v>
      </c>
      <c r="E17" s="8" t="n">
        <v>-101.1</v>
      </c>
    </row>
    <row r="18">
      <c r="A18" s="4" t="inlineStr">
        <is>
          <t>Other gains and losses, net</t>
        </is>
      </c>
      <c r="B18" s="8" t="n">
        <v>31.5</v>
      </c>
      <c r="C18" s="8" t="n">
        <v>13.8</v>
      </c>
      <c r="D18" s="5" t="n">
        <v>-15</v>
      </c>
      <c r="E18" s="5" t="n">
        <v>69</v>
      </c>
    </row>
    <row r="19">
      <c r="A19" s="4" t="inlineStr">
        <is>
          <t>Other income/(expense) of CIP, net</t>
        </is>
      </c>
      <c r="B19" s="8" t="n">
        <v>99.2</v>
      </c>
      <c r="C19" s="5" t="n">
        <v>37</v>
      </c>
      <c r="D19" s="8" t="n">
        <v>28.6</v>
      </c>
      <c r="E19" s="5" t="n">
        <v>127</v>
      </c>
    </row>
    <row r="20">
      <c r="A20" s="4" t="inlineStr">
        <is>
          <t>Income before income taxes</t>
        </is>
      </c>
      <c r="B20" s="8" t="n">
        <v>386.6</v>
      </c>
      <c r="C20" s="8" t="n">
        <v>316.6</v>
      </c>
      <c r="D20" s="8" t="n">
        <v>669.4</v>
      </c>
      <c r="E20" s="8" t="n">
        <v>649.9</v>
      </c>
    </row>
    <row r="21">
      <c r="A21" s="4" t="inlineStr">
        <is>
          <t>Income tax provision</t>
        </is>
      </c>
      <c r="B21" s="8" t="n">
        <v>-91.90000000000001</v>
      </c>
      <c r="C21" s="5" t="n">
        <v>-74</v>
      </c>
      <c r="D21" s="8" t="n">
        <v>-192.7</v>
      </c>
      <c r="E21" s="8" t="n">
        <v>-154.7</v>
      </c>
    </row>
    <row r="22">
      <c r="A22" s="4" t="inlineStr">
        <is>
          <t>Net income</t>
        </is>
      </c>
      <c r="B22" s="8" t="n">
        <v>294.7</v>
      </c>
      <c r="C22" s="8" t="n">
        <v>242.6</v>
      </c>
      <c r="D22" s="8" t="n">
        <v>476.7</v>
      </c>
      <c r="E22" s="8" t="n">
        <v>495.2</v>
      </c>
    </row>
    <row r="23">
      <c r="A23" s="4" t="inlineStr">
        <is>
          <t>Net (income)/loss attributable to noncontrolling interests in consolidated entities</t>
        </is>
      </c>
      <c r="B23" s="8" t="n">
        <v>-43.8</v>
      </c>
      <c r="C23" s="8" t="n">
        <v>-11.1</v>
      </c>
      <c r="D23" s="8" t="n">
        <v>14.6</v>
      </c>
      <c r="E23" s="8" t="n">
        <v>-45.9</v>
      </c>
    </row>
    <row r="24">
      <c r="A24" s="4" t="inlineStr">
        <is>
          <t>Dividends declared on preferred shares</t>
        </is>
      </c>
      <c r="B24" s="8" t="n">
        <v>-59.2</v>
      </c>
      <c r="C24" s="8" t="n">
        <v>-64.40000000000001</v>
      </c>
      <c r="D24" s="8" t="n">
        <v>-177.6</v>
      </c>
      <c r="E24" s="8" t="n">
        <v>-64.40000000000001</v>
      </c>
    </row>
    <row r="25">
      <c r="A25" s="4" t="inlineStr">
        <is>
          <t>Net income attributable to Invesco Ltd.</t>
        </is>
      </c>
      <c r="B25" s="6" t="n">
        <v>191.7</v>
      </c>
      <c r="C25" s="6" t="n">
        <v>167.1</v>
      </c>
      <c r="D25" s="6" t="n">
        <v>313.7</v>
      </c>
      <c r="E25" s="6" t="n">
        <v>384.9</v>
      </c>
    </row>
    <row r="26">
      <c r="A26" s="3" t="inlineStr">
        <is>
          <t>Earnings per common share:</t>
        </is>
      </c>
    </row>
    <row r="27">
      <c r="A27" s="4" t="inlineStr">
        <is>
          <t>- basic (usd per share)</t>
        </is>
      </c>
      <c r="B27" s="9" t="n">
        <v>0.42</v>
      </c>
      <c r="C27" s="9" t="n">
        <v>0.36</v>
      </c>
      <c r="D27" s="9" t="n">
        <v>0.68</v>
      </c>
      <c r="E27" s="9" t="n">
        <v>0.89</v>
      </c>
    </row>
    <row r="28">
      <c r="A28" s="4" t="inlineStr">
        <is>
          <t>- diluted (usd per share)</t>
        </is>
      </c>
      <c r="B28" s="9" t="n">
        <v>0.41</v>
      </c>
      <c r="C28" s="9" t="n">
        <v>0.36</v>
      </c>
      <c r="D28" s="9" t="n">
        <v>0.68</v>
      </c>
      <c r="E28" s="9" t="n">
        <v>0.89</v>
      </c>
    </row>
    <row r="29">
      <c r="A29" s="4" t="inlineStr">
        <is>
          <t>Investment management fees</t>
        </is>
      </c>
    </row>
    <row r="30">
      <c r="A30" s="3" t="inlineStr">
        <is>
          <t>Operating revenues:</t>
        </is>
      </c>
    </row>
    <row r="31">
      <c r="A31" s="4" t="inlineStr">
        <is>
          <t>Total operating revenues</t>
        </is>
      </c>
      <c r="B31" s="6" t="n">
        <v>1096.8</v>
      </c>
      <c r="C31" s="6" t="n">
        <v>1257.1</v>
      </c>
      <c r="D31" s="6" t="n">
        <v>3302.2</v>
      </c>
      <c r="E31" s="6" t="n">
        <v>3252.1</v>
      </c>
    </row>
    <row r="32">
      <c r="A32" s="4" t="inlineStr">
        <is>
          <t>Service and distribution fees</t>
        </is>
      </c>
    </row>
    <row r="33">
      <c r="A33" s="3" t="inlineStr">
        <is>
          <t>Operating revenues:</t>
        </is>
      </c>
    </row>
    <row r="34">
      <c r="A34" s="4" t="inlineStr">
        <is>
          <t>Total operating revenues</t>
        </is>
      </c>
      <c r="B34" s="8" t="n">
        <v>352.7</v>
      </c>
      <c r="C34" s="8" t="n">
        <v>385.1</v>
      </c>
      <c r="D34" s="8" t="n">
        <v>1051.2</v>
      </c>
      <c r="E34" s="8" t="n">
        <v>898.5</v>
      </c>
    </row>
    <row r="35">
      <c r="A35" s="4" t="inlineStr">
        <is>
          <t>Performance fees</t>
        </is>
      </c>
    </row>
    <row r="36">
      <c r="A36" s="3" t="inlineStr">
        <is>
          <t>Operating revenues:</t>
        </is>
      </c>
    </row>
    <row r="37">
      <c r="A37" s="4" t="inlineStr">
        <is>
          <t>Total operating revenues</t>
        </is>
      </c>
      <c r="B37" s="5" t="n">
        <v>0</v>
      </c>
      <c r="C37" s="8" t="n">
        <v>14.9</v>
      </c>
      <c r="D37" s="8" t="n">
        <v>8.300000000000001</v>
      </c>
      <c r="E37" s="8" t="n">
        <v>52.4</v>
      </c>
    </row>
    <row r="38">
      <c r="A38" s="4" t="inlineStr">
        <is>
          <t>Other</t>
        </is>
      </c>
    </row>
    <row r="39">
      <c r="A39" s="3" t="inlineStr">
        <is>
          <t>Operating revenues:</t>
        </is>
      </c>
    </row>
    <row r="40">
      <c r="A40" s="4" t="inlineStr">
        <is>
          <t>Total operating revenues</t>
        </is>
      </c>
      <c r="B40" s="6" t="n">
        <v>48.1</v>
      </c>
      <c r="C40" s="6" t="n">
        <v>63.5</v>
      </c>
      <c r="D40" s="6" t="n">
        <v>153.8</v>
      </c>
      <c r="E40" s="6" t="n">
        <v>1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 Forma Information (Details) - OppenheimerFunds - USD ($) $ in Millions</t>
        </is>
      </c>
      <c r="B1" s="2" t="inlineStr">
        <is>
          <t>3 Months Ended</t>
        </is>
      </c>
      <c r="C1" s="2" t="inlineStr">
        <is>
          <t>9 Months Ended</t>
        </is>
      </c>
    </row>
    <row r="2">
      <c r="B2" s="2" t="inlineStr">
        <is>
          <t>Sep. 30, 2019</t>
        </is>
      </c>
      <c r="C2" s="2" t="inlineStr">
        <is>
          <t>Sep. 30, 2019</t>
        </is>
      </c>
    </row>
    <row r="3">
      <c r="A3" s="3" t="inlineStr">
        <is>
          <t>Business Acquisition, Pro Forma Information, Nonrecurring Adjustment [Line Items]</t>
        </is>
      </c>
    </row>
    <row r="4">
      <c r="A4" s="4" t="inlineStr">
        <is>
          <t>Operating revenues</t>
        </is>
      </c>
      <c r="B4" s="6" t="n">
        <v>1720.6</v>
      </c>
      <c r="C4" s="6" t="n">
        <v>5192.3</v>
      </c>
    </row>
    <row r="5">
      <c r="A5" s="4" t="inlineStr">
        <is>
          <t>Net income</t>
        </is>
      </c>
      <c r="B5" s="6" t="n">
        <v>175.3</v>
      </c>
      <c r="C5" s="6" t="n">
        <v>47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Changes in Carrying Amounts of Goodwill (Details) $ in Millions</t>
        </is>
      </c>
      <c r="B1" s="2" t="inlineStr">
        <is>
          <t>9 Months Ended</t>
        </is>
      </c>
    </row>
    <row r="2">
      <c r="B2" s="2" t="inlineStr">
        <is>
          <t>Sep. 30, 2020USD ($)</t>
        </is>
      </c>
    </row>
    <row r="3">
      <c r="A3" s="3" t="inlineStr">
        <is>
          <t>Goodwill [Roll Forward]</t>
        </is>
      </c>
    </row>
    <row r="4">
      <c r="A4" s="4" t="inlineStr">
        <is>
          <t>Goodwill</t>
        </is>
      </c>
      <c r="B4" s="6" t="n">
        <v>8509.4</v>
      </c>
    </row>
    <row r="5">
      <c r="A5" s="4" t="inlineStr">
        <is>
          <t>Purchase price adjustments</t>
        </is>
      </c>
      <c r="B5" s="8" t="n">
        <v>285.8</v>
      </c>
    </row>
    <row r="6">
      <c r="A6" s="4" t="inlineStr">
        <is>
          <t>Foreign exchange</t>
        </is>
      </c>
      <c r="B6" s="8" t="n">
        <v>-59.8</v>
      </c>
    </row>
    <row r="7">
      <c r="A7" s="4" t="inlineStr">
        <is>
          <t>Goodwill</t>
        </is>
      </c>
      <c r="B7" s="6" t="n">
        <v>873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Instruments Held By Consolidated Investments (Details) - USD ($) $ in Millions</t>
        </is>
      </c>
      <c r="B1" s="2" t="inlineStr">
        <is>
          <t>Sep. 30, 2020</t>
        </is>
      </c>
      <c r="C1" s="2" t="inlineStr">
        <is>
          <t>Dec. 31, 2019</t>
        </is>
      </c>
      <c r="D1" s="2" t="inlineStr">
        <is>
          <t>Sep. 30, 2019</t>
        </is>
      </c>
    </row>
    <row r="2">
      <c r="A2" s="3" t="inlineStr">
        <is>
          <t>Fair Value, Balance Sheet Grouping, Financial Statement Captions [Line Items]</t>
        </is>
      </c>
    </row>
    <row r="3">
      <c r="A3" s="4" t="inlineStr">
        <is>
          <t>Cash and cash equivalents</t>
        </is>
      </c>
      <c r="B3" s="6" t="n">
        <v>1066.6</v>
      </c>
      <c r="C3" s="7" t="n">
        <v>1049</v>
      </c>
      <c r="D3" s="6" t="n">
        <v>1048.6</v>
      </c>
    </row>
    <row r="4">
      <c r="A4" s="4" t="inlineStr">
        <is>
          <t>Foreign time deposits</t>
        </is>
      </c>
      <c r="B4" s="8" t="n">
        <v>29.7</v>
      </c>
      <c r="C4" s="5" t="n">
        <v>32</v>
      </c>
    </row>
    <row r="5">
      <c r="A5" s="4" t="inlineStr">
        <is>
          <t>Policyholder payables</t>
        </is>
      </c>
      <c r="B5" s="8" t="n">
        <v>-7882.5</v>
      </c>
      <c r="C5" s="8" t="n">
        <v>-10835.6</v>
      </c>
    </row>
    <row r="6">
      <c r="A6" s="4" t="inlineStr">
        <is>
          <t>Fair Value</t>
        </is>
      </c>
    </row>
    <row r="7">
      <c r="A7" s="3" t="inlineStr">
        <is>
          <t>Fair Value, Balance Sheet Grouping, Financial Statement Captions [Line Items]</t>
        </is>
      </c>
    </row>
    <row r="8">
      <c r="A8" s="4" t="inlineStr">
        <is>
          <t>Cash and cash equivalents</t>
        </is>
      </c>
      <c r="B8" s="8" t="n">
        <v>1066.6</v>
      </c>
      <c r="C8" s="5" t="n">
        <v>1049</v>
      </c>
    </row>
    <row r="9">
      <c r="A9" s="4" t="inlineStr">
        <is>
          <t>Equity investments</t>
        </is>
      </c>
      <c r="B9" s="8" t="n">
        <v>341.5</v>
      </c>
      <c r="C9" s="8" t="n">
        <v>432.5</v>
      </c>
    </row>
    <row r="10">
      <c r="A10" s="4" t="inlineStr">
        <is>
          <t>Foreign time deposits</t>
        </is>
      </c>
      <c r="B10" s="8" t="n">
        <v>29.7</v>
      </c>
      <c r="C10" s="5" t="n">
        <v>32</v>
      </c>
    </row>
    <row r="11">
      <c r="A11" s="4" t="inlineStr">
        <is>
          <t>Assets held for policyholders</t>
        </is>
      </c>
      <c r="B11" s="8" t="n">
        <v>7882.5</v>
      </c>
      <c r="C11" s="8" t="n">
        <v>10835.6</v>
      </c>
    </row>
    <row r="12">
      <c r="A12" s="4" t="inlineStr">
        <is>
          <t>Policyholder payables</t>
        </is>
      </c>
      <c r="B12" s="8" t="n">
        <v>-7882.5</v>
      </c>
      <c r="C12" s="8" t="n">
        <v>-10835.6</v>
      </c>
    </row>
    <row r="13">
      <c r="A13" s="4" t="inlineStr">
        <is>
          <t>Contingent consideration liability</t>
        </is>
      </c>
      <c r="B13" s="7" t="n">
        <v>-27</v>
      </c>
      <c r="C13" s="6" t="n">
        <v>-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Tri-Level Hierarchy, Carrying Value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Assets held for policyholders</t>
        </is>
      </c>
      <c r="B3" s="6" t="n">
        <v>7882.5</v>
      </c>
      <c r="C3" s="6" t="n">
        <v>10835.6</v>
      </c>
    </row>
    <row r="4">
      <c r="A4" s="4" t="inlineStr">
        <is>
          <t>Total</t>
        </is>
      </c>
      <c r="B4" s="8" t="n">
        <v>8854.6</v>
      </c>
      <c r="C4" s="5" t="n">
        <v>11889</v>
      </c>
    </row>
    <row r="5">
      <c r="A5" s="4" t="inlineStr">
        <is>
          <t>Total</t>
        </is>
      </c>
      <c r="B5" s="5" t="n">
        <v>-27</v>
      </c>
      <c r="C5" s="8" t="n">
        <v>-60.2</v>
      </c>
    </row>
    <row r="6">
      <c r="A6" s="4" t="inlineStr">
        <is>
          <t>Contingent consideration liability</t>
        </is>
      </c>
    </row>
    <row r="7">
      <c r="A7" s="3" t="inlineStr">
        <is>
          <t>Fair Value, Assets and Liabilities Measured on Recurring and Nonrecurring Basis [Line Items]</t>
        </is>
      </c>
    </row>
    <row r="8">
      <c r="A8" s="4" t="inlineStr">
        <is>
          <t>Contingent consideration liability</t>
        </is>
      </c>
      <c r="B8" s="5" t="n">
        <v>-27</v>
      </c>
      <c r="C8" s="8" t="n">
        <v>-60.2</v>
      </c>
    </row>
    <row r="9">
      <c r="A9" s="4" t="inlineStr">
        <is>
          <t>Money market funds</t>
        </is>
      </c>
    </row>
    <row r="10">
      <c r="A10" s="3" t="inlineStr">
        <is>
          <t>Fair Value, Assets and Liabilities Measured on Recurring and Nonrecurring Basis [Line Items]</t>
        </is>
      </c>
    </row>
    <row r="11">
      <c r="A11" s="4" t="inlineStr">
        <is>
          <t>Money market funds</t>
        </is>
      </c>
      <c r="B11" s="8" t="n">
        <v>630.6</v>
      </c>
      <c r="C11" s="8" t="n">
        <v>620.9</v>
      </c>
    </row>
    <row r="12">
      <c r="A12" s="4" t="inlineStr">
        <is>
          <t>Seed money</t>
        </is>
      </c>
    </row>
    <row r="13">
      <c r="A13" s="3" t="inlineStr">
        <is>
          <t>Fair Value, Assets and Liabilities Measured on Recurring and Nonrecurring Basis [Line Items]</t>
        </is>
      </c>
    </row>
    <row r="14">
      <c r="A14" s="4" t="inlineStr">
        <is>
          <t>Equity investments</t>
        </is>
      </c>
      <c r="B14" s="8" t="n">
        <v>153.2</v>
      </c>
      <c r="C14" s="8" t="n">
        <v>235.5</v>
      </c>
    </row>
    <row r="15">
      <c r="A15" s="4" t="inlineStr">
        <is>
          <t>Investments related to deferred compensation plans</t>
        </is>
      </c>
    </row>
    <row r="16">
      <c r="A16" s="3" t="inlineStr">
        <is>
          <t>Fair Value, Assets and Liabilities Measured on Recurring and Nonrecurring Basis [Line Items]</t>
        </is>
      </c>
    </row>
    <row r="17">
      <c r="A17" s="4" t="inlineStr">
        <is>
          <t>Equity investments</t>
        </is>
      </c>
      <c r="B17" s="8" t="n">
        <v>178.9</v>
      </c>
      <c r="C17" s="8" t="n">
        <v>192.4</v>
      </c>
    </row>
    <row r="18">
      <c r="A18" s="4" t="inlineStr">
        <is>
          <t>Other equity securities</t>
        </is>
      </c>
    </row>
    <row r="19">
      <c r="A19" s="3" t="inlineStr">
        <is>
          <t>Fair Value, Assets and Liabilities Measured on Recurring and Nonrecurring Basis [Line Items]</t>
        </is>
      </c>
    </row>
    <row r="20">
      <c r="A20" s="4" t="inlineStr">
        <is>
          <t>Equity investments</t>
        </is>
      </c>
      <c r="B20" s="8" t="n">
        <v>9.4</v>
      </c>
      <c r="C20" s="8" t="n">
        <v>4.6</v>
      </c>
    </row>
    <row r="21">
      <c r="A21" s="4" t="inlineStr">
        <is>
          <t>Quoted Prices in Active Markets for Identical Assets (Level 1)</t>
        </is>
      </c>
    </row>
    <row r="22">
      <c r="A22" s="3" t="inlineStr">
        <is>
          <t>Fair Value, Assets and Liabilities Measured on Recurring and Nonrecurring Basis [Line Items]</t>
        </is>
      </c>
    </row>
    <row r="23">
      <c r="A23" s="4" t="inlineStr">
        <is>
          <t>Assets held for policyholders</t>
        </is>
      </c>
      <c r="B23" s="8" t="n">
        <v>7882.5</v>
      </c>
      <c r="C23" s="8" t="n">
        <v>10835.6</v>
      </c>
    </row>
    <row r="24">
      <c r="A24" s="4" t="inlineStr">
        <is>
          <t>Total</t>
        </is>
      </c>
      <c r="B24" s="8" t="n">
        <v>8854.6</v>
      </c>
      <c r="C24" s="5" t="n">
        <v>11889</v>
      </c>
    </row>
    <row r="25">
      <c r="A25" s="4" t="inlineStr">
        <is>
          <t>Total</t>
        </is>
      </c>
      <c r="B25" s="5" t="n">
        <v>0</v>
      </c>
      <c r="C25" s="5" t="n">
        <v>0</v>
      </c>
    </row>
    <row r="26">
      <c r="A26" s="4" t="inlineStr">
        <is>
          <t>Quoted Prices in Active Markets for Identical Assets (Level 1) | Contingent consideration liability</t>
        </is>
      </c>
    </row>
    <row r="27">
      <c r="A27" s="3" t="inlineStr">
        <is>
          <t>Fair Value, Assets and Liabilities Measured on Recurring and Nonrecurring Basis [Line Items]</t>
        </is>
      </c>
    </row>
    <row r="28">
      <c r="A28" s="4" t="inlineStr">
        <is>
          <t>Contingent consideration liability</t>
        </is>
      </c>
      <c r="B28" s="4" t="inlineStr">
        <is>
          <t xml:space="preserve"> </t>
        </is>
      </c>
      <c r="C28" s="5" t="n">
        <v>0</v>
      </c>
    </row>
    <row r="29">
      <c r="A29" s="4" t="inlineStr">
        <is>
          <t>Quoted Prices in Active Markets for Identical Assets (Level 1) | Money market funds</t>
        </is>
      </c>
    </row>
    <row r="30">
      <c r="A30" s="3" t="inlineStr">
        <is>
          <t>Fair Value, Assets and Liabilities Measured on Recurring and Nonrecurring Basis [Line Items]</t>
        </is>
      </c>
    </row>
    <row r="31">
      <c r="A31" s="4" t="inlineStr">
        <is>
          <t>Money market funds</t>
        </is>
      </c>
      <c r="B31" s="8" t="n">
        <v>630.6</v>
      </c>
      <c r="C31" s="8" t="n">
        <v>620.9</v>
      </c>
    </row>
    <row r="32">
      <c r="A32" s="4" t="inlineStr">
        <is>
          <t>Quoted Prices in Active Markets for Identical Assets (Level 1) | Seed money</t>
        </is>
      </c>
    </row>
    <row r="33">
      <c r="A33" s="3" t="inlineStr">
        <is>
          <t>Fair Value, Assets and Liabilities Measured on Recurring and Nonrecurring Basis [Line Items]</t>
        </is>
      </c>
    </row>
    <row r="34">
      <c r="A34" s="4" t="inlineStr">
        <is>
          <t>Equity investments</t>
        </is>
      </c>
      <c r="B34" s="8" t="n">
        <v>153.2</v>
      </c>
      <c r="C34" s="8" t="n">
        <v>235.5</v>
      </c>
    </row>
    <row r="35">
      <c r="A35" s="4" t="inlineStr">
        <is>
          <t>Quoted Prices in Active Markets for Identical Assets (Level 1) | Investments related to deferred compensation plans</t>
        </is>
      </c>
    </row>
    <row r="36">
      <c r="A36" s="3" t="inlineStr">
        <is>
          <t>Fair Value, Assets and Liabilities Measured on Recurring and Nonrecurring Basis [Line Items]</t>
        </is>
      </c>
    </row>
    <row r="37">
      <c r="A37" s="4" t="inlineStr">
        <is>
          <t>Equity investments</t>
        </is>
      </c>
      <c r="B37" s="8" t="n">
        <v>178.9</v>
      </c>
      <c r="C37" s="8" t="n">
        <v>192.4</v>
      </c>
    </row>
    <row r="38">
      <c r="A38" s="4" t="inlineStr">
        <is>
          <t>Quoted Prices in Active Markets for Identical Assets (Level 1) | Other equity securities</t>
        </is>
      </c>
    </row>
    <row r="39">
      <c r="A39" s="3" t="inlineStr">
        <is>
          <t>Fair Value, Assets and Liabilities Measured on Recurring and Nonrecurring Basis [Line Items]</t>
        </is>
      </c>
    </row>
    <row r="40">
      <c r="A40" s="4" t="inlineStr">
        <is>
          <t>Equity investments</t>
        </is>
      </c>
      <c r="B40" s="8" t="n">
        <v>9.4</v>
      </c>
      <c r="C40" s="8" t="n">
        <v>4.6</v>
      </c>
    </row>
    <row r="41">
      <c r="A41" s="4" t="inlineStr">
        <is>
          <t>Significant Other Observable Inputs (Level 2)</t>
        </is>
      </c>
    </row>
    <row r="42">
      <c r="A42" s="3" t="inlineStr">
        <is>
          <t>Fair Value, Assets and Liabilities Measured on Recurring and Nonrecurring Basis [Line Items]</t>
        </is>
      </c>
    </row>
    <row r="43">
      <c r="A43" s="4" t="inlineStr">
        <is>
          <t>Assets held for policyholders</t>
        </is>
      </c>
      <c r="B43" s="4" t="inlineStr">
        <is>
          <t xml:space="preserve"> </t>
        </is>
      </c>
      <c r="C43" s="5" t="n">
        <v>0</v>
      </c>
    </row>
    <row r="44">
      <c r="A44" s="4" t="inlineStr">
        <is>
          <t>Total</t>
        </is>
      </c>
      <c r="B44" s="5" t="n">
        <v>0</v>
      </c>
      <c r="C44" s="5" t="n">
        <v>0</v>
      </c>
    </row>
    <row r="45">
      <c r="A45" s="4" t="inlineStr">
        <is>
          <t>Total</t>
        </is>
      </c>
      <c r="B45" s="5" t="n">
        <v>0</v>
      </c>
      <c r="C45" s="5" t="n">
        <v>0</v>
      </c>
    </row>
    <row r="46">
      <c r="A46" s="4" t="inlineStr">
        <is>
          <t>Significant Other Observable Inputs (Level 2) | Contingent consideration liability</t>
        </is>
      </c>
    </row>
    <row r="47">
      <c r="A47" s="3" t="inlineStr">
        <is>
          <t>Fair Value, Assets and Liabilities Measured on Recurring and Nonrecurring Basis [Line Items]</t>
        </is>
      </c>
    </row>
    <row r="48">
      <c r="A48" s="4" t="inlineStr">
        <is>
          <t>Contingent consideration liability</t>
        </is>
      </c>
      <c r="B48" s="4" t="inlineStr">
        <is>
          <t xml:space="preserve"> </t>
        </is>
      </c>
      <c r="C48" s="5" t="n">
        <v>0</v>
      </c>
    </row>
    <row r="49">
      <c r="A49" s="4" t="inlineStr">
        <is>
          <t>Significant Other Observable Inputs (Level 2) | Money market funds</t>
        </is>
      </c>
    </row>
    <row r="50">
      <c r="A50" s="3" t="inlineStr">
        <is>
          <t>Fair Value, Assets and Liabilities Measured on Recurring and Nonrecurring Basis [Line Items]</t>
        </is>
      </c>
    </row>
    <row r="51">
      <c r="A51" s="4" t="inlineStr">
        <is>
          <t>Money market funds</t>
        </is>
      </c>
      <c r="B51" s="4" t="inlineStr">
        <is>
          <t xml:space="preserve"> </t>
        </is>
      </c>
      <c r="C51" s="5" t="n">
        <v>0</v>
      </c>
    </row>
    <row r="52">
      <c r="A52" s="4" t="inlineStr">
        <is>
          <t>Significant Other Observable Inputs (Level 2) | Seed money</t>
        </is>
      </c>
    </row>
    <row r="53">
      <c r="A53" s="3" t="inlineStr">
        <is>
          <t>Fair Value, Assets and Liabilities Measured on Recurring and Nonrecurring Basis [Line Items]</t>
        </is>
      </c>
    </row>
    <row r="54">
      <c r="A54" s="4" t="inlineStr">
        <is>
          <t>Equity investments</t>
        </is>
      </c>
      <c r="B54" s="4" t="inlineStr">
        <is>
          <t xml:space="preserve"> </t>
        </is>
      </c>
      <c r="C54" s="5" t="n">
        <v>0</v>
      </c>
    </row>
    <row r="55">
      <c r="A55" s="4" t="inlineStr">
        <is>
          <t>Significant Other Observable Inputs (Level 2) | Investments related to deferred compensation plans</t>
        </is>
      </c>
    </row>
    <row r="56">
      <c r="A56" s="3" t="inlineStr">
        <is>
          <t>Fair Value, Assets and Liabilities Measured on Recurring and Nonrecurring Basis [Line Items]</t>
        </is>
      </c>
    </row>
    <row r="57">
      <c r="A57" s="4" t="inlineStr">
        <is>
          <t>Equity investments</t>
        </is>
      </c>
      <c r="B57" s="4" t="inlineStr">
        <is>
          <t xml:space="preserve"> </t>
        </is>
      </c>
      <c r="C57" s="5" t="n">
        <v>0</v>
      </c>
    </row>
    <row r="58">
      <c r="A58" s="4" t="inlineStr">
        <is>
          <t>Significant Other Observable Inputs (Level 2) | Other equity securities</t>
        </is>
      </c>
    </row>
    <row r="59">
      <c r="A59" s="3" t="inlineStr">
        <is>
          <t>Fair Value, Assets and Liabilities Measured on Recurring and Nonrecurring Basis [Line Items]</t>
        </is>
      </c>
    </row>
    <row r="60">
      <c r="A60" s="4" t="inlineStr">
        <is>
          <t>Equity investments</t>
        </is>
      </c>
      <c r="B60" s="4" t="inlineStr">
        <is>
          <t xml:space="preserve"> </t>
        </is>
      </c>
      <c r="C60" s="5" t="n">
        <v>0</v>
      </c>
    </row>
    <row r="61">
      <c r="A61" s="4" t="inlineStr">
        <is>
          <t>Significant Unobservable Inputs (Level 3)</t>
        </is>
      </c>
    </row>
    <row r="62">
      <c r="A62" s="3" t="inlineStr">
        <is>
          <t>Fair Value, Assets and Liabilities Measured on Recurring and Nonrecurring Basis [Line Items]</t>
        </is>
      </c>
    </row>
    <row r="63">
      <c r="A63" s="4" t="inlineStr">
        <is>
          <t>Assets held for policyholders</t>
        </is>
      </c>
      <c r="B63" s="4" t="inlineStr">
        <is>
          <t xml:space="preserve"> </t>
        </is>
      </c>
      <c r="C63" s="5" t="n">
        <v>0</v>
      </c>
    </row>
    <row r="64">
      <c r="A64" s="4" t="inlineStr">
        <is>
          <t>Total</t>
        </is>
      </c>
      <c r="B64" s="5" t="n">
        <v>0</v>
      </c>
      <c r="C64" s="5" t="n">
        <v>0</v>
      </c>
    </row>
    <row r="65">
      <c r="A65" s="4" t="inlineStr">
        <is>
          <t>Total</t>
        </is>
      </c>
      <c r="B65" s="5" t="n">
        <v>-27</v>
      </c>
      <c r="C65" s="8" t="n">
        <v>-60.2</v>
      </c>
    </row>
    <row r="66">
      <c r="A66" s="4" t="inlineStr">
        <is>
          <t>Significant Unobservable Inputs (Level 3) | Contingent consideration liability</t>
        </is>
      </c>
    </row>
    <row r="67">
      <c r="A67" s="3" t="inlineStr">
        <is>
          <t>Fair Value, Assets and Liabilities Measured on Recurring and Nonrecurring Basis [Line Items]</t>
        </is>
      </c>
    </row>
    <row r="68">
      <c r="A68" s="4" t="inlineStr">
        <is>
          <t>Contingent consideration liability</t>
        </is>
      </c>
      <c r="B68" s="5" t="n">
        <v>-27</v>
      </c>
      <c r="C68" s="8" t="n">
        <v>-60.2</v>
      </c>
    </row>
    <row r="69">
      <c r="A69" s="4" t="inlineStr">
        <is>
          <t>Significant Unobservable Inputs (Level 3) | Money market funds</t>
        </is>
      </c>
    </row>
    <row r="70">
      <c r="A70" s="3" t="inlineStr">
        <is>
          <t>Fair Value, Assets and Liabilities Measured on Recurring and Nonrecurring Basis [Line Items]</t>
        </is>
      </c>
    </row>
    <row r="71">
      <c r="A71" s="4" t="inlineStr">
        <is>
          <t>Money market funds</t>
        </is>
      </c>
      <c r="B71" s="4" t="inlineStr">
        <is>
          <t xml:space="preserve"> </t>
        </is>
      </c>
      <c r="C71" s="5" t="n">
        <v>0</v>
      </c>
    </row>
    <row r="72">
      <c r="A72" s="4" t="inlineStr">
        <is>
          <t>Significant Unobservable Inputs (Level 3) | Seed money</t>
        </is>
      </c>
    </row>
    <row r="73">
      <c r="A73" s="3" t="inlineStr">
        <is>
          <t>Fair Value, Assets and Liabilities Measured on Recurring and Nonrecurring Basis [Line Items]</t>
        </is>
      </c>
    </row>
    <row r="74">
      <c r="A74" s="4" t="inlineStr">
        <is>
          <t>Equity investments</t>
        </is>
      </c>
      <c r="B74" s="4" t="inlineStr">
        <is>
          <t xml:space="preserve"> </t>
        </is>
      </c>
      <c r="C74" s="5" t="n">
        <v>0</v>
      </c>
    </row>
    <row r="75">
      <c r="A75" s="4" t="inlineStr">
        <is>
          <t>Significant Unobservable Inputs (Level 3) | Investments related to deferred compensation plans</t>
        </is>
      </c>
    </row>
    <row r="76">
      <c r="A76" s="3" t="inlineStr">
        <is>
          <t>Fair Value, Assets and Liabilities Measured on Recurring and Nonrecurring Basis [Line Items]</t>
        </is>
      </c>
    </row>
    <row r="77">
      <c r="A77" s="4" t="inlineStr">
        <is>
          <t>Equity investments</t>
        </is>
      </c>
      <c r="B77" s="4" t="inlineStr">
        <is>
          <t xml:space="preserve"> </t>
        </is>
      </c>
      <c r="C77" s="5" t="n">
        <v>0</v>
      </c>
    </row>
    <row r="78">
      <c r="A78" s="4" t="inlineStr">
        <is>
          <t>Significant Unobservable Inputs (Level 3) | Other equity securities</t>
        </is>
      </c>
    </row>
    <row r="79">
      <c r="A79" s="3" t="inlineStr">
        <is>
          <t>Fair Value, Assets and Liabilities Measured on Recurring and Nonrecurring Basis [Line Items]</t>
        </is>
      </c>
    </row>
    <row r="80">
      <c r="A80" s="4" t="inlineStr">
        <is>
          <t>Equity investments</t>
        </is>
      </c>
      <c r="B80" s="4" t="inlineStr">
        <is>
          <t xml:space="preserve"> </t>
        </is>
      </c>
      <c r="C8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Assets And Liabilities - Narrative (Details) $ in Millions</t>
        </is>
      </c>
      <c r="B1" s="2" t="inlineStr">
        <is>
          <t>3 Months Ended</t>
        </is>
      </c>
      <c r="C1" s="2" t="inlineStr">
        <is>
          <t>9 Months Ended</t>
        </is>
      </c>
    </row>
    <row r="2">
      <c r="B2" s="2" t="inlineStr">
        <is>
          <t>Sep. 30, 2020USD ($)</t>
        </is>
      </c>
      <c r="C2" s="2" t="inlineStr">
        <is>
          <t>Sep. 30, 2020USD ($)</t>
        </is>
      </c>
      <c r="D2" s="2" t="inlineStr">
        <is>
          <t>Dec. 31, 2019USD ($)</t>
        </is>
      </c>
    </row>
    <row r="3">
      <c r="A3" s="3" t="inlineStr">
        <is>
          <t>Fair Value, Assets and Liabilities Measured on Recurring and Nonrecurring Basis [Line Items]</t>
        </is>
      </c>
    </row>
    <row r="4">
      <c r="A4" s="4" t="inlineStr">
        <is>
          <t>Foreign time deposits</t>
        </is>
      </c>
      <c r="B4" s="6" t="n">
        <v>29.7</v>
      </c>
      <c r="C4" s="6" t="n">
        <v>29.7</v>
      </c>
      <c r="D4" s="7" t="n">
        <v>32</v>
      </c>
    </row>
    <row r="5">
      <c r="A5" s="4" t="inlineStr">
        <is>
          <t>Equity method investments</t>
        </is>
      </c>
      <c r="B5" s="8" t="n">
        <v>388.3</v>
      </c>
      <c r="C5" s="8" t="n">
        <v>388.3</v>
      </c>
      <c r="D5" s="8" t="n">
        <v>350.8</v>
      </c>
    </row>
    <row r="6">
      <c r="A6" s="4" t="inlineStr">
        <is>
          <t>Other investments</t>
        </is>
      </c>
      <c r="B6" s="8" t="n">
        <v>10.3</v>
      </c>
      <c r="C6" s="6" t="n">
        <v>10.3</v>
      </c>
      <c r="D6" s="8" t="n">
        <v>14.2</v>
      </c>
    </row>
    <row r="7">
      <c r="A7" s="4" t="inlineStr">
        <is>
          <t>Minimum</t>
        </is>
      </c>
    </row>
    <row r="8">
      <c r="A8" s="3" t="inlineStr">
        <is>
          <t>Fair Value, Assets and Liabilities Measured on Recurring and Nonrecurring Basis [Line Items]</t>
        </is>
      </c>
    </row>
    <row r="9">
      <c r="A9" s="4" t="inlineStr">
        <is>
          <t>Assumed growth rate of Assets under Management (percent)</t>
        </is>
      </c>
      <c r="C9" s="4" t="inlineStr">
        <is>
          <t>0.00%</t>
        </is>
      </c>
    </row>
    <row r="10">
      <c r="A10" s="4" t="inlineStr">
        <is>
          <t>Carrying Value</t>
        </is>
      </c>
    </row>
    <row r="11">
      <c r="A11" s="3" t="inlineStr">
        <is>
          <t>Fair Value, Assets and Liabilities Measured on Recurring and Nonrecurring Basis [Line Items]</t>
        </is>
      </c>
    </row>
    <row r="12">
      <c r="A12" s="4" t="inlineStr">
        <is>
          <t>Long-term debt</t>
        </is>
      </c>
      <c r="B12" s="5" t="n">
        <v>2172</v>
      </c>
      <c r="C12" s="7" t="n">
        <v>2172</v>
      </c>
      <c r="D12" s="6" t="n">
        <v>2080.3</v>
      </c>
    </row>
    <row r="13">
      <c r="A13" s="4" t="inlineStr">
        <is>
          <t>Total Return Swap | Designated as Hedging Instrument</t>
        </is>
      </c>
    </row>
    <row r="14">
      <c r="A14" s="3" t="inlineStr">
        <is>
          <t>Fair Value, Assets and Liabilities Measured on Recurring and Nonrecurring Basis [Line Items]</t>
        </is>
      </c>
    </row>
    <row r="15">
      <c r="A15" s="4" t="inlineStr">
        <is>
          <t>Derivative notional amount</t>
        </is>
      </c>
      <c r="B15" s="8" t="n">
        <v>252.2</v>
      </c>
      <c r="C15" s="8" t="n">
        <v>252.2</v>
      </c>
    </row>
    <row r="16">
      <c r="A16" s="4" t="inlineStr">
        <is>
          <t>Market valuation loss recognized</t>
        </is>
      </c>
      <c r="B16" s="8" t="n">
        <v>12.8</v>
      </c>
      <c r="C16" s="8" t="n">
        <v>11.5</v>
      </c>
    </row>
    <row r="17">
      <c r="A17" s="4" t="inlineStr">
        <is>
          <t>Deutche Bank</t>
        </is>
      </c>
    </row>
    <row r="18">
      <c r="A18" s="3" t="inlineStr">
        <is>
          <t>Fair Value, Assets and Liabilities Measured on Recurring and Nonrecurring Basis [Line Items]</t>
        </is>
      </c>
    </row>
    <row r="19">
      <c r="A19" s="4" t="inlineStr">
        <is>
          <t>Contingent consideration liability acquired</t>
        </is>
      </c>
      <c r="B19" s="8" t="n">
        <v>9.300000000000001</v>
      </c>
      <c r="C19" s="8" t="n">
        <v>9.300000000000001</v>
      </c>
    </row>
    <row r="20">
      <c r="A20" s="4" t="inlineStr">
        <is>
          <t>OppenheimerFunds</t>
        </is>
      </c>
    </row>
    <row r="21">
      <c r="A21" s="3" t="inlineStr">
        <is>
          <t>Fair Value, Assets and Liabilities Measured on Recurring and Nonrecurring Basis [Line Items]</t>
        </is>
      </c>
    </row>
    <row r="22">
      <c r="A22" s="4" t="inlineStr">
        <is>
          <t>Contingent consideration liability acquired</t>
        </is>
      </c>
      <c r="B22" s="6" t="n">
        <v>10.7</v>
      </c>
      <c r="C22" s="6" t="n">
        <v>10.7</v>
      </c>
    </row>
    <row r="23">
      <c r="A23" s="4" t="inlineStr">
        <is>
          <t>OppenheimerFunds | Assumed growth rate | Minimum</t>
        </is>
      </c>
    </row>
    <row r="24">
      <c r="A24" s="3" t="inlineStr">
        <is>
          <t>Fair Value, Assets and Liabilities Measured on Recurring and Nonrecurring Basis [Line Items]</t>
        </is>
      </c>
    </row>
    <row r="25">
      <c r="A25" s="4" t="inlineStr">
        <is>
          <t>Inputs used to determine liability (percent)</t>
        </is>
      </c>
      <c r="B25" s="5" t="n">
        <v>0</v>
      </c>
      <c r="C25" s="5" t="n">
        <v>0</v>
      </c>
    </row>
    <row r="26">
      <c r="A26" s="4" t="inlineStr">
        <is>
          <t>OppenheimerFunds | Discount rate</t>
        </is>
      </c>
    </row>
    <row r="27">
      <c r="A27" s="3" t="inlineStr">
        <is>
          <t>Fair Value, Assets and Liabilities Measured on Recurring and Nonrecurring Basis [Line Items]</t>
        </is>
      </c>
    </row>
    <row r="28">
      <c r="A28" s="4" t="inlineStr">
        <is>
          <t>Inputs used to determine liability (percent)</t>
        </is>
      </c>
      <c r="B28" s="11" t="n">
        <v>0.107</v>
      </c>
      <c r="C28" s="11" t="n">
        <v>0.107</v>
      </c>
    </row>
    <row r="29">
      <c r="A29" s="4" t="inlineStr">
        <is>
          <t>Other Digital Wealth Acquisitions</t>
        </is>
      </c>
    </row>
    <row r="30">
      <c r="A30" s="3" t="inlineStr">
        <is>
          <t>Fair Value, Assets and Liabilities Measured on Recurring and Nonrecurring Basis [Line Items]</t>
        </is>
      </c>
    </row>
    <row r="31">
      <c r="A31" s="4" t="inlineStr">
        <is>
          <t>Contingent consideration liability acquired</t>
        </is>
      </c>
      <c r="B31" s="7" t="n">
        <v>7</v>
      </c>
      <c r="C31" s="7" t="n">
        <v>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Reconciliation Of Balance, Fair Value Measurement, Level 3 (Details) - Contingent consideration liability - Significant Unobservable Inputs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balance (Liability)</t>
        </is>
      </c>
      <c r="B4" s="6" t="n">
        <v>-29.3</v>
      </c>
      <c r="C4" s="6" t="n">
        <v>-49.8</v>
      </c>
      <c r="D4" s="6" t="n">
        <v>-60.2</v>
      </c>
      <c r="E4" s="6" t="n">
        <v>-40.9</v>
      </c>
    </row>
    <row r="5">
      <c r="A5" s="4" t="inlineStr">
        <is>
          <t>Revision to purchase price allocation</t>
        </is>
      </c>
      <c r="B5" s="5" t="n">
        <v>0</v>
      </c>
      <c r="D5" s="8" t="n">
        <v>5.5</v>
      </c>
    </row>
    <row r="6">
      <c r="A6" s="4" t="inlineStr">
        <is>
          <t>Purchases/acquisitions</t>
        </is>
      </c>
      <c r="C6" s="5" t="n">
        <v>0</v>
      </c>
      <c r="E6" s="8" t="n">
        <v>-15.5</v>
      </c>
    </row>
    <row r="7">
      <c r="A7" s="4" t="inlineStr">
        <is>
          <t>Net unrealized gains and losses included in other gains and losses, net</t>
        </is>
      </c>
      <c r="B7" s="8" t="n">
        <v>-0.5</v>
      </c>
      <c r="C7" s="8" t="n">
        <v>-3.2</v>
      </c>
      <c r="D7" s="8" t="n">
        <v>10.9</v>
      </c>
      <c r="E7" s="8" t="n">
        <v>-4.2</v>
      </c>
    </row>
    <row r="8">
      <c r="A8" s="4" t="inlineStr">
        <is>
          <t>Disposition/settlements</t>
        </is>
      </c>
      <c r="B8" s="8" t="n">
        <v>2.8</v>
      </c>
      <c r="C8" s="8" t="n">
        <v>3.1</v>
      </c>
      <c r="D8" s="8" t="n">
        <v>16.8</v>
      </c>
      <c r="E8" s="8" t="n">
        <v>10.7</v>
      </c>
    </row>
    <row r="9">
      <c r="A9" s="4" t="inlineStr">
        <is>
          <t>Ending balance (Liability)</t>
        </is>
      </c>
      <c r="B9" s="7" t="n">
        <v>-27</v>
      </c>
      <c r="C9" s="6" t="n">
        <v>-49.9</v>
      </c>
      <c r="D9" s="7" t="n">
        <v>-27</v>
      </c>
      <c r="E9" s="6" t="n">
        <v>-4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Details Of Company Investments (Details) - USD ($) $ in Millions</t>
        </is>
      </c>
      <c r="B1" s="2" t="inlineStr">
        <is>
          <t>Sep. 30, 2020</t>
        </is>
      </c>
      <c r="C1" s="2" t="inlineStr">
        <is>
          <t>Dec. 31, 2019</t>
        </is>
      </c>
    </row>
    <row r="2">
      <c r="A2" s="3" t="inlineStr">
        <is>
          <t>Investment Holdings [Line Items]</t>
        </is>
      </c>
    </row>
    <row r="3">
      <c r="A3" s="4" t="inlineStr">
        <is>
          <t>Equity method investments</t>
        </is>
      </c>
      <c r="B3" s="6" t="n">
        <v>388.3</v>
      </c>
      <c r="C3" s="6" t="n">
        <v>350.8</v>
      </c>
    </row>
    <row r="4">
      <c r="A4" s="4" t="inlineStr">
        <is>
          <t>Foreign time deposits</t>
        </is>
      </c>
      <c r="B4" s="8" t="n">
        <v>29.7</v>
      </c>
      <c r="C4" s="5" t="n">
        <v>32</v>
      </c>
    </row>
    <row r="5">
      <c r="A5" s="4" t="inlineStr">
        <is>
          <t>Other</t>
        </is>
      </c>
      <c r="B5" s="8" t="n">
        <v>10.3</v>
      </c>
      <c r="C5" s="8" t="n">
        <v>14.2</v>
      </c>
    </row>
    <row r="6">
      <c r="A6" s="4" t="inlineStr">
        <is>
          <t>Total investments</t>
        </is>
      </c>
      <c r="B6" s="8" t="n">
        <v>769.8</v>
      </c>
      <c r="C6" s="8" t="n">
        <v>829.5</v>
      </c>
    </row>
    <row r="7">
      <c r="A7" s="4" t="inlineStr">
        <is>
          <t>Seed money</t>
        </is>
      </c>
    </row>
    <row r="8">
      <c r="A8" s="3" t="inlineStr">
        <is>
          <t>Investment Holdings [Line Items]</t>
        </is>
      </c>
    </row>
    <row r="9">
      <c r="A9" s="4" t="inlineStr">
        <is>
          <t>Equity investments</t>
        </is>
      </c>
      <c r="B9" s="8" t="n">
        <v>153.2</v>
      </c>
      <c r="C9" s="8" t="n">
        <v>235.5</v>
      </c>
    </row>
    <row r="10">
      <c r="A10" s="4" t="inlineStr">
        <is>
          <t>Investments related to deferred compensation plans</t>
        </is>
      </c>
    </row>
    <row r="11">
      <c r="A11" s="3" t="inlineStr">
        <is>
          <t>Investment Holdings [Line Items]</t>
        </is>
      </c>
    </row>
    <row r="12">
      <c r="A12" s="4" t="inlineStr">
        <is>
          <t>Equity investments</t>
        </is>
      </c>
      <c r="B12" s="8" t="n">
        <v>178.9</v>
      </c>
      <c r="C12" s="8" t="n">
        <v>192.4</v>
      </c>
    </row>
    <row r="13">
      <c r="A13" s="4" t="inlineStr">
        <is>
          <t>Other equity securities</t>
        </is>
      </c>
    </row>
    <row r="14">
      <c r="A14" s="3" t="inlineStr">
        <is>
          <t>Investment Holdings [Line Items]</t>
        </is>
      </c>
    </row>
    <row r="15">
      <c r="A15" s="4" t="inlineStr">
        <is>
          <t>Equity investments</t>
        </is>
      </c>
      <c r="B15" s="6" t="n">
        <v>9.4</v>
      </c>
      <c r="C15" s="6"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ort-term Investments</t>
        </is>
      </c>
    </row>
    <row r="4">
      <c r="A4" s="3" t="inlineStr">
        <is>
          <t>Debt Securities, Available-for-sale [Line Items]</t>
        </is>
      </c>
    </row>
    <row r="5">
      <c r="A5" s="4" t="inlineStr">
        <is>
          <t>Net gains (loss)</t>
        </is>
      </c>
      <c r="B5" s="6" t="n">
        <v>19.9</v>
      </c>
      <c r="C5" s="6" t="n">
        <v>-18.3</v>
      </c>
      <c r="D5" s="6" t="n">
        <v>0.7</v>
      </c>
      <c r="E5" s="6" t="n">
        <v>4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Long-Term Debt Instruments (Details) - USD ($)</t>
        </is>
      </c>
      <c r="B1" s="2" t="inlineStr">
        <is>
          <t>Sep. 30, 2020</t>
        </is>
      </c>
      <c r="C1" s="2" t="inlineStr">
        <is>
          <t>Dec. 31, 2019</t>
        </is>
      </c>
    </row>
    <row r="2">
      <c r="A2" s="4" t="inlineStr">
        <is>
          <t>Unsecured Senior Notes | $600 million 3.125% - due November 30, 2022</t>
        </is>
      </c>
    </row>
    <row r="3">
      <c r="A3" s="3" t="inlineStr">
        <is>
          <t>Debt Instrument [Line Items]</t>
        </is>
      </c>
    </row>
    <row r="4">
      <c r="A4" s="4" t="inlineStr">
        <is>
          <t>Debt instrument, interest rate, stated percentage</t>
        </is>
      </c>
      <c r="B4" s="4" t="inlineStr">
        <is>
          <t>3.125%</t>
        </is>
      </c>
    </row>
    <row r="5">
      <c r="A5" s="4" t="inlineStr">
        <is>
          <t>Debt instrument, face amount</t>
        </is>
      </c>
      <c r="B5" s="7" t="n">
        <v>600000000</v>
      </c>
    </row>
    <row r="6">
      <c r="A6" s="4" t="inlineStr">
        <is>
          <t>Unsecured Senior Notes | $600 million 4.000% - due January 30, 2024</t>
        </is>
      </c>
    </row>
    <row r="7">
      <c r="A7" s="3" t="inlineStr">
        <is>
          <t>Debt Instrument [Line Items]</t>
        </is>
      </c>
    </row>
    <row r="8">
      <c r="A8" s="4" t="inlineStr">
        <is>
          <t>Debt instrument, interest rate, stated percentage</t>
        </is>
      </c>
      <c r="B8" s="4" t="inlineStr">
        <is>
          <t>4.00%</t>
        </is>
      </c>
    </row>
    <row r="9">
      <c r="A9" s="4" t="inlineStr">
        <is>
          <t>Debt instrument, face amount</t>
        </is>
      </c>
      <c r="B9" s="7" t="n">
        <v>600000000</v>
      </c>
    </row>
    <row r="10">
      <c r="A10" s="4" t="inlineStr">
        <is>
          <t>Unsecured Senior Notes | $500 million 3.750% - due January 15, 2026</t>
        </is>
      </c>
    </row>
    <row r="11">
      <c r="A11" s="3" t="inlineStr">
        <is>
          <t>Debt Instrument [Line Items]</t>
        </is>
      </c>
    </row>
    <row r="12">
      <c r="A12" s="4" t="inlineStr">
        <is>
          <t>Debt instrument, interest rate, stated percentage</t>
        </is>
      </c>
      <c r="B12" s="4" t="inlineStr">
        <is>
          <t>3.75%</t>
        </is>
      </c>
    </row>
    <row r="13">
      <c r="A13" s="4" t="inlineStr">
        <is>
          <t>Debt instrument, face amount</t>
        </is>
      </c>
      <c r="B13" s="7" t="n">
        <v>500000000</v>
      </c>
    </row>
    <row r="14">
      <c r="A14" s="4" t="inlineStr">
        <is>
          <t>Unsecured Senior Notes | $400 million 5.375% - due November 30, 2043</t>
        </is>
      </c>
    </row>
    <row r="15">
      <c r="A15" s="3" t="inlineStr">
        <is>
          <t>Debt Instrument [Line Items]</t>
        </is>
      </c>
    </row>
    <row r="16">
      <c r="A16" s="4" t="inlineStr">
        <is>
          <t>Debt instrument, interest rate, stated percentage</t>
        </is>
      </c>
      <c r="B16" s="4" t="inlineStr">
        <is>
          <t>5.375%</t>
        </is>
      </c>
    </row>
    <row r="17">
      <c r="A17" s="4" t="inlineStr">
        <is>
          <t>Debt instrument, face amount</t>
        </is>
      </c>
      <c r="B17" s="7" t="n">
        <v>400000000</v>
      </c>
    </row>
    <row r="18">
      <c r="A18" s="4" t="inlineStr">
        <is>
          <t>$1.5 billion floating rate credit facility expiring August 11, 2022</t>
        </is>
      </c>
    </row>
    <row r="19">
      <c r="A19" s="3" t="inlineStr">
        <is>
          <t>Debt Instrument [Line Items]</t>
        </is>
      </c>
    </row>
    <row r="20">
      <c r="A20" s="4" t="inlineStr">
        <is>
          <t>Debt instrument, face amount</t>
        </is>
      </c>
      <c r="B20" s="5" t="n">
        <v>1500000000</v>
      </c>
    </row>
    <row r="21">
      <c r="A21" s="4" t="inlineStr">
        <is>
          <t>Carrying Value</t>
        </is>
      </c>
    </row>
    <row r="22">
      <c r="A22" s="3" t="inlineStr">
        <is>
          <t>Debt Instrument [Line Items]</t>
        </is>
      </c>
    </row>
    <row r="23">
      <c r="A23" s="4" t="inlineStr">
        <is>
          <t>Long-term debt</t>
        </is>
      </c>
      <c r="B23" s="5" t="n">
        <v>2172000000</v>
      </c>
      <c r="C23" s="7" t="n">
        <v>2080300000</v>
      </c>
    </row>
    <row r="24">
      <c r="A24" s="4" t="inlineStr">
        <is>
          <t>Carrying Value | Unsecured Senior Notes | $600 million 3.125% - due November 30, 2022</t>
        </is>
      </c>
    </row>
    <row r="25">
      <c r="A25" s="3" t="inlineStr">
        <is>
          <t>Debt Instrument [Line Items]</t>
        </is>
      </c>
    </row>
    <row r="26">
      <c r="A26" s="4" t="inlineStr">
        <is>
          <t>Long-term debt</t>
        </is>
      </c>
      <c r="B26" s="5" t="n">
        <v>598600000</v>
      </c>
      <c r="C26" s="5" t="n">
        <v>598100000</v>
      </c>
    </row>
    <row r="27">
      <c r="A27" s="4" t="inlineStr">
        <is>
          <t>Carrying Value | Unsecured Senior Notes | $600 million 4.000% - due January 30, 2024</t>
        </is>
      </c>
    </row>
    <row r="28">
      <c r="A28" s="3" t="inlineStr">
        <is>
          <t>Debt Instrument [Line Items]</t>
        </is>
      </c>
    </row>
    <row r="29">
      <c r="A29" s="4" t="inlineStr">
        <is>
          <t>Long-term debt</t>
        </is>
      </c>
      <c r="B29" s="5" t="n">
        <v>596500000</v>
      </c>
      <c r="C29" s="5" t="n">
        <v>595800000</v>
      </c>
    </row>
    <row r="30">
      <c r="A30" s="4" t="inlineStr">
        <is>
          <t>Carrying Value | Unsecured Senior Notes | $500 million 3.750% - due January 15, 2026</t>
        </is>
      </c>
    </row>
    <row r="31">
      <c r="A31" s="3" t="inlineStr">
        <is>
          <t>Debt Instrument [Line Items]</t>
        </is>
      </c>
    </row>
    <row r="32">
      <c r="A32" s="4" t="inlineStr">
        <is>
          <t>Long-term debt</t>
        </is>
      </c>
      <c r="B32" s="5" t="n">
        <v>496600000</v>
      </c>
      <c r="C32" s="5" t="n">
        <v>496100000</v>
      </c>
    </row>
    <row r="33">
      <c r="A33" s="4" t="inlineStr">
        <is>
          <t>Carrying Value | Unsecured Senior Notes | $400 million 5.375% - due November 30, 2043</t>
        </is>
      </c>
    </row>
    <row r="34">
      <c r="A34" s="3" t="inlineStr">
        <is>
          <t>Debt Instrument [Line Items]</t>
        </is>
      </c>
    </row>
    <row r="35">
      <c r="A35" s="4" t="inlineStr">
        <is>
          <t>Long-term debt</t>
        </is>
      </c>
      <c r="B35" s="5" t="n">
        <v>390300000</v>
      </c>
      <c r="C35" s="5" t="n">
        <v>390300000</v>
      </c>
    </row>
    <row r="36">
      <c r="A36" s="4" t="inlineStr">
        <is>
          <t>Carrying Value | $1.5 billion floating rate credit facility expiring August 11, 2022</t>
        </is>
      </c>
    </row>
    <row r="37">
      <c r="A37" s="3" t="inlineStr">
        <is>
          <t>Debt Instrument [Line Items]</t>
        </is>
      </c>
    </row>
    <row r="38">
      <c r="A38" s="4" t="inlineStr">
        <is>
          <t>Line of credit facility, amount outstanding</t>
        </is>
      </c>
      <c r="B38" s="5" t="n">
        <v>90000000</v>
      </c>
      <c r="C38" s="5" t="n">
        <v>0</v>
      </c>
    </row>
    <row r="39">
      <c r="A39" s="4" t="inlineStr">
        <is>
          <t>Fair Value</t>
        </is>
      </c>
    </row>
    <row r="40">
      <c r="A40" s="3" t="inlineStr">
        <is>
          <t>Debt Instrument [Line Items]</t>
        </is>
      </c>
    </row>
    <row r="41">
      <c r="A41" s="4" t="inlineStr">
        <is>
          <t>Long-term debt</t>
        </is>
      </c>
      <c r="B41" s="5" t="n">
        <v>2455700000</v>
      </c>
      <c r="C41" s="5" t="n">
        <v>2281500000</v>
      </c>
    </row>
    <row r="42">
      <c r="A42" s="4" t="inlineStr">
        <is>
          <t>Fair Value | Unsecured Senior Notes | $600 million 3.125% - due November 30, 2022</t>
        </is>
      </c>
    </row>
    <row r="43">
      <c r="A43" s="3" t="inlineStr">
        <is>
          <t>Debt Instrument [Line Items]</t>
        </is>
      </c>
    </row>
    <row r="44">
      <c r="A44" s="4" t="inlineStr">
        <is>
          <t>Long-term debt</t>
        </is>
      </c>
      <c r="B44" s="5" t="n">
        <v>633400000</v>
      </c>
      <c r="C44" s="5" t="n">
        <v>617500000</v>
      </c>
    </row>
    <row r="45">
      <c r="A45" s="4" t="inlineStr">
        <is>
          <t>Fair Value | Unsecured Senior Notes | $600 million 4.000% - due January 30, 2024</t>
        </is>
      </c>
    </row>
    <row r="46">
      <c r="A46" s="3" t="inlineStr">
        <is>
          <t>Debt Instrument [Line Items]</t>
        </is>
      </c>
    </row>
    <row r="47">
      <c r="A47" s="4" t="inlineStr">
        <is>
          <t>Long-term debt</t>
        </is>
      </c>
      <c r="B47" s="5" t="n">
        <v>659100000</v>
      </c>
      <c r="C47" s="5" t="n">
        <v>639200000</v>
      </c>
    </row>
    <row r="48">
      <c r="A48" s="4" t="inlineStr">
        <is>
          <t>Fair Value | Unsecured Senior Notes | $500 million 3.750% - due January 15, 2026</t>
        </is>
      </c>
    </row>
    <row r="49">
      <c r="A49" s="3" t="inlineStr">
        <is>
          <t>Debt Instrument [Line Items]</t>
        </is>
      </c>
    </row>
    <row r="50">
      <c r="A50" s="4" t="inlineStr">
        <is>
          <t>Long-term debt</t>
        </is>
      </c>
      <c r="B50" s="5" t="n">
        <v>565300000</v>
      </c>
      <c r="C50" s="5" t="n">
        <v>533000000</v>
      </c>
    </row>
    <row r="51">
      <c r="A51" s="4" t="inlineStr">
        <is>
          <t>Fair Value | Unsecured Senior Notes | $400 million 5.375% - due November 30, 2043</t>
        </is>
      </c>
    </row>
    <row r="52">
      <c r="A52" s="3" t="inlineStr">
        <is>
          <t>Debt Instrument [Line Items]</t>
        </is>
      </c>
    </row>
    <row r="53">
      <c r="A53" s="4" t="inlineStr">
        <is>
          <t>Long-term debt</t>
        </is>
      </c>
      <c r="B53" s="5" t="n">
        <v>507900000</v>
      </c>
      <c r="C53" s="5" t="n">
        <v>491800000</v>
      </c>
    </row>
    <row r="54">
      <c r="A54" s="4" t="inlineStr">
        <is>
          <t>Fair Value | $1.5 billion floating rate credit facility expiring August 11, 2022</t>
        </is>
      </c>
    </row>
    <row r="55">
      <c r="A55" s="3" t="inlineStr">
        <is>
          <t>Debt Instrument [Line Items]</t>
        </is>
      </c>
    </row>
    <row r="56">
      <c r="A56" s="4" t="inlineStr">
        <is>
          <t>Line of credit facility, amount outstanding</t>
        </is>
      </c>
      <c r="B56" s="7" t="n">
        <v>90000000</v>
      </c>
      <c r="C5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ong-Term Debt - Narrative (Details) - Letter of Credit $ in Millions</t>
        </is>
      </c>
      <c r="B1" s="2" t="inlineStr">
        <is>
          <t>9 Months Ended</t>
        </is>
      </c>
    </row>
    <row r="2">
      <c r="B2" s="2" t="inlineStr">
        <is>
          <t>Sep. 30, 2020USD ($)</t>
        </is>
      </c>
    </row>
    <row r="3">
      <c r="A3" s="3" t="inlineStr">
        <is>
          <t>Line of Credit Facility [Line Items]</t>
        </is>
      </c>
    </row>
    <row r="4">
      <c r="A4" s="4" t="inlineStr">
        <is>
          <t>Capacity on letters of credit</t>
        </is>
      </c>
      <c r="B4" s="6" t="n">
        <v>11.3</v>
      </c>
    </row>
    <row r="5">
      <c r="A5" s="4" t="inlineStr">
        <is>
          <t>Letters of credit, renewable term</t>
        </is>
      </c>
      <c r="B5"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94.7</v>
      </c>
      <c r="C4" s="6" t="n">
        <v>242.6</v>
      </c>
      <c r="D4" s="6" t="n">
        <v>476.7</v>
      </c>
      <c r="E4" s="6" t="n">
        <v>495.2</v>
      </c>
    </row>
    <row r="5">
      <c r="A5" s="3" t="inlineStr">
        <is>
          <t>Other comprehensive income/(loss), net of tax:</t>
        </is>
      </c>
    </row>
    <row r="6">
      <c r="A6" s="4" t="inlineStr">
        <is>
          <t>Currency translation differences on investments in foreign subsidiaries</t>
        </is>
      </c>
      <c r="B6" s="8" t="n">
        <v>167.4</v>
      </c>
      <c r="C6" s="8" t="n">
        <v>-133.4</v>
      </c>
      <c r="D6" s="8" t="n">
        <v>-61.4</v>
      </c>
      <c r="E6" s="5" t="n">
        <v>-71</v>
      </c>
    </row>
    <row r="7">
      <c r="A7" s="4" t="inlineStr">
        <is>
          <t>Other comprehensive income/(loss), net</t>
        </is>
      </c>
      <c r="B7" s="8" t="n">
        <v>0.7</v>
      </c>
      <c r="C7" s="8" t="n">
        <v>0.5</v>
      </c>
      <c r="D7" s="8" t="n">
        <v>0.8</v>
      </c>
      <c r="E7" s="8" t="n">
        <v>1.7</v>
      </c>
    </row>
    <row r="8">
      <c r="A8" s="4" t="inlineStr">
        <is>
          <t>Other comprehensive income/(loss)</t>
        </is>
      </c>
      <c r="B8" s="8" t="n">
        <v>168.1</v>
      </c>
      <c r="C8" s="8" t="n">
        <v>-132.9</v>
      </c>
      <c r="D8" s="8" t="n">
        <v>-60.6</v>
      </c>
      <c r="E8" s="8" t="n">
        <v>-69.3</v>
      </c>
    </row>
    <row r="9">
      <c r="A9" s="4" t="inlineStr">
        <is>
          <t>Total comprehensive income/(loss)</t>
        </is>
      </c>
      <c r="B9" s="8" t="n">
        <v>462.8</v>
      </c>
      <c r="C9" s="8" t="n">
        <v>109.7</v>
      </c>
      <c r="D9" s="8" t="n">
        <v>416.1</v>
      </c>
      <c r="E9" s="8" t="n">
        <v>425.9</v>
      </c>
    </row>
    <row r="10">
      <c r="A10" s="4" t="inlineStr">
        <is>
          <t>Comprehensive loss/(income) attributable to noncontrolling interests in consolidated entities</t>
        </is>
      </c>
      <c r="B10" s="8" t="n">
        <v>-43.8</v>
      </c>
      <c r="C10" s="8" t="n">
        <v>-11.1</v>
      </c>
      <c r="D10" s="8" t="n">
        <v>14.6</v>
      </c>
      <c r="E10" s="8" t="n">
        <v>-45.9</v>
      </c>
    </row>
    <row r="11">
      <c r="A11" s="4" t="inlineStr">
        <is>
          <t>Dividends declared on preferred shares</t>
        </is>
      </c>
      <c r="B11" s="8" t="n">
        <v>-59.2</v>
      </c>
      <c r="C11" s="8" t="n">
        <v>-64.40000000000001</v>
      </c>
      <c r="D11" s="8" t="n">
        <v>-177.6</v>
      </c>
      <c r="E11" s="8" t="n">
        <v>-64.40000000000001</v>
      </c>
    </row>
    <row r="12">
      <c r="A12" s="4" t="inlineStr">
        <is>
          <t>Comprehensive income/(loss) attributable to Invesco Ltd.</t>
        </is>
      </c>
      <c r="B12" s="6" t="n">
        <v>359.8</v>
      </c>
      <c r="C12" s="6" t="n">
        <v>34.2</v>
      </c>
      <c r="D12" s="6" t="n">
        <v>253.1</v>
      </c>
      <c r="E12" s="6" t="n">
        <v>3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31" customWidth="1" min="2" max="2"/>
    <col width="31" customWidth="1" min="3" max="3"/>
    <col width="21" customWidth="1" min="4" max="4"/>
    <col width="39" customWidth="1" min="5" max="5"/>
  </cols>
  <sheetData>
    <row r="1">
      <c r="A1" s="1" t="inlineStr">
        <is>
          <t>Share Capital - Narrative (Details) $ / shares in Units, $ in Millions</t>
        </is>
      </c>
      <c r="B1" s="2" t="inlineStr">
        <is>
          <t>3 Months Ended</t>
        </is>
      </c>
      <c r="C1" s="2" t="inlineStr">
        <is>
          <t>9 Months Ended</t>
        </is>
      </c>
      <c r="E1" s="2" t="inlineStr">
        <is>
          <t>12 Months Ended</t>
        </is>
      </c>
    </row>
    <row r="2">
      <c r="B2" s="2" t="inlineStr">
        <is>
          <t>Mar. 31, 2020USD ($)$ / shares</t>
        </is>
      </c>
      <c r="C2" s="2" t="inlineStr">
        <is>
          <t>Sep. 30, 2020USD ($)$ / shares</t>
        </is>
      </c>
      <c r="D2" s="2" t="inlineStr">
        <is>
          <t>Sep. 30, 2019USD ($)</t>
        </is>
      </c>
      <c r="E2" s="2" t="inlineStr">
        <is>
          <t>Dec. 31, 2019USD ($)contract$ / shares</t>
        </is>
      </c>
    </row>
    <row r="3">
      <c r="A3" s="3" t="inlineStr">
        <is>
          <t>Class of Stock [Line Items]</t>
        </is>
      </c>
    </row>
    <row r="4">
      <c r="A4" s="4" t="inlineStr">
        <is>
          <t>Preferred stock par value (in usd per share)</t>
        </is>
      </c>
      <c r="C4" s="6" t="n">
        <v>0.2</v>
      </c>
      <c r="E4" s="6" t="n">
        <v>0.2</v>
      </c>
    </row>
    <row r="5">
      <c r="A5" s="4" t="inlineStr">
        <is>
          <t>Liquidation preference per share (in usd per share)</t>
        </is>
      </c>
      <c r="C5" s="7" t="n">
        <v>1000</v>
      </c>
      <c r="E5" s="7" t="n">
        <v>1000</v>
      </c>
    </row>
    <row r="6">
      <c r="A6" s="4" t="inlineStr">
        <is>
          <t>Preferred shares lock-up period</t>
        </is>
      </c>
      <c r="C6" s="4" t="inlineStr">
        <is>
          <t>5 years</t>
        </is>
      </c>
    </row>
    <row r="7">
      <c r="A7" s="4" t="inlineStr">
        <is>
          <t>Immediate payment applied from collateral already paid | $</t>
        </is>
      </c>
      <c r="C7" s="6" t="n">
        <v>190.6</v>
      </c>
      <c r="D7" s="7" t="n">
        <v>0</v>
      </c>
    </row>
    <row r="8">
      <c r="A8" s="4" t="inlineStr">
        <is>
          <t>Forward contract</t>
        </is>
      </c>
    </row>
    <row r="9">
      <c r="A9" s="3" t="inlineStr">
        <is>
          <t>Class of Stock [Line Items]</t>
        </is>
      </c>
    </row>
    <row r="10">
      <c r="A10" s="4" t="inlineStr">
        <is>
          <t>Number of forward contracts | contract</t>
        </is>
      </c>
      <c r="E10" s="5" t="n">
        <v>3</v>
      </c>
    </row>
    <row r="11">
      <c r="A11" s="4" t="inlineStr">
        <is>
          <t>Strike price (in usd per share)</t>
        </is>
      </c>
      <c r="B11" s="7" t="n">
        <v>12</v>
      </c>
    </row>
    <row r="12">
      <c r="A12" s="4" t="inlineStr">
        <is>
          <t>Immediate payment applied from collateral already paid | $</t>
        </is>
      </c>
      <c r="B12" s="6" t="n">
        <v>190.6</v>
      </c>
    </row>
    <row r="13">
      <c r="A13" s="4" t="inlineStr">
        <is>
          <t>Net collateral paid balance | $</t>
        </is>
      </c>
      <c r="C13" s="6" t="n">
        <v>39.7</v>
      </c>
      <c r="E13" s="6" t="n">
        <v>37.8</v>
      </c>
    </row>
    <row r="14">
      <c r="A14" s="4" t="inlineStr">
        <is>
          <t>OppenheimerFunds</t>
        </is>
      </c>
    </row>
    <row r="15">
      <c r="A15" s="3" t="inlineStr">
        <is>
          <t>Class of Stock [Line Items]</t>
        </is>
      </c>
    </row>
    <row r="16">
      <c r="A16" s="4" t="inlineStr">
        <is>
          <t>Preferred stock par value (in usd per share)</t>
        </is>
      </c>
      <c r="C16" s="9" t="n">
        <v>0.2</v>
      </c>
    </row>
    <row r="17">
      <c r="A17" s="4" t="inlineStr">
        <is>
          <t>Liquidation preference per share (in usd per share)</t>
        </is>
      </c>
      <c r="C17" s="7" t="n">
        <v>1000</v>
      </c>
    </row>
    <row r="18">
      <c r="A18" s="4" t="inlineStr">
        <is>
          <t>Preferred shares dividend rate (percent)</t>
        </is>
      </c>
      <c r="C18" s="4" t="inlineStr">
        <is>
          <t>5.90%</t>
        </is>
      </c>
    </row>
    <row r="19">
      <c r="A19" s="4" t="inlineStr">
        <is>
          <t>Forward Contract, $200 Million, Entered On May 13th, 2019 | Forward contract</t>
        </is>
      </c>
    </row>
    <row r="20">
      <c r="A20" s="3" t="inlineStr">
        <is>
          <t>Class of Stock [Line Items]</t>
        </is>
      </c>
    </row>
    <row r="21">
      <c r="A21" s="4" t="inlineStr">
        <is>
          <t>Strike price (in usd per share)</t>
        </is>
      </c>
      <c r="C21" s="7" t="n">
        <v>12</v>
      </c>
      <c r="E21" s="9" t="n">
        <v>20.5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Movements In Shares Issued And Outstanding (Details) - shares shares in Millions</t>
        </is>
      </c>
      <c r="B1" s="2" t="inlineStr">
        <is>
          <t>Sep. 30, 2020</t>
        </is>
      </c>
      <c r="C1" s="2" t="inlineStr">
        <is>
          <t>Dec. 31, 2019</t>
        </is>
      </c>
    </row>
    <row r="2">
      <c r="A2" s="3" t="inlineStr">
        <is>
          <t>Equity [Abstract]</t>
        </is>
      </c>
    </row>
    <row r="3">
      <c r="A3" s="4" t="inlineStr">
        <is>
          <t>Preferred shares issued (shares)</t>
        </is>
      </c>
      <c r="B3" s="5" t="n">
        <v>4</v>
      </c>
      <c r="C3" s="5" t="n">
        <v>4</v>
      </c>
    </row>
    <row r="4">
      <c r="A4" s="4" t="inlineStr">
        <is>
          <t>Preferred shares outstanding (shares)</t>
        </is>
      </c>
      <c r="B4" s="5" t="n">
        <v>4</v>
      </c>
      <c r="C4" s="5" t="n">
        <v>4</v>
      </c>
    </row>
    <row r="5">
      <c r="A5" s="4" t="inlineStr">
        <is>
          <t>Common shares issued (shares)</t>
        </is>
      </c>
      <c r="B5" s="8" t="n">
        <v>566.1</v>
      </c>
      <c r="C5" s="8" t="n">
        <v>566.1</v>
      </c>
    </row>
    <row r="6">
      <c r="A6" s="4" t="inlineStr">
        <is>
          <t>Less: Treasury shares for which dividend and voting rights do not apply (shares)</t>
        </is>
      </c>
      <c r="B6" s="8" t="n">
        <v>-106.8</v>
      </c>
      <c r="C6" s="8" t="n">
        <v>-112.8</v>
      </c>
    </row>
    <row r="7">
      <c r="A7" s="4" t="inlineStr">
        <is>
          <t>Common shares outstanding (shares)</t>
        </is>
      </c>
      <c r="B7" s="8" t="n">
        <v>459.3</v>
      </c>
      <c r="C7" s="8" t="n">
        <v>4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 Capital - Forward Contracts to Purchase Common Shares (Details) - Forward contract - USD ($) $ / shares in Units, shares in Million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Forward Contract Indexed to Issuer's Equity [Line Items]</t>
        </is>
      </c>
    </row>
    <row r="4">
      <c r="A4" s="4" t="inlineStr">
        <is>
          <t>Common shares purchased (shares)</t>
        </is>
      </c>
      <c r="C4" s="8" t="n">
        <v>25.8</v>
      </c>
      <c r="D4" s="8" t="n">
        <v>25.8</v>
      </c>
    </row>
    <row r="5">
      <c r="A5" s="4" t="inlineStr">
        <is>
          <t>Strike price (in usd per share)</t>
        </is>
      </c>
      <c r="B5" s="7" t="n">
        <v>12</v>
      </c>
    </row>
    <row r="6">
      <c r="A6" s="4" t="inlineStr">
        <is>
          <t>Value of total treasury shares recorded</t>
        </is>
      </c>
      <c r="C6" s="7" t="n">
        <v>495000000</v>
      </c>
      <c r="D6" s="7" t="n">
        <v>495000000</v>
      </c>
    </row>
    <row r="7">
      <c r="A7" s="4" t="inlineStr">
        <is>
          <t>Derivative liability</t>
        </is>
      </c>
      <c r="C7" s="5" t="n">
        <v>-308700000</v>
      </c>
      <c r="D7" s="5" t="n">
        <v>-496500000</v>
      </c>
    </row>
    <row r="8">
      <c r="A8" s="4" t="inlineStr">
        <is>
          <t>Forward Contract, $200 Million, Entered On May 13th, 2019</t>
        </is>
      </c>
    </row>
    <row r="9">
      <c r="A9" s="3" t="inlineStr">
        <is>
          <t>Forward Contract Indexed to Issuer's Equity [Line Items]</t>
        </is>
      </c>
    </row>
    <row r="10">
      <c r="A10" s="4" t="inlineStr">
        <is>
          <t>Notional value of futures contracts</t>
        </is>
      </c>
      <c r="C10" s="7" t="n">
        <v>200000000</v>
      </c>
      <c r="D10" s="7" t="n">
        <v>200000000</v>
      </c>
    </row>
    <row r="11">
      <c r="A11" s="4" t="inlineStr">
        <is>
          <t>Common shares purchased (shares)</t>
        </is>
      </c>
      <c r="C11" s="8" t="n">
        <v>9.800000000000001</v>
      </c>
      <c r="D11" s="8" t="n">
        <v>9.800000000000001</v>
      </c>
    </row>
    <row r="12">
      <c r="A12" s="4" t="inlineStr">
        <is>
          <t>Strike price (in usd per share)</t>
        </is>
      </c>
      <c r="C12" s="7" t="n">
        <v>12</v>
      </c>
      <c r="D12" s="9" t="n">
        <v>20.51</v>
      </c>
    </row>
    <row r="13">
      <c r="A13" s="4" t="inlineStr">
        <is>
          <t>Value of total treasury shares recorded</t>
        </is>
      </c>
      <c r="C13" s="7" t="n">
        <v>198700000</v>
      </c>
      <c r="D13" s="7" t="n">
        <v>198700000</v>
      </c>
    </row>
    <row r="14">
      <c r="A14" s="4" t="inlineStr">
        <is>
          <t>Derivative liability</t>
        </is>
      </c>
      <c r="C14" s="5" t="n">
        <v>-116900000</v>
      </c>
      <c r="D14" s="5" t="n">
        <v>-199100000</v>
      </c>
    </row>
    <row r="15">
      <c r="A15" s="4" t="inlineStr">
        <is>
          <t>Forward Contract, $200 Million, Entered On July 2nd, 2019</t>
        </is>
      </c>
    </row>
    <row r="16">
      <c r="A16" s="3" t="inlineStr">
        <is>
          <t>Forward Contract Indexed to Issuer's Equity [Line Items]</t>
        </is>
      </c>
    </row>
    <row r="17">
      <c r="A17" s="4" t="inlineStr">
        <is>
          <t>Notional value of futures contracts</t>
        </is>
      </c>
      <c r="C17" s="7" t="n">
        <v>200000000</v>
      </c>
      <c r="D17" s="7" t="n">
        <v>200000000</v>
      </c>
    </row>
    <row r="18">
      <c r="A18" s="4" t="inlineStr">
        <is>
          <t>Common shares purchased (shares)</t>
        </is>
      </c>
      <c r="C18" s="5" t="n">
        <v>10</v>
      </c>
      <c r="D18" s="5" t="n">
        <v>10</v>
      </c>
    </row>
    <row r="19">
      <c r="A19" s="4" t="inlineStr">
        <is>
          <t>Strike price (in usd per share)</t>
        </is>
      </c>
      <c r="C19" s="7" t="n">
        <v>12</v>
      </c>
      <c r="D19" s="7" t="n">
        <v>20</v>
      </c>
    </row>
    <row r="20">
      <c r="A20" s="4" t="inlineStr">
        <is>
          <t>Value of total treasury shares recorded</t>
        </is>
      </c>
      <c r="C20" s="7" t="n">
        <v>193700000</v>
      </c>
      <c r="D20" s="7" t="n">
        <v>193700000</v>
      </c>
    </row>
    <row r="21">
      <c r="A21" s="4" t="inlineStr">
        <is>
          <t>Derivative liability</t>
        </is>
      </c>
      <c r="C21" s="5" t="n">
        <v>-118900000</v>
      </c>
      <c r="D21" s="5" t="n">
        <v>-195300000</v>
      </c>
    </row>
    <row r="22">
      <c r="A22" s="4" t="inlineStr">
        <is>
          <t>Forward Contract, $100 Million, Entered On August 27th, 2019</t>
        </is>
      </c>
    </row>
    <row r="23">
      <c r="A23" s="3" t="inlineStr">
        <is>
          <t>Forward Contract Indexed to Issuer's Equity [Line Items]</t>
        </is>
      </c>
    </row>
    <row r="24">
      <c r="A24" s="4" t="inlineStr">
        <is>
          <t>Notional value of futures contracts</t>
        </is>
      </c>
      <c r="C24" s="7" t="n">
        <v>100000000</v>
      </c>
      <c r="D24" s="7" t="n">
        <v>100000000</v>
      </c>
    </row>
    <row r="25">
      <c r="A25" s="4" t="inlineStr">
        <is>
          <t>Common shares purchased (shares)</t>
        </is>
      </c>
      <c r="C25" s="5" t="n">
        <v>6</v>
      </c>
      <c r="D25" s="5" t="n">
        <v>6</v>
      </c>
    </row>
    <row r="26">
      <c r="A26" s="4" t="inlineStr">
        <is>
          <t>Strike price (in usd per share)</t>
        </is>
      </c>
      <c r="C26" s="7" t="n">
        <v>12</v>
      </c>
      <c r="D26" s="9" t="n">
        <v>16.59</v>
      </c>
    </row>
    <row r="27">
      <c r="A27" s="4" t="inlineStr">
        <is>
          <t>Value of total treasury shares recorded</t>
        </is>
      </c>
      <c r="C27" s="7" t="n">
        <v>102600000</v>
      </c>
      <c r="D27" s="7" t="n">
        <v>102600000</v>
      </c>
    </row>
    <row r="28">
      <c r="A28" s="4" t="inlineStr">
        <is>
          <t>Derivative liability</t>
        </is>
      </c>
      <c r="C28" s="7" t="n">
        <v>-72900000</v>
      </c>
      <c r="D28" s="7" t="n">
        <v>-102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Comprehensive Income/(Loss) - Accumulated other comprehensive income (Details) £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GBP (£)</t>
        </is>
      </c>
      <c r="G2" s="2" t="inlineStr">
        <is>
          <t>Dec. 31, 2019USD ($)</t>
        </is>
      </c>
      <c r="H2" s="2" t="inlineStr">
        <is>
          <t>Dec. 31, 2019GBP (£)</t>
        </is>
      </c>
    </row>
    <row r="3">
      <c r="A3" s="3" t="inlineStr">
        <is>
          <t>Accumulated Other Comprehensive Income (Loss) [Line Items]</t>
        </is>
      </c>
    </row>
    <row r="4">
      <c r="A4" s="4" t="inlineStr">
        <is>
          <t>Currency translation differences on investments in foreign subsidiaries</t>
        </is>
      </c>
      <c r="B4" s="6" t="n">
        <v>167.4</v>
      </c>
      <c r="C4" s="6" t="n">
        <v>-133.4</v>
      </c>
      <c r="D4" s="6" t="n">
        <v>-61.4</v>
      </c>
      <c r="E4" s="7" t="n">
        <v>-71</v>
      </c>
    </row>
    <row r="5">
      <c r="A5" s="4" t="inlineStr">
        <is>
          <t>Other comprehensive income, net</t>
        </is>
      </c>
      <c r="B5" s="8" t="n">
        <v>0.7</v>
      </c>
      <c r="C5" s="8" t="n">
        <v>0.5</v>
      </c>
      <c r="D5" s="8" t="n">
        <v>0.8</v>
      </c>
      <c r="E5" s="8" t="n">
        <v>1.7</v>
      </c>
    </row>
    <row r="6">
      <c r="A6" s="3" t="inlineStr">
        <is>
          <t>AOCI Attributable to Parent, Net of Tax [Roll Forward]</t>
        </is>
      </c>
    </row>
    <row r="7">
      <c r="A7" s="4" t="inlineStr">
        <is>
          <t>Beginning balance</t>
        </is>
      </c>
      <c r="B7" s="8" t="n">
        <v>13967.7</v>
      </c>
      <c r="C7" s="8" t="n">
        <v>14299.7</v>
      </c>
      <c r="D7" s="8" t="n">
        <v>14318.3</v>
      </c>
      <c r="E7" s="8" t="n">
        <v>8936.200000000001</v>
      </c>
    </row>
    <row r="8">
      <c r="A8" s="4" t="inlineStr">
        <is>
          <t>Other comprehensive income/(loss)</t>
        </is>
      </c>
      <c r="B8" s="8" t="n">
        <v>168.1</v>
      </c>
      <c r="C8" s="8" t="n">
        <v>-132.9</v>
      </c>
      <c r="D8" s="8" t="n">
        <v>-60.6</v>
      </c>
      <c r="E8" s="8" t="n">
        <v>-69.3</v>
      </c>
    </row>
    <row r="9">
      <c r="A9" s="4" t="inlineStr">
        <is>
          <t>Ending balance</t>
        </is>
      </c>
      <c r="B9" s="8" t="n">
        <v>14350.6</v>
      </c>
      <c r="C9" s="8" t="n">
        <v>13961.6</v>
      </c>
      <c r="D9" s="8" t="n">
        <v>14350.6</v>
      </c>
      <c r="E9" s="8" t="n">
        <v>13961.6</v>
      </c>
    </row>
    <row r="10">
      <c r="A10" s="4" t="inlineStr">
        <is>
          <t>Foreign currency transaction and translation gain (loss)</t>
        </is>
      </c>
      <c r="B10" s="8" t="n">
        <v>-5.8</v>
      </c>
      <c r="C10" s="8" t="n">
        <v>5.3</v>
      </c>
      <c r="D10" s="8" t="n">
        <v>3.6</v>
      </c>
      <c r="E10" s="8" t="n">
        <v>5.4</v>
      </c>
    </row>
    <row r="11">
      <c r="A11" s="4" t="inlineStr">
        <is>
          <t>Foreign currency translation</t>
        </is>
      </c>
    </row>
    <row r="12">
      <c r="A12" s="3" t="inlineStr">
        <is>
          <t>Accumulated Other Comprehensive Income (Loss) [Line Items]</t>
        </is>
      </c>
    </row>
    <row r="13">
      <c r="A13" s="4" t="inlineStr">
        <is>
          <t>Currency translation differences on investments in foreign subsidiaries</t>
        </is>
      </c>
      <c r="B13" s="8" t="n">
        <v>167.4</v>
      </c>
      <c r="C13" s="8" t="n">
        <v>-133.4</v>
      </c>
      <c r="D13" s="8" t="n">
        <v>-61.4</v>
      </c>
      <c r="E13" s="5" t="n">
        <v>-71</v>
      </c>
    </row>
    <row r="14">
      <c r="A14" s="4" t="inlineStr">
        <is>
          <t>Other comprehensive income, net</t>
        </is>
      </c>
      <c r="B14" s="5" t="n">
        <v>0</v>
      </c>
      <c r="C14" s="5" t="n">
        <v>0</v>
      </c>
      <c r="D14" s="5" t="n">
        <v>0</v>
      </c>
      <c r="E14" s="5" t="n">
        <v>0</v>
      </c>
    </row>
    <row r="15">
      <c r="A15" s="3" t="inlineStr">
        <is>
          <t>AOCI Attributable to Parent, Net of Tax [Roll Forward]</t>
        </is>
      </c>
    </row>
    <row r="16">
      <c r="A16" s="4" t="inlineStr">
        <is>
          <t>Beginning balance</t>
        </is>
      </c>
      <c r="B16" s="8" t="n">
        <v>-690.8</v>
      </c>
      <c r="C16" s="8" t="n">
        <v>-555.2</v>
      </c>
      <c r="D16" s="5" t="n">
        <v>-462</v>
      </c>
      <c r="E16" s="8" t="n">
        <v>-617.6</v>
      </c>
    </row>
    <row r="17">
      <c r="A17" s="4" t="inlineStr">
        <is>
          <t>Other comprehensive income/(loss)</t>
        </is>
      </c>
      <c r="B17" s="8" t="n">
        <v>167.4</v>
      </c>
      <c r="C17" s="8" t="n">
        <v>-133.4</v>
      </c>
      <c r="D17" s="8" t="n">
        <v>-61.4</v>
      </c>
      <c r="E17" s="5" t="n">
        <v>-71</v>
      </c>
    </row>
    <row r="18">
      <c r="A18" s="4" t="inlineStr">
        <is>
          <t>Ending balance</t>
        </is>
      </c>
      <c r="B18" s="8" t="n">
        <v>-523.4</v>
      </c>
      <c r="C18" s="8" t="n">
        <v>-688.6</v>
      </c>
      <c r="D18" s="8" t="n">
        <v>-523.4</v>
      </c>
      <c r="E18" s="8" t="n">
        <v>-688.6</v>
      </c>
    </row>
    <row r="19">
      <c r="A19" s="4" t="inlineStr">
        <is>
          <t>Employee benefit plans</t>
        </is>
      </c>
    </row>
    <row r="20">
      <c r="A20" s="3" t="inlineStr">
        <is>
          <t>Accumulated Other Comprehensive Income (Loss) [Line Items]</t>
        </is>
      </c>
    </row>
    <row r="21">
      <c r="A21" s="4" t="inlineStr">
        <is>
          <t>Currency translation differences on investments in foreign subsidiaries</t>
        </is>
      </c>
      <c r="B21" s="5" t="n">
        <v>0</v>
      </c>
      <c r="C21" s="5" t="n">
        <v>0</v>
      </c>
      <c r="D21" s="5" t="n">
        <v>0</v>
      </c>
      <c r="E21" s="5" t="n">
        <v>0</v>
      </c>
    </row>
    <row r="22">
      <c r="A22" s="4" t="inlineStr">
        <is>
          <t>Other comprehensive income, net</t>
        </is>
      </c>
      <c r="B22" s="8" t="n">
        <v>0.7</v>
      </c>
      <c r="C22" s="8" t="n">
        <v>0.5</v>
      </c>
      <c r="D22" s="8" t="n">
        <v>0.9</v>
      </c>
      <c r="E22" s="8" t="n">
        <v>1.3</v>
      </c>
    </row>
    <row r="23">
      <c r="A23" s="3" t="inlineStr">
        <is>
          <t>AOCI Attributable to Parent, Net of Tax [Roll Forward]</t>
        </is>
      </c>
    </row>
    <row r="24">
      <c r="A24" s="4" t="inlineStr">
        <is>
          <t>Beginning balance</t>
        </is>
      </c>
      <c r="B24" s="8" t="n">
        <v>-125.9</v>
      </c>
      <c r="C24" s="8" t="n">
        <v>-116.9</v>
      </c>
      <c r="D24" s="8" t="n">
        <v>-126.1</v>
      </c>
      <c r="E24" s="8" t="n">
        <v>-117.7</v>
      </c>
    </row>
    <row r="25">
      <c r="A25" s="4" t="inlineStr">
        <is>
          <t>Other comprehensive income/(loss)</t>
        </is>
      </c>
      <c r="B25" s="8" t="n">
        <v>0.7</v>
      </c>
      <c r="C25" s="8" t="n">
        <v>0.5</v>
      </c>
      <c r="D25" s="8" t="n">
        <v>0.9</v>
      </c>
      <c r="E25" s="8" t="n">
        <v>1.3</v>
      </c>
    </row>
    <row r="26">
      <c r="A26" s="4" t="inlineStr">
        <is>
          <t>Ending balance</t>
        </is>
      </c>
      <c r="B26" s="8" t="n">
        <v>-125.2</v>
      </c>
      <c r="C26" s="8" t="n">
        <v>-116.4</v>
      </c>
      <c r="D26" s="8" t="n">
        <v>-125.2</v>
      </c>
      <c r="E26" s="8" t="n">
        <v>-116.4</v>
      </c>
    </row>
    <row r="27">
      <c r="A27" s="4" t="inlineStr">
        <is>
          <t>Equity method investments</t>
        </is>
      </c>
    </row>
    <row r="28">
      <c r="A28" s="3" t="inlineStr">
        <is>
          <t>Accumulated Other Comprehensive Income (Loss) [Line Items]</t>
        </is>
      </c>
    </row>
    <row r="29">
      <c r="A29" s="4" t="inlineStr">
        <is>
          <t>Currency translation differences on investments in foreign subsidiaries</t>
        </is>
      </c>
      <c r="B29" s="5" t="n">
        <v>0</v>
      </c>
      <c r="C29" s="5" t="n">
        <v>0</v>
      </c>
      <c r="D29" s="5" t="n">
        <v>0</v>
      </c>
      <c r="E29" s="5" t="n">
        <v>0</v>
      </c>
    </row>
    <row r="30">
      <c r="A30" s="4" t="inlineStr">
        <is>
          <t>Other comprehensive income, net</t>
        </is>
      </c>
      <c r="B30" s="5" t="n">
        <v>0</v>
      </c>
      <c r="C30" s="5" t="n">
        <v>0</v>
      </c>
      <c r="D30" s="5" t="n">
        <v>0</v>
      </c>
      <c r="E30" s="8" t="n">
        <v>0.1</v>
      </c>
    </row>
    <row r="31">
      <c r="A31" s="3" t="inlineStr">
        <is>
          <t>AOCI Attributable to Parent, Net of Tax [Roll Forward]</t>
        </is>
      </c>
    </row>
    <row r="32">
      <c r="A32" s="4" t="inlineStr">
        <is>
          <t>Beginning balance</t>
        </is>
      </c>
      <c r="B32" s="8" t="n">
        <v>0.1</v>
      </c>
      <c r="C32" s="8" t="n">
        <v>0.1</v>
      </c>
      <c r="D32" s="8" t="n">
        <v>0.1</v>
      </c>
      <c r="E32" s="5" t="n">
        <v>0</v>
      </c>
    </row>
    <row r="33">
      <c r="A33" s="4" t="inlineStr">
        <is>
          <t>Other comprehensive income/(loss)</t>
        </is>
      </c>
      <c r="B33" s="5" t="n">
        <v>0</v>
      </c>
      <c r="C33" s="5" t="n">
        <v>0</v>
      </c>
      <c r="D33" s="5" t="n">
        <v>0</v>
      </c>
      <c r="E33" s="8" t="n">
        <v>0.1</v>
      </c>
    </row>
    <row r="34">
      <c r="A34" s="4" t="inlineStr">
        <is>
          <t>Ending balance</t>
        </is>
      </c>
      <c r="B34" s="8" t="n">
        <v>0.1</v>
      </c>
      <c r="C34" s="8" t="n">
        <v>0.1</v>
      </c>
      <c r="D34" s="8" t="n">
        <v>0.1</v>
      </c>
      <c r="E34" s="8" t="n">
        <v>0.1</v>
      </c>
    </row>
    <row r="35">
      <c r="A35" s="4" t="inlineStr">
        <is>
          <t>Available-for-sale investments</t>
        </is>
      </c>
    </row>
    <row r="36">
      <c r="A36" s="3" t="inlineStr">
        <is>
          <t>Accumulated Other Comprehensive Income (Loss) [Line Items]</t>
        </is>
      </c>
    </row>
    <row r="37">
      <c r="A37" s="4" t="inlineStr">
        <is>
          <t>Currency translation differences on investments in foreign subsidiaries</t>
        </is>
      </c>
      <c r="B37" s="5" t="n">
        <v>0</v>
      </c>
      <c r="C37" s="5" t="n">
        <v>0</v>
      </c>
      <c r="D37" s="5" t="n">
        <v>0</v>
      </c>
      <c r="E37" s="5" t="n">
        <v>0</v>
      </c>
    </row>
    <row r="38">
      <c r="A38" s="4" t="inlineStr">
        <is>
          <t>Other comprehensive income, net</t>
        </is>
      </c>
      <c r="B38" s="5" t="n">
        <v>0</v>
      </c>
      <c r="C38" s="5" t="n">
        <v>0</v>
      </c>
      <c r="D38" s="8" t="n">
        <v>-0.1</v>
      </c>
      <c r="E38" s="8" t="n">
        <v>0.3</v>
      </c>
    </row>
    <row r="39">
      <c r="A39" s="3" t="inlineStr">
        <is>
          <t>AOCI Attributable to Parent, Net of Tax [Roll Forward]</t>
        </is>
      </c>
    </row>
    <row r="40">
      <c r="A40" s="4" t="inlineStr">
        <is>
          <t>Beginning balance</t>
        </is>
      </c>
      <c r="B40" s="8" t="n">
        <v>0.6</v>
      </c>
      <c r="C40" s="8" t="n">
        <v>0.6</v>
      </c>
      <c r="D40" s="8" t="n">
        <v>0.7</v>
      </c>
      <c r="E40" s="8" t="n">
        <v>0.3</v>
      </c>
    </row>
    <row r="41">
      <c r="A41" s="4" t="inlineStr">
        <is>
          <t>Other comprehensive income/(loss)</t>
        </is>
      </c>
      <c r="B41" s="5" t="n">
        <v>0</v>
      </c>
      <c r="C41" s="5" t="n">
        <v>0</v>
      </c>
      <c r="D41" s="8" t="n">
        <v>-0.1</v>
      </c>
      <c r="E41" s="8" t="n">
        <v>0.3</v>
      </c>
    </row>
    <row r="42">
      <c r="A42" s="4" t="inlineStr">
        <is>
          <t>Ending balance</t>
        </is>
      </c>
      <c r="B42" s="8" t="n">
        <v>0.6</v>
      </c>
      <c r="C42" s="8" t="n">
        <v>0.6</v>
      </c>
      <c r="D42" s="8" t="n">
        <v>0.6</v>
      </c>
      <c r="E42" s="8" t="n">
        <v>0.6</v>
      </c>
    </row>
    <row r="43">
      <c r="A43" s="4" t="inlineStr">
        <is>
          <t>Accumulated Other Comprehensive Income/(Loss)</t>
        </is>
      </c>
    </row>
    <row r="44">
      <c r="A44" s="3" t="inlineStr">
        <is>
          <t>AOCI Attributable to Parent, Net of Tax [Roll Forward]</t>
        </is>
      </c>
    </row>
    <row r="45">
      <c r="A45" s="4" t="inlineStr">
        <is>
          <t>Beginning balance</t>
        </is>
      </c>
      <c r="B45" s="5" t="n">
        <v>-816</v>
      </c>
      <c r="C45" s="8" t="n">
        <v>-671.4</v>
      </c>
      <c r="D45" s="8" t="n">
        <v>-587.3</v>
      </c>
      <c r="E45" s="5" t="n">
        <v>-735</v>
      </c>
    </row>
    <row r="46">
      <c r="A46" s="4" t="inlineStr">
        <is>
          <t>Other comprehensive income/(loss)</t>
        </is>
      </c>
      <c r="B46" s="8" t="n">
        <v>168.1</v>
      </c>
      <c r="C46" s="8" t="n">
        <v>-132.9</v>
      </c>
      <c r="D46" s="8" t="n">
        <v>-60.6</v>
      </c>
      <c r="E46" s="8" t="n">
        <v>-69.3</v>
      </c>
    </row>
    <row r="47">
      <c r="A47" s="4" t="inlineStr">
        <is>
          <t>Ending balance</t>
        </is>
      </c>
      <c r="B47" s="8" t="n">
        <v>-647.9</v>
      </c>
      <c r="C47" s="6" t="n">
        <v>-804.3</v>
      </c>
      <c r="D47" s="8" t="n">
        <v>-647.9</v>
      </c>
      <c r="E47" s="6" t="n">
        <v>-804.3</v>
      </c>
    </row>
    <row r="48">
      <c r="A48" s="4" t="inlineStr">
        <is>
          <t>Designated as Hedging Instrument</t>
        </is>
      </c>
    </row>
    <row r="49">
      <c r="A49" s="3" t="inlineStr">
        <is>
          <t>AOCI Attributable to Parent, Net of Tax [Roll Forward]</t>
        </is>
      </c>
    </row>
    <row r="50">
      <c r="A50" s="4" t="inlineStr">
        <is>
          <t>Intercompany debt</t>
        </is>
      </c>
      <c r="B50" s="6" t="n">
        <v>168.5</v>
      </c>
      <c r="D50" s="6" t="n">
        <v>168.5</v>
      </c>
      <c r="F50" s="12" t="n">
        <v>130</v>
      </c>
      <c r="G50" s="6" t="n">
        <v>172.1</v>
      </c>
      <c r="H50" s="12" t="n">
        <v>130</v>
      </c>
    </row>
  </sheetData>
  <mergeCells count="4">
    <mergeCell ref="A1:A2"/>
    <mergeCell ref="B1:C1"/>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Major Customer [Line Items]</t>
        </is>
      </c>
    </row>
    <row r="4">
      <c r="A4" s="4" t="inlineStr">
        <is>
          <t>Total operating revenues</t>
        </is>
      </c>
      <c r="B4" s="7" t="n">
        <v>1497600000</v>
      </c>
      <c r="C4" s="7" t="n">
        <v>1720600000</v>
      </c>
      <c r="D4" s="7" t="n">
        <v>4515500000</v>
      </c>
      <c r="E4" s="7" t="n">
        <v>4374600000</v>
      </c>
    </row>
    <row r="5">
      <c r="A5" s="4" t="inlineStr">
        <is>
          <t>Deferred carried interest liabilities</t>
        </is>
      </c>
      <c r="B5" s="5" t="n">
        <v>58000000</v>
      </c>
      <c r="D5" s="5" t="n">
        <v>58000000</v>
      </c>
      <c r="F5" s="7" t="n">
        <v>45800000</v>
      </c>
      <c r="G5" s="7" t="n">
        <v>61300000</v>
      </c>
    </row>
    <row r="6">
      <c r="A6" s="4" t="inlineStr">
        <is>
          <t>Performance revenue recognized</t>
        </is>
      </c>
      <c r="D6" s="5" t="n">
        <v>0</v>
      </c>
      <c r="E6" s="5" t="n">
        <v>6800000</v>
      </c>
    </row>
    <row r="7">
      <c r="A7" s="4" t="inlineStr">
        <is>
          <t>Bermuda</t>
        </is>
      </c>
    </row>
    <row r="8">
      <c r="A8" s="3" t="inlineStr">
        <is>
          <t>Revenue, Major Customer [Line Items]</t>
        </is>
      </c>
    </row>
    <row r="9">
      <c r="A9" s="4" t="inlineStr">
        <is>
          <t>Total operating revenues</t>
        </is>
      </c>
      <c r="B9" s="5" t="n">
        <v>0</v>
      </c>
      <c r="C9" s="5" t="n">
        <v>0</v>
      </c>
      <c r="D9" s="5" t="n">
        <v>0</v>
      </c>
      <c r="E9" s="5" t="n">
        <v>0</v>
      </c>
    </row>
    <row r="10">
      <c r="A10" s="4" t="inlineStr">
        <is>
          <t>Americas</t>
        </is>
      </c>
    </row>
    <row r="11">
      <c r="A11" s="3" t="inlineStr">
        <is>
          <t>Revenue, Major Customer [Line Items]</t>
        </is>
      </c>
    </row>
    <row r="12">
      <c r="A12" s="4" t="inlineStr">
        <is>
          <t>Total operating revenues</t>
        </is>
      </c>
      <c r="B12" s="5" t="n">
        <v>1118200000</v>
      </c>
      <c r="C12" s="5" t="n">
        <v>1286000000</v>
      </c>
      <c r="D12" s="5" t="n">
        <v>3356200000</v>
      </c>
      <c r="E12" s="5" t="n">
        <v>3037500000</v>
      </c>
    </row>
    <row r="13">
      <c r="A13" s="4" t="inlineStr">
        <is>
          <t>UK</t>
        </is>
      </c>
    </row>
    <row r="14">
      <c r="A14" s="3" t="inlineStr">
        <is>
          <t>Revenue, Major Customer [Line Items]</t>
        </is>
      </c>
    </row>
    <row r="15">
      <c r="A15" s="4" t="inlineStr">
        <is>
          <t>Total operating revenues</t>
        </is>
      </c>
      <c r="B15" s="5" t="n">
        <v>148600000</v>
      </c>
      <c r="C15" s="5" t="n">
        <v>191400000</v>
      </c>
      <c r="D15" s="5" t="n">
        <v>465300000</v>
      </c>
      <c r="E15" s="5" t="n">
        <v>611900000</v>
      </c>
    </row>
    <row r="16">
      <c r="A16" s="4" t="inlineStr">
        <is>
          <t>EMEA ex UK (Europe, Middle East, and Africa)</t>
        </is>
      </c>
    </row>
    <row r="17">
      <c r="A17" s="3" t="inlineStr">
        <is>
          <t>Revenue, Major Customer [Line Items]</t>
        </is>
      </c>
    </row>
    <row r="18">
      <c r="A18" s="4" t="inlineStr">
        <is>
          <t>Total operating revenues</t>
        </is>
      </c>
      <c r="B18" s="5" t="n">
        <v>158200000</v>
      </c>
      <c r="C18" s="5" t="n">
        <v>169200000</v>
      </c>
      <c r="D18" s="5" t="n">
        <v>468300000</v>
      </c>
      <c r="E18" s="5" t="n">
        <v>507500000</v>
      </c>
    </row>
    <row r="19">
      <c r="A19" s="4" t="inlineStr">
        <is>
          <t>Asia</t>
        </is>
      </c>
    </row>
    <row r="20">
      <c r="A20" s="3" t="inlineStr">
        <is>
          <t>Revenue, Major Customer [Line Items]</t>
        </is>
      </c>
    </row>
    <row r="21">
      <c r="A21" s="4" t="inlineStr">
        <is>
          <t>Total operating revenues</t>
        </is>
      </c>
      <c r="B21" s="7" t="n">
        <v>72600000</v>
      </c>
      <c r="C21" s="7" t="n">
        <v>74000000</v>
      </c>
      <c r="D21" s="7" t="n">
        <v>225700000</v>
      </c>
      <c r="E21" s="7" t="n">
        <v>2177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hare-Based Compensation - Narrative (Details) - USD ($) $ / shares in Units, shares in Million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Common share-based compensation expense</t>
        </is>
      </c>
      <c r="B4" s="6" t="n">
        <v>138.2</v>
      </c>
      <c r="C4" s="6" t="n">
        <v>158.8</v>
      </c>
    </row>
    <row r="5">
      <c r="A5" s="4" t="inlineStr">
        <is>
          <t>Fair value of vested shares</t>
        </is>
      </c>
      <c r="B5" s="6" t="n">
        <v>109.6</v>
      </c>
      <c r="C5" s="7" t="n">
        <v>161</v>
      </c>
    </row>
    <row r="6">
      <c r="A6" s="4" t="inlineStr">
        <is>
          <t>Weighted average fair value of shares granted (usd per share)</t>
        </is>
      </c>
      <c r="B6" s="9" t="n">
        <v>14.08</v>
      </c>
      <c r="C6" s="9" t="n">
        <v>14.47</v>
      </c>
    </row>
    <row r="7">
      <c r="A7" s="4" t="inlineStr">
        <is>
          <t>Unrecognized compensation cost related to non-vested shares</t>
        </is>
      </c>
      <c r="B7" s="7" t="n">
        <v>276</v>
      </c>
    </row>
    <row r="8">
      <c r="A8" s="4" t="inlineStr">
        <is>
          <t>Weighted average non-vested shares compensation cost expected to recognize</t>
        </is>
      </c>
      <c r="B8" s="4" t="inlineStr">
        <is>
          <t>2 years 4 months 28 days</t>
        </is>
      </c>
    </row>
    <row r="9">
      <c r="A9" s="4" t="inlineStr">
        <is>
          <t>Restricted stock awards | OppenheimerFunds</t>
        </is>
      </c>
    </row>
    <row r="10">
      <c r="A10" s="3" t="inlineStr">
        <is>
          <t>Share-based Compensation Arrangement by Share-based Payment Award [Line Items]</t>
        </is>
      </c>
    </row>
    <row r="11">
      <c r="A11" s="4" t="inlineStr">
        <is>
          <t>Shares of common stock issued (shares)</t>
        </is>
      </c>
      <c r="C11" s="8" t="n">
        <v>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Based Compensation - Movements On Share Awards (Details) - $ / shares shares in Millions</t>
        </is>
      </c>
      <c r="B1" s="2" t="inlineStr">
        <is>
          <t>9 Months Ended</t>
        </is>
      </c>
    </row>
    <row r="2">
      <c r="B2" s="2" t="inlineStr">
        <is>
          <t>Sep. 30, 2020</t>
        </is>
      </c>
      <c r="C2" s="2" t="inlineStr">
        <is>
          <t>Sep. 30, 2019</t>
        </is>
      </c>
    </row>
    <row r="3">
      <c r="A3" s="3" t="inlineStr">
        <is>
          <t>Share-based Compensation Arrangement by Share-based Payment Award, Equity Instruments Other than Options, Nonvested, Weighted Average Grant Date Fair Value [Abstract]</t>
        </is>
      </c>
    </row>
    <row r="4">
      <c r="A4" s="4" t="inlineStr">
        <is>
          <t>Unvested at beginning of year Weighted Average Grant Date Fair Value (usd per share)</t>
        </is>
      </c>
      <c r="B4" s="9" t="n">
        <v>21.94</v>
      </c>
    </row>
    <row r="5">
      <c r="A5" s="4" t="inlineStr">
        <is>
          <t>Granted during period Weighted Average Grant Date Fair Value (usd per share)</t>
        </is>
      </c>
      <c r="B5" s="13" t="n">
        <v>14.08</v>
      </c>
      <c r="C5" s="9" t="n">
        <v>14.47</v>
      </c>
    </row>
    <row r="6">
      <c r="A6" s="4" t="inlineStr">
        <is>
          <t>Forfeited during period Weighted Average Grant Date Fair Value (usd per share)</t>
        </is>
      </c>
      <c r="B6" s="13" t="n">
        <v>21.08</v>
      </c>
    </row>
    <row r="7">
      <c r="A7" s="4" t="inlineStr">
        <is>
          <t>Vested and distributed during the period Weighted Average Grant Date Fair Value (usd per share)</t>
        </is>
      </c>
      <c r="B7" s="13" t="n">
        <v>24.54</v>
      </c>
    </row>
    <row r="8">
      <c r="A8" s="4" t="inlineStr">
        <is>
          <t>Unvested at the end of the year Weighted Average Grant Date Fair Value (usd per share)</t>
        </is>
      </c>
      <c r="B8" s="9" t="n">
        <v>19.42</v>
      </c>
    </row>
    <row r="9">
      <c r="A9" s="4" t="inlineStr">
        <is>
          <t>Time- Vested</t>
        </is>
      </c>
    </row>
    <row r="10">
      <c r="A10" s="3" t="inlineStr">
        <is>
          <t>Share-based Compensation Arrangement by Share-based Payment Award, Equity Instruments Other than Options, Nonvested, Number of Shares [Roll Forward]</t>
        </is>
      </c>
    </row>
    <row r="11">
      <c r="A11" s="4" t="inlineStr">
        <is>
          <t>Unvested at the beginning of year (shares)</t>
        </is>
      </c>
      <c r="B11" s="8" t="n">
        <v>18.7</v>
      </c>
      <c r="C11" s="8" t="n">
        <v>12.5</v>
      </c>
    </row>
    <row r="12">
      <c r="A12" s="4" t="inlineStr">
        <is>
          <t>Granted during the year (shares)</t>
        </is>
      </c>
      <c r="B12" s="8" t="n">
        <v>8.1</v>
      </c>
      <c r="C12" s="8" t="n">
        <v>15.4</v>
      </c>
    </row>
    <row r="13">
      <c r="A13" s="4" t="inlineStr">
        <is>
          <t>Forfeited during the period (shares)</t>
        </is>
      </c>
      <c r="B13" s="8" t="n">
        <v>-0.3</v>
      </c>
      <c r="C13" s="8" t="n">
        <v>-0.5</v>
      </c>
    </row>
    <row r="14">
      <c r="A14" s="4" t="inlineStr">
        <is>
          <t>Vested and distributed during the year (shares)</t>
        </is>
      </c>
      <c r="B14" s="8" t="n">
        <v>-7.7</v>
      </c>
      <c r="C14" s="8" t="n">
        <v>-8.1</v>
      </c>
    </row>
    <row r="15">
      <c r="A15" s="4" t="inlineStr">
        <is>
          <t>Unvested at the end of the year (shares)</t>
        </is>
      </c>
      <c r="B15" s="8" t="n">
        <v>18.8</v>
      </c>
      <c r="C15" s="8" t="n">
        <v>19.3</v>
      </c>
    </row>
    <row r="16">
      <c r="A16" s="4" t="inlineStr">
        <is>
          <t>Performance- Vested</t>
        </is>
      </c>
    </row>
    <row r="17">
      <c r="A17" s="3" t="inlineStr">
        <is>
          <t>Share-based Compensation Arrangement by Share-based Payment Award, Equity Instruments Other than Options, Nonvested, Number of Shares [Roll Forward]</t>
        </is>
      </c>
    </row>
    <row r="18">
      <c r="A18" s="4" t="inlineStr">
        <is>
          <t>Unvested at the beginning of year (shares)</t>
        </is>
      </c>
      <c r="B18" s="8" t="n">
        <v>1.1</v>
      </c>
      <c r="C18" s="8" t="n">
        <v>0.9</v>
      </c>
    </row>
    <row r="19">
      <c r="A19" s="4" t="inlineStr">
        <is>
          <t>Granted during the year (shares)</t>
        </is>
      </c>
      <c r="B19" s="8" t="n">
        <v>0.9</v>
      </c>
      <c r="C19" s="8" t="n">
        <v>0.6</v>
      </c>
    </row>
    <row r="20">
      <c r="A20" s="4" t="inlineStr">
        <is>
          <t>Forfeited during the period (shares)</t>
        </is>
      </c>
      <c r="B20" s="5" t="n">
        <v>0</v>
      </c>
      <c r="C20" s="5" t="n">
        <v>0</v>
      </c>
    </row>
    <row r="21">
      <c r="A21" s="4" t="inlineStr">
        <is>
          <t>Vested and distributed during the year (shares)</t>
        </is>
      </c>
      <c r="B21" s="8" t="n">
        <v>-0.2</v>
      </c>
      <c r="C21" s="8" t="n">
        <v>-0.1</v>
      </c>
    </row>
    <row r="22">
      <c r="A22" s="4" t="inlineStr">
        <is>
          <t>Unvested at the end of the year (shares)</t>
        </is>
      </c>
      <c r="B22" s="8" t="n">
        <v>1.8</v>
      </c>
      <c r="C22" s="8"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5" customWidth="1" min="2" max="2"/>
  </cols>
  <sheetData>
    <row r="1">
      <c r="A1" s="1" t="inlineStr">
        <is>
          <t>Operating Leases (Details) $ in Millions</t>
        </is>
      </c>
      <c r="B1" s="2" t="inlineStr">
        <is>
          <t>9 Months Ended</t>
        </is>
      </c>
    </row>
    <row r="2">
      <c r="B2" s="2" t="inlineStr">
        <is>
          <t>Sep. 30, 2020USD ($)lease_renewal_option</t>
        </is>
      </c>
    </row>
    <row r="3">
      <c r="A3" s="3" t="inlineStr">
        <is>
          <t>Lessee, Lease, Description [Line Items]</t>
        </is>
      </c>
    </row>
    <row r="4">
      <c r="A4" s="4" t="inlineStr">
        <is>
          <t>Weighted-average remaining lease term</t>
        </is>
      </c>
      <c r="B4" s="4" t="inlineStr">
        <is>
          <t>5 years 10 months 9 days</t>
        </is>
      </c>
    </row>
    <row r="5">
      <c r="A5" s="4" t="inlineStr">
        <is>
          <t>Number of lease renewal options (at least) | lease_renewal_option</t>
        </is>
      </c>
      <c r="B5" s="5" t="n">
        <v>1</v>
      </c>
    </row>
    <row r="6">
      <c r="A6" s="4" t="inlineStr">
        <is>
          <t>Right-of-use asset</t>
        </is>
      </c>
      <c r="B6" s="6" t="n">
        <v>307.4</v>
      </c>
    </row>
    <row r="7">
      <c r="A7" s="4" t="inlineStr">
        <is>
          <t>Operating Lease, Right-of-Use Asset, Statement of Financial Position [Extensible List]</t>
        </is>
      </c>
      <c r="B7" s="4" t="inlineStr">
        <is>
          <t>us-gaap:OtherAssets</t>
        </is>
      </c>
    </row>
    <row r="8">
      <c r="A8" s="4" t="inlineStr">
        <is>
          <t>Lease liability</t>
        </is>
      </c>
      <c r="B8" s="7" t="n">
        <v>335</v>
      </c>
    </row>
    <row r="9">
      <c r="A9" s="4" t="inlineStr">
        <is>
          <t>Operating Lease, Liability, Statement of Financial Position [Extensible List]</t>
        </is>
      </c>
      <c r="B9" s="4" t="inlineStr">
        <is>
          <t>us-gaap:AccountsPayableAndAccruedLiabilitiesCurrentAndNoncurrent</t>
        </is>
      </c>
    </row>
    <row r="10">
      <c r="A10" s="4" t="inlineStr">
        <is>
          <t>Weighted average discount rate for the operating leases (percent)</t>
        </is>
      </c>
      <c r="B10" s="4" t="inlineStr">
        <is>
          <t>3.37%</t>
        </is>
      </c>
    </row>
    <row r="11">
      <c r="A11" s="4" t="inlineStr">
        <is>
          <t>Expected lease obligation for lease not yet commenced</t>
        </is>
      </c>
      <c r="B11" s="6" t="n">
        <v>232.5</v>
      </c>
    </row>
    <row r="12">
      <c r="A12" s="4" t="inlineStr">
        <is>
          <t>Expected lease term</t>
        </is>
      </c>
      <c r="B12" s="4" t="inlineStr">
        <is>
          <t>15 years</t>
        </is>
      </c>
    </row>
    <row r="13">
      <c r="A13" s="4" t="inlineStr">
        <is>
          <t>Minimum</t>
        </is>
      </c>
    </row>
    <row r="14">
      <c r="A14" s="3" t="inlineStr">
        <is>
          <t>Lessee, Lease, Description [Line Items]</t>
        </is>
      </c>
    </row>
    <row r="15">
      <c r="A15" s="4" t="inlineStr">
        <is>
          <t>Renewal lease terms</t>
        </is>
      </c>
      <c r="B15" s="4" t="inlineStr">
        <is>
          <t>1 year</t>
        </is>
      </c>
    </row>
    <row r="16">
      <c r="A16" s="4" t="inlineStr">
        <is>
          <t>Options to terminate leases within period</t>
        </is>
      </c>
      <c r="B16" s="4" t="inlineStr">
        <is>
          <t>1 year</t>
        </is>
      </c>
    </row>
    <row r="17">
      <c r="A17" s="4" t="inlineStr">
        <is>
          <t>Maximum</t>
        </is>
      </c>
    </row>
    <row r="18">
      <c r="A18" s="3" t="inlineStr">
        <is>
          <t>Lessee, Lease, Description [Line Items]</t>
        </is>
      </c>
    </row>
    <row r="19">
      <c r="A19" s="4" t="inlineStr">
        <is>
          <t>Renewal lease terms</t>
        </is>
      </c>
      <c r="B19" s="4" t="inlineStr">
        <is>
          <t>10 years</t>
        </is>
      </c>
    </row>
    <row r="20">
      <c r="A20" s="4" t="inlineStr">
        <is>
          <t>Options to terminate leases within period</t>
        </is>
      </c>
      <c r="B20" s="4" t="inlineStr">
        <is>
          <t>8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3.2</v>
      </c>
      <c r="C4" s="6" t="n">
        <v>19.9</v>
      </c>
      <c r="D4" s="7" t="n">
        <v>65</v>
      </c>
      <c r="E4" s="6" t="n">
        <v>49.7</v>
      </c>
    </row>
    <row r="5">
      <c r="A5" s="4" t="inlineStr">
        <is>
          <t>Variable lease cost</t>
        </is>
      </c>
      <c r="B5" s="8" t="n">
        <v>5.7</v>
      </c>
      <c r="C5" s="8" t="n">
        <v>6.8</v>
      </c>
      <c r="D5" s="8" t="n">
        <v>16.9</v>
      </c>
      <c r="E5" s="8" t="n">
        <v>19.5</v>
      </c>
    </row>
    <row r="6">
      <c r="A6" s="4" t="inlineStr">
        <is>
          <t>Less: sublease income</t>
        </is>
      </c>
      <c r="B6" s="8" t="n">
        <v>-0.5</v>
      </c>
      <c r="C6" s="8" t="n">
        <v>-0.2</v>
      </c>
      <c r="D6" s="8" t="n">
        <v>-1.5</v>
      </c>
      <c r="E6" s="8" t="n">
        <v>-0.4</v>
      </c>
    </row>
    <row r="7">
      <c r="A7" s="4" t="inlineStr">
        <is>
          <t>Total lease expense</t>
        </is>
      </c>
      <c r="B7" s="8" t="n">
        <v>28.4</v>
      </c>
      <c r="C7" s="8" t="n">
        <v>26.5</v>
      </c>
      <c r="D7" s="8" t="n">
        <v>80.40000000000001</v>
      </c>
      <c r="E7" s="8" t="n">
        <v>68.8</v>
      </c>
    </row>
    <row r="8">
      <c r="A8" s="4" t="inlineStr">
        <is>
          <t>Operating cash flows from operating leases included in the measurement of lease liabilities</t>
        </is>
      </c>
      <c r="B8" s="8" t="n">
        <v>23.9</v>
      </c>
      <c r="C8" s="8" t="n">
        <v>20.9</v>
      </c>
      <c r="D8" s="8" t="n">
        <v>69.3</v>
      </c>
      <c r="E8" s="8" t="n">
        <v>54.1</v>
      </c>
    </row>
    <row r="9">
      <c r="A9" s="4" t="inlineStr">
        <is>
          <t>Right-of-use assets obtained in exchange for new operating lease liabilities</t>
        </is>
      </c>
      <c r="B9" s="6" t="n">
        <v>6.8</v>
      </c>
      <c r="C9" s="6" t="n">
        <v>13.5</v>
      </c>
      <c r="D9" s="6" t="n">
        <v>35.1</v>
      </c>
      <c r="E9" s="6" t="n">
        <v>16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Operating Leases - Maturities of Leases (Details) $ in Millions</t>
        </is>
      </c>
      <c r="B1" s="2" t="inlineStr">
        <is>
          <t>Sep. 30, 2020USD ($)</t>
        </is>
      </c>
    </row>
    <row r="2">
      <c r="A2" s="3" t="inlineStr">
        <is>
          <t>Lessee, Operating Lease, Liability, Payment, Due [Abstract]</t>
        </is>
      </c>
    </row>
    <row r="3">
      <c r="A3" s="4" t="inlineStr">
        <is>
          <t>2020 (excluding the nine months ended September 30, 2020)</t>
        </is>
      </c>
      <c r="B3" s="6" t="n">
        <v>23.4</v>
      </c>
    </row>
    <row r="4">
      <c r="A4" s="4" t="inlineStr">
        <is>
          <t>2021</t>
        </is>
      </c>
      <c r="B4" s="8" t="n">
        <v>78.90000000000001</v>
      </c>
    </row>
    <row r="5">
      <c r="A5" s="4" t="inlineStr">
        <is>
          <t>2022</t>
        </is>
      </c>
      <c r="B5" s="8" t="n">
        <v>69.09999999999999</v>
      </c>
    </row>
    <row r="6">
      <c r="A6" s="4" t="inlineStr">
        <is>
          <t>2023</t>
        </is>
      </c>
      <c r="B6" s="8" t="n">
        <v>55.9</v>
      </c>
    </row>
    <row r="7">
      <c r="A7" s="4" t="inlineStr">
        <is>
          <t>2024</t>
        </is>
      </c>
      <c r="B7" s="8" t="n">
        <v>39.6</v>
      </c>
    </row>
    <row r="8">
      <c r="A8" s="4" t="inlineStr">
        <is>
          <t>Thereafter</t>
        </is>
      </c>
      <c r="B8" s="5" t="n">
        <v>103</v>
      </c>
    </row>
    <row r="9">
      <c r="A9" s="4" t="inlineStr">
        <is>
          <t>Total lease payments</t>
        </is>
      </c>
      <c r="B9" s="8" t="n">
        <v>369.9</v>
      </c>
    </row>
    <row r="10">
      <c r="A10" s="4" t="inlineStr">
        <is>
          <t>Less: interest</t>
        </is>
      </c>
      <c r="B10" s="8" t="n">
        <v>-34.9</v>
      </c>
    </row>
    <row r="11">
      <c r="A11" s="4" t="inlineStr">
        <is>
          <t>Present value of lease liabilities</t>
        </is>
      </c>
      <c r="B11" s="7" t="n">
        <v>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476.7</v>
      </c>
      <c r="C4" s="6" t="n">
        <v>495.2</v>
      </c>
    </row>
    <row r="5">
      <c r="A5" s="3" t="inlineStr">
        <is>
          <t>Adjustments to reconcile net income to net cash provided by/(used in) operating activities:</t>
        </is>
      </c>
    </row>
    <row r="6">
      <c r="A6" s="4" t="inlineStr">
        <is>
          <t>Amortization and depreciation</t>
        </is>
      </c>
      <c r="B6" s="8" t="n">
        <v>150.3</v>
      </c>
      <c r="C6" s="8" t="n">
        <v>125.1</v>
      </c>
    </row>
    <row r="7">
      <c r="A7" s="4" t="inlineStr">
        <is>
          <t>Common share-based compensation expense</t>
        </is>
      </c>
      <c r="B7" s="8" t="n">
        <v>138.2</v>
      </c>
      <c r="C7" s="8" t="n">
        <v>158.8</v>
      </c>
    </row>
    <row r="8">
      <c r="A8" s="4" t="inlineStr">
        <is>
          <t>Other (gains)/losses, net</t>
        </is>
      </c>
      <c r="B8" s="5" t="n">
        <v>15</v>
      </c>
      <c r="C8" s="5" t="n">
        <v>-69</v>
      </c>
    </row>
    <row r="9">
      <c r="A9" s="4" t="inlineStr">
        <is>
          <t>Other (gains)/losses of CIP, net</t>
        </is>
      </c>
      <c r="B9" s="8" t="n">
        <v>61.4</v>
      </c>
      <c r="C9" s="5" t="n">
        <v>-36</v>
      </c>
    </row>
    <row r="10">
      <c r="A10" s="4" t="inlineStr">
        <is>
          <t>Equity in earnings of unconsolidated affiliates</t>
        </is>
      </c>
      <c r="B10" s="8" t="n">
        <v>-46.7</v>
      </c>
      <c r="C10" s="8" t="n">
        <v>-46.9</v>
      </c>
    </row>
    <row r="11">
      <c r="A11" s="4" t="inlineStr">
        <is>
          <t>Distributions from equity method investees</t>
        </is>
      </c>
      <c r="B11" s="8" t="n">
        <v>29.9</v>
      </c>
      <c r="C11" s="8" t="n">
        <v>5.7</v>
      </c>
    </row>
    <row r="12">
      <c r="A12" s="3" t="inlineStr">
        <is>
          <t>Changes in operating assets and liabilities, net of business acquisitions:</t>
        </is>
      </c>
    </row>
    <row r="13">
      <c r="A13" s="4" t="inlineStr">
        <is>
          <t>(Purchase)/sale of investments by CIP, net</t>
        </is>
      </c>
      <c r="B13" s="8" t="n">
        <v>-36.3</v>
      </c>
      <c r="C13" s="5" t="n">
        <v>-178</v>
      </c>
    </row>
    <row r="14">
      <c r="A14" s="4" t="inlineStr">
        <is>
          <t>(Purchase)/sale of investments, net</t>
        </is>
      </c>
      <c r="B14" s="8" t="n">
        <v>165.3</v>
      </c>
      <c r="C14" s="8" t="n">
        <v>98.09999999999999</v>
      </c>
    </row>
    <row r="15">
      <c r="A15" s="4" t="inlineStr">
        <is>
          <t>(Increase)/decrease in receivables</t>
        </is>
      </c>
      <c r="B15" s="8" t="n">
        <v>2800.7</v>
      </c>
      <c r="C15" s="8" t="n">
        <v>520.6</v>
      </c>
    </row>
    <row r="16">
      <c r="A16" s="4" t="inlineStr">
        <is>
          <t>Increase/(decrease) in payables</t>
        </is>
      </c>
      <c r="B16" s="8" t="n">
        <v>-3091.8</v>
      </c>
      <c r="C16" s="8" t="n">
        <v>-404.3</v>
      </c>
    </row>
    <row r="17">
      <c r="A17" s="4" t="inlineStr">
        <is>
          <t>Net cash provided by/(used in) operating activities</t>
        </is>
      </c>
      <c r="B17" s="8" t="n">
        <v>662.7</v>
      </c>
      <c r="C17" s="8" t="n">
        <v>669.3</v>
      </c>
    </row>
    <row r="18">
      <c r="A18" s="3" t="inlineStr">
        <is>
          <t>Investing activities:</t>
        </is>
      </c>
    </row>
    <row r="19">
      <c r="A19" s="4" t="inlineStr">
        <is>
          <t>Purchase of property, equipment and software</t>
        </is>
      </c>
      <c r="B19" s="8" t="n">
        <v>-73.59999999999999</v>
      </c>
      <c r="C19" s="8" t="n">
        <v>-75.59999999999999</v>
      </c>
    </row>
    <row r="20">
      <c r="A20" s="4" t="inlineStr">
        <is>
          <t>Purchase of investments by CIP</t>
        </is>
      </c>
      <c r="B20" s="8" t="n">
        <v>-3605.5</v>
      </c>
      <c r="C20" s="5" t="n">
        <v>-3033</v>
      </c>
    </row>
    <row r="21">
      <c r="A21" s="4" t="inlineStr">
        <is>
          <t>Sale of investments by CIP</t>
        </is>
      </c>
      <c r="B21" s="8" t="n">
        <v>2828.3</v>
      </c>
      <c r="C21" s="8" t="n">
        <v>2027.5</v>
      </c>
    </row>
    <row r="22">
      <c r="A22" s="4" t="inlineStr">
        <is>
          <t>Purchase of investments</t>
        </is>
      </c>
      <c r="B22" s="8" t="n">
        <v>-116.5</v>
      </c>
      <c r="C22" s="8" t="n">
        <v>-180.6</v>
      </c>
    </row>
    <row r="23">
      <c r="A23" s="4" t="inlineStr">
        <is>
          <t>Sale of investments</t>
        </is>
      </c>
      <c r="B23" s="8" t="n">
        <v>117.4</v>
      </c>
      <c r="C23" s="8" t="n">
        <v>98.8</v>
      </c>
    </row>
    <row r="24">
      <c r="A24" s="4" t="inlineStr">
        <is>
          <t>Capital distributions from equity method investees</t>
        </is>
      </c>
      <c r="B24" s="8" t="n">
        <v>22.8</v>
      </c>
      <c r="C24" s="8" t="n">
        <v>64.90000000000001</v>
      </c>
    </row>
    <row r="25">
      <c r="A25" s="4" t="inlineStr">
        <is>
          <t>Collateral received/(posted), net</t>
        </is>
      </c>
      <c r="B25" s="8" t="n">
        <v>-1.9</v>
      </c>
      <c r="C25" s="5" t="n">
        <v>0</v>
      </c>
    </row>
    <row r="26">
      <c r="A26" s="4" t="inlineStr">
        <is>
          <t>Purchase of business, net of cash acquired</t>
        </is>
      </c>
      <c r="B26" s="5" t="n">
        <v>0</v>
      </c>
      <c r="C26" s="8" t="n">
        <v>328.7</v>
      </c>
    </row>
    <row r="27">
      <c r="A27" s="4" t="inlineStr">
        <is>
          <t>Net cash provided by/(used in) investing activities</t>
        </is>
      </c>
      <c r="B27" s="5" t="n">
        <v>-829</v>
      </c>
      <c r="C27" s="8" t="n">
        <v>-769.3</v>
      </c>
    </row>
    <row r="28">
      <c r="A28" s="3" t="inlineStr">
        <is>
          <t>Financing activities:</t>
        </is>
      </c>
    </row>
    <row r="29">
      <c r="A29" s="4" t="inlineStr">
        <is>
          <t>Purchases of treasury shares</t>
        </is>
      </c>
      <c r="B29" s="8" t="n">
        <v>-40.7</v>
      </c>
      <c r="C29" s="8" t="n">
        <v>-455.4</v>
      </c>
    </row>
    <row r="30">
      <c r="A30" s="4" t="inlineStr">
        <is>
          <t>Dividends paid - preferred</t>
        </is>
      </c>
      <c r="B30" s="8" t="n">
        <v>-177.6</v>
      </c>
      <c r="C30" s="8" t="n">
        <v>-64.40000000000001</v>
      </c>
    </row>
    <row r="31">
      <c r="A31" s="4" t="inlineStr">
        <is>
          <t>Dividends paid - common</t>
        </is>
      </c>
      <c r="B31" s="8" t="n">
        <v>-285.9</v>
      </c>
      <c r="C31" s="8" t="n">
        <v>-388.3</v>
      </c>
    </row>
    <row r="32">
      <c r="A32" s="4" t="inlineStr">
        <is>
          <t>Third-party capital invested into CIP</t>
        </is>
      </c>
      <c r="B32" s="8" t="n">
        <v>133.1</v>
      </c>
      <c r="C32" s="8" t="n">
        <v>179.7</v>
      </c>
    </row>
    <row r="33">
      <c r="A33" s="4" t="inlineStr">
        <is>
          <t>Third-party capital distributed by CIP</t>
        </is>
      </c>
      <c r="B33" s="8" t="n">
        <v>-187.2</v>
      </c>
      <c r="C33" s="8" t="n">
        <v>-85.8</v>
      </c>
    </row>
    <row r="34">
      <c r="A34" s="4" t="inlineStr">
        <is>
          <t>Borrowings of debt by CIP</t>
        </is>
      </c>
      <c r="B34" s="8" t="n">
        <v>1218.8</v>
      </c>
      <c r="C34" s="8" t="n">
        <v>1946.6</v>
      </c>
    </row>
    <row r="35">
      <c r="A35" s="4" t="inlineStr">
        <is>
          <t>Repayments of debt by CIP</t>
        </is>
      </c>
      <c r="B35" s="8" t="n">
        <v>-773.4</v>
      </c>
      <c r="C35" s="8" t="n">
        <v>-1146.9</v>
      </c>
    </row>
    <row r="36">
      <c r="A36" s="4" t="inlineStr">
        <is>
          <t>Payment on forward contracts</t>
        </is>
      </c>
      <c r="B36" s="8" t="n">
        <v>-190.6</v>
      </c>
      <c r="C36" s="5" t="n">
        <v>0</v>
      </c>
    </row>
    <row r="37">
      <c r="A37" s="4" t="inlineStr">
        <is>
          <t>Net borrowings/(repayments) under credit facility</t>
        </is>
      </c>
      <c r="B37" s="5" t="n">
        <v>90</v>
      </c>
      <c r="C37" s="8" t="n">
        <v>-113.9</v>
      </c>
    </row>
    <row r="38">
      <c r="A38" s="4" t="inlineStr">
        <is>
          <t>Payment of contingent consideration</t>
        </is>
      </c>
      <c r="B38" s="8" t="n">
        <v>-16.8</v>
      </c>
      <c r="C38" s="8" t="n">
        <v>-11.8</v>
      </c>
    </row>
    <row r="39">
      <c r="A39" s="4" t="inlineStr">
        <is>
          <t>Net cash provided by/(used in) financing activities</t>
        </is>
      </c>
      <c r="B39" s="8" t="n">
        <v>-230.3</v>
      </c>
      <c r="C39" s="8" t="n">
        <v>-140.2</v>
      </c>
    </row>
    <row r="40">
      <c r="A40" s="4" t="inlineStr">
        <is>
          <t>Increase/(decrease) in cash and cash equivalents</t>
        </is>
      </c>
      <c r="B40" s="8" t="n">
        <v>-396.6</v>
      </c>
      <c r="C40" s="8" t="n">
        <v>-240.2</v>
      </c>
    </row>
    <row r="41">
      <c r="A41" s="4" t="inlineStr">
        <is>
          <t>Foreign exchange movement on cash and cash equivalents</t>
        </is>
      </c>
      <c r="B41" s="8" t="n">
        <v>-5.4</v>
      </c>
      <c r="C41" s="8" t="n">
        <v>-15.9</v>
      </c>
    </row>
    <row r="42">
      <c r="A42" s="4" t="inlineStr">
        <is>
          <t>Foreign exchange movement on cash and cash equivalents of CIP</t>
        </is>
      </c>
      <c r="B42" s="8" t="n">
        <v>12.3</v>
      </c>
      <c r="C42" s="8" t="n">
        <v>-7.6</v>
      </c>
    </row>
    <row r="43">
      <c r="A43" s="4" t="inlineStr">
        <is>
          <t>Net cash inflows/(outflows) upon consolidation/deconsolidation of CIP</t>
        </is>
      </c>
      <c r="B43" s="8" t="n">
        <v>9.1</v>
      </c>
      <c r="C43" s="8" t="n">
        <v>-7.4</v>
      </c>
    </row>
    <row r="44">
      <c r="A44" s="4" t="inlineStr">
        <is>
          <t>Cash and cash equivalents, beginning of period</t>
        </is>
      </c>
      <c r="B44" s="8" t="n">
        <v>1701.2</v>
      </c>
      <c r="C44" s="8" t="n">
        <v>1805.4</v>
      </c>
    </row>
    <row r="45">
      <c r="A45" s="4" t="inlineStr">
        <is>
          <t>Cash and cash equivalents, end of period</t>
        </is>
      </c>
      <c r="B45" s="8" t="n">
        <v>1320.6</v>
      </c>
      <c r="C45" s="8" t="n">
        <v>1534.3</v>
      </c>
    </row>
    <row r="46">
      <c r="A46" s="4" t="inlineStr">
        <is>
          <t>Total cash and cash equivalents per condensed consolidated statement of cash flows</t>
        </is>
      </c>
      <c r="B46" s="6" t="n">
        <v>1320.6</v>
      </c>
      <c r="C46" s="6" t="n">
        <v>153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axation - Reconciliation of Unrecognized Tax Benefits (Details) $ in Millions</t>
        </is>
      </c>
      <c r="B1" s="2" t="inlineStr">
        <is>
          <t>9 Months Ended</t>
        </is>
      </c>
    </row>
    <row r="2">
      <c r="B2" s="2" t="inlineStr">
        <is>
          <t>Sep. 30, 2020USD ($)</t>
        </is>
      </c>
    </row>
    <row r="3">
      <c r="A3" s="3" t="inlineStr">
        <is>
          <t>Reconciliation of Unrecognized Tax Benefits, Excluding Amounts Pertaining to Examined Tax Returns [Roll Forward]</t>
        </is>
      </c>
    </row>
    <row r="4">
      <c r="A4" s="4" t="inlineStr">
        <is>
          <t>Balance at December 31, 2019</t>
        </is>
      </c>
      <c r="B4" s="6" t="n">
        <v>69.90000000000001</v>
      </c>
    </row>
    <row r="5">
      <c r="A5" s="4" t="inlineStr">
        <is>
          <t>Additions for tax positions related to the current year</t>
        </is>
      </c>
      <c r="B5" s="5" t="n">
        <v>2</v>
      </c>
    </row>
    <row r="6">
      <c r="A6" s="4" t="inlineStr">
        <is>
          <t>Additions for tax positions related to prior years</t>
        </is>
      </c>
      <c r="B6" s="8" t="n">
        <v>0.9</v>
      </c>
    </row>
    <row r="7">
      <c r="A7" s="4" t="inlineStr">
        <is>
          <t>Other reductions for tax positions related to prior years</t>
        </is>
      </c>
      <c r="B7" s="8" t="n">
        <v>-0.8</v>
      </c>
    </row>
    <row r="8">
      <c r="A8" s="4" t="inlineStr">
        <is>
          <t>Reductions for statute closings</t>
        </is>
      </c>
      <c r="B8" s="8" t="n">
        <v>-9.300000000000001</v>
      </c>
    </row>
    <row r="9">
      <c r="A9" s="4" t="inlineStr">
        <is>
          <t>Balance at September 30, 2020</t>
        </is>
      </c>
      <c r="B9" s="6" t="n">
        <v>6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Narrative (Details) - USD ($) $ in Millions</t>
        </is>
      </c>
      <c r="B1" s="2" t="inlineStr">
        <is>
          <t>9 Months Ended</t>
        </is>
      </c>
    </row>
    <row r="2">
      <c r="B2" s="2" t="inlineStr">
        <is>
          <t>Sep. 30, 2020</t>
        </is>
      </c>
      <c r="C2" s="2" t="inlineStr">
        <is>
          <t>Dec. 31, 2019</t>
        </is>
      </c>
    </row>
    <row r="3">
      <c r="A3" s="3" t="inlineStr">
        <is>
          <t>Income Tax Contingency [Line Items]</t>
        </is>
      </c>
    </row>
    <row r="4">
      <c r="A4" s="4" t="inlineStr">
        <is>
          <t>Unrecognized tax benefits</t>
        </is>
      </c>
      <c r="B4" s="6" t="n">
        <v>62.7</v>
      </c>
      <c r="C4" s="6" t="n">
        <v>69.90000000000001</v>
      </c>
    </row>
    <row r="5">
      <c r="A5" s="4" t="inlineStr">
        <is>
          <t>Reductions for statute closings</t>
        </is>
      </c>
      <c r="B5" s="8" t="n">
        <v>9.300000000000001</v>
      </c>
    </row>
    <row r="6">
      <c r="A6" s="4" t="inlineStr">
        <is>
          <t>Unrecognized tax benefits that, if recognized, would affect the effective tax rate</t>
        </is>
      </c>
      <c r="B6" s="8" t="n">
        <v>48.8</v>
      </c>
    </row>
    <row r="7">
      <c r="A7" s="4" t="inlineStr">
        <is>
          <t>Minimum</t>
        </is>
      </c>
    </row>
    <row r="8">
      <c r="A8" s="3" t="inlineStr">
        <is>
          <t>Income Tax Contingency [Line Items]</t>
        </is>
      </c>
    </row>
    <row r="9">
      <c r="A9" s="4" t="inlineStr">
        <is>
          <t>Range of possible change in gross unrecognized tax benefits</t>
        </is>
      </c>
      <c r="B9" s="5" t="n">
        <v>6</v>
      </c>
    </row>
    <row r="10">
      <c r="A10" s="4" t="inlineStr">
        <is>
          <t>Maximum</t>
        </is>
      </c>
    </row>
    <row r="11">
      <c r="A11" s="3" t="inlineStr">
        <is>
          <t>Income Tax Contingency [Line Items]</t>
        </is>
      </c>
    </row>
    <row r="12">
      <c r="A12" s="4" t="inlineStr">
        <is>
          <t>Range of possible change in gross unrecognized tax benefits</t>
        </is>
      </c>
      <c r="B12" s="7"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Invesco Ltd.</t>
        </is>
      </c>
      <c r="B4" s="6" t="n">
        <v>191.7</v>
      </c>
      <c r="C4" s="6" t="n">
        <v>167.1</v>
      </c>
      <c r="D4" s="6" t="n">
        <v>313.7</v>
      </c>
      <c r="E4" s="6" t="n">
        <v>384.9</v>
      </c>
    </row>
    <row r="5">
      <c r="A5" s="4" t="inlineStr">
        <is>
          <t>Weighted average shares outstanding - basic (in shares)</t>
        </is>
      </c>
      <c r="B5" s="8" t="n">
        <v>461.1</v>
      </c>
      <c r="C5" s="8" t="n">
        <v>462.8</v>
      </c>
      <c r="D5" s="5" t="n">
        <v>459</v>
      </c>
      <c r="E5" s="8" t="n">
        <v>432.3</v>
      </c>
    </row>
    <row r="6">
      <c r="A6" s="4" t="inlineStr">
        <is>
          <t>Dilutive effect of non-participating common share-based awards (in shares)</t>
        </is>
      </c>
      <c r="B6" s="8" t="n">
        <v>2.4</v>
      </c>
      <c r="C6" s="8" t="n">
        <v>4.1</v>
      </c>
      <c r="D6" s="5" t="n">
        <v>3</v>
      </c>
      <c r="E6" s="8" t="n">
        <v>2.3</v>
      </c>
    </row>
    <row r="7">
      <c r="A7" s="4" t="inlineStr">
        <is>
          <t>Weighted average shares outstanding - diluted (in shares)</t>
        </is>
      </c>
      <c r="B7" s="8" t="n">
        <v>463.5</v>
      </c>
      <c r="C7" s="8" t="n">
        <v>466.9</v>
      </c>
      <c r="D7" s="5" t="n">
        <v>462</v>
      </c>
      <c r="E7" s="8" t="n">
        <v>434.6</v>
      </c>
    </row>
    <row r="8">
      <c r="A8" s="3" t="inlineStr">
        <is>
          <t>Earnings per common share:</t>
        </is>
      </c>
    </row>
    <row r="9">
      <c r="A9" s="4" t="inlineStr">
        <is>
          <t>- basic (usd per share)</t>
        </is>
      </c>
      <c r="B9" s="9" t="n">
        <v>0.42</v>
      </c>
      <c r="C9" s="9" t="n">
        <v>0.36</v>
      </c>
      <c r="D9" s="9" t="n">
        <v>0.68</v>
      </c>
      <c r="E9" s="9" t="n">
        <v>0.89</v>
      </c>
    </row>
    <row r="10">
      <c r="A10" s="4" t="inlineStr">
        <is>
          <t>- diluted (usd per share)</t>
        </is>
      </c>
      <c r="B10" s="9" t="n">
        <v>0.41</v>
      </c>
      <c r="C10" s="9" t="n">
        <v>0.36</v>
      </c>
      <c r="D10" s="9" t="n">
        <v>0.68</v>
      </c>
      <c r="E10" s="9" t="n">
        <v>0.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formance- Vested</t>
        </is>
      </c>
    </row>
    <row r="4">
      <c r="A4" s="3" t="inlineStr">
        <is>
          <t>Antidilutive Securities Excluded from Computation of Earnings Per Share [Line Items]</t>
        </is>
      </c>
    </row>
    <row r="5">
      <c r="A5" s="4" t="inlineStr">
        <is>
          <t>Antidilutive securities excluded from computation of earnings per share (in shares)</t>
        </is>
      </c>
      <c r="B5" s="5" t="n">
        <v>300000</v>
      </c>
      <c r="C5" s="5" t="n">
        <v>700000</v>
      </c>
      <c r="D5" s="5" t="n">
        <v>300000</v>
      </c>
      <c r="E5" s="5" t="n">
        <v>700000</v>
      </c>
    </row>
    <row r="6">
      <c r="A6" s="4" t="inlineStr">
        <is>
          <t>Time- Vested</t>
        </is>
      </c>
    </row>
    <row r="7">
      <c r="A7" s="3" t="inlineStr">
        <is>
          <t>Antidilutive Securities Excluded from Computation of Earnings Per Share [Line Items]</t>
        </is>
      </c>
    </row>
    <row r="8">
      <c r="A8" s="4" t="inlineStr">
        <is>
          <t>Antidilutive securities excluded from computation of earnings per share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1" customWidth="1" min="2" max="2"/>
    <col width="18" customWidth="1" min="3" max="3"/>
    <col width="21" customWidth="1" min="4" max="4"/>
    <col width="21" customWidth="1" min="5" max="5"/>
    <col width="21" customWidth="1" min="6" max="6"/>
  </cols>
  <sheetData>
    <row r="1">
      <c r="A1" s="1" t="inlineStr">
        <is>
          <t>Commitments and Contingencies (Details) $ in Millions</t>
        </is>
      </c>
      <c r="B1" s="2" t="inlineStr">
        <is>
          <t>3 Months Ended</t>
        </is>
      </c>
      <c r="E1" s="2" t="inlineStr">
        <is>
          <t>9 Months Ended</t>
        </is>
      </c>
      <c r="F1" s="2" t="inlineStr">
        <is>
          <t>12 Months Ended</t>
        </is>
      </c>
    </row>
    <row r="2">
      <c r="B2" s="2" t="inlineStr">
        <is>
          <t>Sep. 30, 2020USD ($)</t>
        </is>
      </c>
      <c r="C2" s="2" t="inlineStr">
        <is>
          <t>Jun. 30, 2020fund</t>
        </is>
      </c>
      <c r="D2" s="2" t="inlineStr">
        <is>
          <t>Mar. 31, 2020USD ($)</t>
        </is>
      </c>
      <c r="E2" s="2" t="inlineStr">
        <is>
          <t>Sep. 30, 2020USD ($)</t>
        </is>
      </c>
      <c r="F2" s="2" t="inlineStr">
        <is>
          <t>Dec. 31, 2019USD ($)</t>
        </is>
      </c>
    </row>
    <row r="3">
      <c r="A3" s="3" t="inlineStr">
        <is>
          <t>Loss Contingencies [Line Items]</t>
        </is>
      </c>
    </row>
    <row r="4">
      <c r="A4" s="4" t="inlineStr">
        <is>
          <t>Undrawn capital commitments</t>
        </is>
      </c>
      <c r="E4" s="6" t="n">
        <v>385.1</v>
      </c>
      <c r="F4" s="7" t="n">
        <v>357</v>
      </c>
    </row>
    <row r="5">
      <c r="A5" s="4" t="inlineStr">
        <is>
          <t>OppenheimerFunds</t>
        </is>
      </c>
    </row>
    <row r="6">
      <c r="A6" s="3" t="inlineStr">
        <is>
          <t>Loss Contingencies [Line Items]</t>
        </is>
      </c>
    </row>
    <row r="7">
      <c r="A7" s="4" t="inlineStr">
        <is>
          <t>Estimated liability recognized</t>
        </is>
      </c>
      <c r="D7" s="6" t="n">
        <v>387.8</v>
      </c>
    </row>
    <row r="8">
      <c r="A8" s="4" t="inlineStr">
        <is>
          <t>Liability adjustment</t>
        </is>
      </c>
      <c r="D8" s="6" t="n">
        <v>380.5</v>
      </c>
    </row>
    <row r="9">
      <c r="A9" s="4" t="inlineStr">
        <is>
          <t>Additional estimated liability recognized</t>
        </is>
      </c>
      <c r="B9" s="6" t="n">
        <v>7.3</v>
      </c>
      <c r="E9" s="8" t="n">
        <v>7.3</v>
      </c>
    </row>
    <row r="10">
      <c r="A10" s="4" t="inlineStr">
        <is>
          <t>Seed Capital Subject to Massmutual Redemption Agreement</t>
        </is>
      </c>
    </row>
    <row r="11">
      <c r="A11" s="3" t="inlineStr">
        <is>
          <t>Loss Contingencies [Line Items]</t>
        </is>
      </c>
    </row>
    <row r="12">
      <c r="A12" s="4" t="inlineStr">
        <is>
          <t>Seed capital subject to redemption agreement</t>
        </is>
      </c>
      <c r="B12" s="8" t="n">
        <v>322.7</v>
      </c>
      <c r="E12" s="8" t="n">
        <v>322.7</v>
      </c>
    </row>
    <row r="13">
      <c r="A13" s="4" t="inlineStr">
        <is>
          <t>Rebalancing Correction Matter</t>
        </is>
      </c>
    </row>
    <row r="14">
      <c r="A14" s="3" t="inlineStr">
        <is>
          <t>Loss Contingencies [Line Items]</t>
        </is>
      </c>
    </row>
    <row r="15">
      <c r="A15" s="4" t="inlineStr">
        <is>
          <t>Number of funds affected in the rebalancing correction matter | fund</t>
        </is>
      </c>
      <c r="C15" s="5" t="n">
        <v>2</v>
      </c>
    </row>
    <row r="16">
      <c r="A16" s="4" t="inlineStr">
        <is>
          <t>Payment to compensate for performance differences</t>
        </is>
      </c>
      <c r="B16" s="6" t="n">
        <v>105.3</v>
      </c>
      <c r="E16" s="6" t="n">
        <v>10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Investment Products (CIP) - Balances Related To CIP (Details) - USD ($) $ in Millions</t>
        </is>
      </c>
      <c r="B1" s="2" t="inlineStr">
        <is>
          <t>Sep. 30, 2020</t>
        </is>
      </c>
      <c r="C1" s="2" t="inlineStr">
        <is>
          <t>Dec. 31, 2019</t>
        </is>
      </c>
      <c r="D1" s="2" t="inlineStr">
        <is>
          <t>Sep. 30, 2019</t>
        </is>
      </c>
    </row>
    <row r="2">
      <c r="A2" s="3" t="inlineStr">
        <is>
          <t>Variable Interest Entity [Line Items]</t>
        </is>
      </c>
    </row>
    <row r="3">
      <c r="A3" s="4" t="inlineStr">
        <is>
          <t>Cash and cash equivalents of CIP</t>
        </is>
      </c>
      <c r="B3" s="7" t="n">
        <v>254</v>
      </c>
      <c r="C3" s="6" t="n">
        <v>652.2</v>
      </c>
      <c r="D3" s="6" t="n">
        <v>485.7</v>
      </c>
    </row>
    <row r="4">
      <c r="A4" s="4" t="inlineStr">
        <is>
          <t>Accounts receivable and other assets of CIP</t>
        </is>
      </c>
      <c r="B4" s="8" t="n">
        <v>201.9</v>
      </c>
      <c r="C4" s="8" t="n">
        <v>172.9</v>
      </c>
    </row>
    <row r="5">
      <c r="A5" s="4" t="inlineStr">
        <is>
          <t>Investments of CIP</t>
        </is>
      </c>
      <c r="B5" s="8" t="n">
        <v>7718.4</v>
      </c>
      <c r="C5" s="5" t="n">
        <v>7808</v>
      </c>
    </row>
    <row r="6">
      <c r="A6" s="4" t="inlineStr">
        <is>
          <t>Less: Debt of CIP</t>
        </is>
      </c>
      <c r="B6" s="8" t="n">
        <v>-6526.7</v>
      </c>
      <c r="C6" s="8" t="n">
        <v>-6234.6</v>
      </c>
    </row>
    <row r="7">
      <c r="A7" s="4" t="inlineStr">
        <is>
          <t>Less: Other liabilities of CIP</t>
        </is>
      </c>
      <c r="B7" s="8" t="n">
        <v>-520.4</v>
      </c>
      <c r="C7" s="8" t="n">
        <v>-949.6</v>
      </c>
    </row>
    <row r="8">
      <c r="A8" s="4" t="inlineStr">
        <is>
          <t>Consolidated</t>
        </is>
      </c>
    </row>
    <row r="9">
      <c r="A9" s="3" t="inlineStr">
        <is>
          <t>Variable Interest Entity [Line Items]</t>
        </is>
      </c>
    </row>
    <row r="10">
      <c r="A10" s="4" t="inlineStr">
        <is>
          <t>Cash and cash equivalents of CIP</t>
        </is>
      </c>
      <c r="B10" s="5" t="n">
        <v>254</v>
      </c>
      <c r="C10" s="8" t="n">
        <v>652.2</v>
      </c>
    </row>
    <row r="11">
      <c r="A11" s="4" t="inlineStr">
        <is>
          <t>Accounts receivable and other assets of CIP</t>
        </is>
      </c>
      <c r="B11" s="8" t="n">
        <v>201.9</v>
      </c>
      <c r="C11" s="8" t="n">
        <v>172.9</v>
      </c>
    </row>
    <row r="12">
      <c r="A12" s="4" t="inlineStr">
        <is>
          <t>Investments of CIP</t>
        </is>
      </c>
      <c r="B12" s="8" t="n">
        <v>7718.4</v>
      </c>
      <c r="C12" s="5" t="n">
        <v>7808</v>
      </c>
    </row>
    <row r="13">
      <c r="A13" s="4" t="inlineStr">
        <is>
          <t>Less: Debt of CIP</t>
        </is>
      </c>
      <c r="B13" s="8" t="n">
        <v>-6526.7</v>
      </c>
      <c r="C13" s="8" t="n">
        <v>-6234.6</v>
      </c>
    </row>
    <row r="14">
      <c r="A14" s="4" t="inlineStr">
        <is>
          <t>Less: Other liabilities of CIP</t>
        </is>
      </c>
      <c r="B14" s="8" t="n">
        <v>-520.4</v>
      </c>
      <c r="C14" s="8" t="n">
        <v>-949.6</v>
      </c>
    </row>
    <row r="15">
      <c r="A15" s="4" t="inlineStr">
        <is>
          <t>Less: Retained earnings</t>
        </is>
      </c>
      <c r="B15" s="8" t="n">
        <v>0.1</v>
      </c>
      <c r="C15" s="8" t="n">
        <v>9.5</v>
      </c>
    </row>
    <row r="16">
      <c r="A16" s="4" t="inlineStr">
        <is>
          <t>Less: Accumulated other comprehensive income, net of tax</t>
        </is>
      </c>
      <c r="B16" s="5" t="n">
        <v>0</v>
      </c>
      <c r="C16" s="8" t="n">
        <v>-9.4</v>
      </c>
    </row>
    <row r="17">
      <c r="A17" s="4" t="inlineStr">
        <is>
          <t>Less: Equity attributable to redeemable noncontrolling interests</t>
        </is>
      </c>
      <c r="B17" s="8" t="n">
        <v>-228.2</v>
      </c>
      <c r="C17" s="8" t="n">
        <v>-383.5</v>
      </c>
    </row>
    <row r="18">
      <c r="A18" s="4" t="inlineStr">
        <is>
          <t>Less: Equity attributable to nonredeemable noncontrolling interests</t>
        </is>
      </c>
      <c r="B18" s="8" t="n">
        <v>-415.9</v>
      </c>
      <c r="C18" s="8" t="n">
        <v>-454.9</v>
      </c>
    </row>
    <row r="19">
      <c r="A19" s="4" t="inlineStr">
        <is>
          <t>Invesco’s net interests in CIP</t>
        </is>
      </c>
      <c r="B19" s="6" t="n">
        <v>483.2</v>
      </c>
      <c r="C19" s="6" t="n">
        <v>61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vestment Products (CIP) - Condensed Consolidating Statement Of Income Line Items Reflecting Impact Of Consolidation Of Investment Products Into The Condensed Consolidated Statements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Other Significant Reconciling Items [Line Items]</t>
        </is>
      </c>
    </row>
    <row r="4">
      <c r="A4" s="4" t="inlineStr">
        <is>
          <t>Total operating expenses</t>
        </is>
      </c>
      <c r="B4" s="6" t="n">
        <v>1229.1</v>
      </c>
      <c r="C4" s="6" t="n">
        <v>1445.5</v>
      </c>
      <c r="D4" s="6" t="n">
        <v>3812.9</v>
      </c>
      <c r="E4" s="7" t="n">
        <v>3881</v>
      </c>
    </row>
    <row r="5">
      <c r="A5" s="4" t="inlineStr">
        <is>
          <t>Operating income</t>
        </is>
      </c>
      <c r="B5" s="8" t="n">
        <v>268.5</v>
      </c>
      <c r="C5" s="8" t="n">
        <v>275.1</v>
      </c>
      <c r="D5" s="8" t="n">
        <v>702.6</v>
      </c>
      <c r="E5" s="8" t="n">
        <v>493.6</v>
      </c>
    </row>
    <row r="6">
      <c r="A6" s="4" t="inlineStr">
        <is>
          <t>Equity in earnings of unconsolidated affiliates</t>
        </is>
      </c>
      <c r="B6" s="8" t="n">
        <v>18.6</v>
      </c>
      <c r="C6" s="8" t="n">
        <v>19.8</v>
      </c>
      <c r="D6" s="8" t="n">
        <v>46.7</v>
      </c>
      <c r="E6" s="8" t="n">
        <v>46.9</v>
      </c>
    </row>
    <row r="7">
      <c r="A7" s="4" t="inlineStr">
        <is>
          <t>Interest and dividend income</t>
        </is>
      </c>
      <c r="B7" s="8" t="n">
        <v>2.6</v>
      </c>
      <c r="C7" s="8" t="n">
        <v>5.9</v>
      </c>
      <c r="D7" s="8" t="n">
        <v>11.4</v>
      </c>
      <c r="E7" s="8" t="n">
        <v>14.5</v>
      </c>
    </row>
    <row r="8">
      <c r="A8" s="4" t="inlineStr">
        <is>
          <t>Other gains and losses, net</t>
        </is>
      </c>
      <c r="B8" s="8" t="n">
        <v>31.5</v>
      </c>
      <c r="C8" s="8" t="n">
        <v>13.8</v>
      </c>
      <c r="D8" s="5" t="n">
        <v>-15</v>
      </c>
      <c r="E8" s="5" t="n">
        <v>69</v>
      </c>
    </row>
    <row r="9">
      <c r="A9" s="4" t="inlineStr">
        <is>
          <t>Other gains/(losses) of CIP, net</t>
        </is>
      </c>
      <c r="B9" s="8" t="n">
        <v>99.2</v>
      </c>
      <c r="C9" s="5" t="n">
        <v>37</v>
      </c>
      <c r="D9" s="8" t="n">
        <v>28.6</v>
      </c>
      <c r="E9" s="5" t="n">
        <v>127</v>
      </c>
    </row>
    <row r="10">
      <c r="A10" s="4" t="inlineStr">
        <is>
          <t>Income before income taxes</t>
        </is>
      </c>
      <c r="B10" s="8" t="n">
        <v>386.6</v>
      </c>
      <c r="C10" s="8" t="n">
        <v>316.6</v>
      </c>
      <c r="D10" s="8" t="n">
        <v>669.4</v>
      </c>
      <c r="E10" s="8" t="n">
        <v>649.9</v>
      </c>
    </row>
    <row r="11">
      <c r="A11" s="4" t="inlineStr">
        <is>
          <t>Net income</t>
        </is>
      </c>
      <c r="B11" s="8" t="n">
        <v>294.7</v>
      </c>
      <c r="C11" s="8" t="n">
        <v>242.6</v>
      </c>
      <c r="D11" s="8" t="n">
        <v>476.7</v>
      </c>
      <c r="E11" s="8" t="n">
        <v>495.2</v>
      </c>
    </row>
    <row r="12">
      <c r="A12" s="4" t="inlineStr">
        <is>
          <t>Net (income)/loss attributable to noncontrolling interests in consolidated entities</t>
        </is>
      </c>
      <c r="B12" s="8" t="n">
        <v>-43.8</v>
      </c>
      <c r="C12" s="8" t="n">
        <v>-11.1</v>
      </c>
      <c r="D12" s="8" t="n">
        <v>14.6</v>
      </c>
      <c r="E12" s="8" t="n">
        <v>-45.9</v>
      </c>
    </row>
    <row r="13">
      <c r="A13" s="4" t="inlineStr">
        <is>
          <t>Net income attributable to Invesco Ltd.</t>
        </is>
      </c>
      <c r="B13" s="8" t="n">
        <v>191.7</v>
      </c>
      <c r="C13" s="8" t="n">
        <v>167.1</v>
      </c>
      <c r="D13" s="8" t="n">
        <v>313.7</v>
      </c>
      <c r="E13" s="8" t="n">
        <v>384.9</v>
      </c>
    </row>
    <row r="14">
      <c r="A14" s="4" t="inlineStr">
        <is>
          <t>Consolidated</t>
        </is>
      </c>
    </row>
    <row r="15">
      <c r="A15" s="3" t="inlineStr">
        <is>
          <t>Segment Reporting, Other Significant Reconciling Items [Line Items]</t>
        </is>
      </c>
    </row>
    <row r="16">
      <c r="A16" s="4" t="inlineStr">
        <is>
          <t>Total operating revenues</t>
        </is>
      </c>
      <c r="B16" s="8" t="n">
        <v>-10.4</v>
      </c>
      <c r="C16" s="8" t="n">
        <v>-8.5</v>
      </c>
      <c r="D16" s="8" t="n">
        <v>-29.8</v>
      </c>
      <c r="E16" s="8" t="n">
        <v>-24.4</v>
      </c>
    </row>
    <row r="17">
      <c r="A17" s="4" t="inlineStr">
        <is>
          <t>Total operating expenses</t>
        </is>
      </c>
      <c r="B17" s="8" t="n">
        <v>4.4</v>
      </c>
      <c r="C17" s="8" t="n">
        <v>9.4</v>
      </c>
      <c r="D17" s="8" t="n">
        <v>22.9</v>
      </c>
      <c r="E17" s="8" t="n">
        <v>17.6</v>
      </c>
    </row>
    <row r="18">
      <c r="A18" s="4" t="inlineStr">
        <is>
          <t>Operating income</t>
        </is>
      </c>
      <c r="B18" s="8" t="n">
        <v>-14.8</v>
      </c>
      <c r="C18" s="8" t="n">
        <v>-17.9</v>
      </c>
      <c r="D18" s="8" t="n">
        <v>-52.7</v>
      </c>
      <c r="E18" s="5" t="n">
        <v>-42</v>
      </c>
    </row>
    <row r="19">
      <c r="A19" s="4" t="inlineStr">
        <is>
          <t>Equity in earnings of unconsolidated affiliates</t>
        </is>
      </c>
      <c r="B19" s="5" t="n">
        <v>-26</v>
      </c>
      <c r="C19" s="8" t="n">
        <v>-9.5</v>
      </c>
      <c r="D19" s="8" t="n">
        <v>10.8</v>
      </c>
      <c r="E19" s="8" t="n">
        <v>-8.6</v>
      </c>
    </row>
    <row r="20">
      <c r="A20" s="4" t="inlineStr">
        <is>
          <t>Interest and dividend income</t>
        </is>
      </c>
      <c r="B20" s="5" t="n">
        <v>0</v>
      </c>
      <c r="C20" s="8" t="n">
        <v>-0.7</v>
      </c>
      <c r="D20" s="8" t="n">
        <v>-0.3</v>
      </c>
      <c r="E20" s="8" t="n">
        <v>-3.1</v>
      </c>
    </row>
    <row r="21">
      <c r="A21" s="4" t="inlineStr">
        <is>
          <t>Other gains and losses, net</t>
        </is>
      </c>
      <c r="B21" s="5" t="n">
        <v>-5</v>
      </c>
      <c r="C21" s="8" t="n">
        <v>0.3</v>
      </c>
      <c r="D21" s="8" t="n">
        <v>8.4</v>
      </c>
      <c r="E21" s="8" t="n">
        <v>-28.7</v>
      </c>
    </row>
    <row r="22">
      <c r="A22" s="4" t="inlineStr">
        <is>
          <t>Interest and dividend income of CIP</t>
        </is>
      </c>
      <c r="B22" s="8" t="n">
        <v>76.3</v>
      </c>
      <c r="C22" s="8" t="n">
        <v>90.40000000000001</v>
      </c>
      <c r="D22" s="8" t="n">
        <v>241.2</v>
      </c>
      <c r="E22" s="8" t="n">
        <v>261.8</v>
      </c>
    </row>
    <row r="23">
      <c r="A23" s="4" t="inlineStr">
        <is>
          <t>Interest expense of CIP</t>
        </is>
      </c>
      <c r="B23" s="8" t="n">
        <v>-41.8</v>
      </c>
      <c r="C23" s="5" t="n">
        <v>-58</v>
      </c>
      <c r="D23" s="8" t="n">
        <v>-151.2</v>
      </c>
      <c r="E23" s="8" t="n">
        <v>-170.8</v>
      </c>
    </row>
    <row r="24">
      <c r="A24" s="4" t="inlineStr">
        <is>
          <t>Other gains/(losses) of CIP, net</t>
        </is>
      </c>
      <c r="B24" s="8" t="n">
        <v>64.7</v>
      </c>
      <c r="C24" s="8" t="n">
        <v>4.6</v>
      </c>
      <c r="D24" s="8" t="n">
        <v>-61.4</v>
      </c>
      <c r="E24" s="5" t="n">
        <v>36</v>
      </c>
    </row>
    <row r="25">
      <c r="A25" s="4" t="inlineStr">
        <is>
          <t>Income before income taxes</t>
        </is>
      </c>
      <c r="B25" s="8" t="n">
        <v>53.4</v>
      </c>
      <c r="C25" s="8" t="n">
        <v>9.199999999999999</v>
      </c>
      <c r="D25" s="8" t="n">
        <v>-5.2</v>
      </c>
      <c r="E25" s="8" t="n">
        <v>44.6</v>
      </c>
    </row>
    <row r="26">
      <c r="A26" s="4" t="inlineStr">
        <is>
          <t>Net income</t>
        </is>
      </c>
      <c r="B26" s="8" t="n">
        <v>53.4</v>
      </c>
      <c r="C26" s="8" t="n">
        <v>9.199999999999999</v>
      </c>
      <c r="D26" s="8" t="n">
        <v>-5.2</v>
      </c>
      <c r="E26" s="8" t="n">
        <v>44.6</v>
      </c>
    </row>
    <row r="27">
      <c r="A27" s="4" t="inlineStr">
        <is>
          <t>Net (income)/loss attributable to noncontrolling interests in consolidated entities</t>
        </is>
      </c>
      <c r="B27" s="8" t="n">
        <v>-43.8</v>
      </c>
      <c r="C27" s="8" t="n">
        <v>-11.1</v>
      </c>
      <c r="D27" s="8" t="n">
        <v>14.6</v>
      </c>
      <c r="E27" s="8" t="n">
        <v>-45.9</v>
      </c>
    </row>
    <row r="28">
      <c r="A28" s="4" t="inlineStr">
        <is>
          <t>Net income attributable to Invesco Ltd.</t>
        </is>
      </c>
      <c r="B28" s="6" t="n">
        <v>9.6</v>
      </c>
      <c r="C28" s="6" t="n">
        <v>-1.9</v>
      </c>
      <c r="D28" s="6" t="n">
        <v>9.4</v>
      </c>
      <c r="E28" s="6"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Consolidated Investment Products (CIP) - Narrative (Details)</t>
        </is>
      </c>
      <c r="B1" s="2" t="inlineStr">
        <is>
          <t>3 Months Ended</t>
        </is>
      </c>
      <c r="D1" s="2" t="inlineStr">
        <is>
          <t>9 Months Ended</t>
        </is>
      </c>
    </row>
    <row r="2">
      <c r="B2" s="2" t="inlineStr">
        <is>
          <t>Sep. 30, 2020USD ($)</t>
        </is>
      </c>
      <c r="C2" s="2" t="inlineStr">
        <is>
          <t>Sep. 30, 2019USD ($)</t>
        </is>
      </c>
      <c r="D2" s="2" t="inlineStr">
        <is>
          <t>Sep. 30, 2020USD ($)entity</t>
        </is>
      </c>
      <c r="E2" s="2" t="inlineStr">
        <is>
          <t>Sep. 30, 2019USD ($)entity</t>
        </is>
      </c>
      <c r="F2" s="2" t="inlineStr">
        <is>
          <t>Jun. 30, 2020USD ($)</t>
        </is>
      </c>
      <c r="G2" s="2" t="inlineStr">
        <is>
          <t>Dec. 31, 2019USD ($)</t>
        </is>
      </c>
      <c r="H2" s="2" t="inlineStr">
        <is>
          <t>Jun. 30, 2019USD ($)</t>
        </is>
      </c>
      <c r="I2" s="2" t="inlineStr">
        <is>
          <t>Dec. 31, 2018USD ($)</t>
        </is>
      </c>
    </row>
    <row r="3">
      <c r="A3" s="3" t="inlineStr">
        <is>
          <t>Variable Interest Entity [Line Items]</t>
        </is>
      </c>
    </row>
    <row r="4">
      <c r="A4" s="4" t="inlineStr">
        <is>
          <t>Number of entities no longer consolidated | entity</t>
        </is>
      </c>
      <c r="D4" s="5" t="n">
        <v>7</v>
      </c>
      <c r="E4" s="5" t="n">
        <v>6</v>
      </c>
    </row>
    <row r="5">
      <c r="A5" s="4" t="inlineStr">
        <is>
          <t>Number of deconsolidated voting right entities | entity</t>
        </is>
      </c>
      <c r="D5" s="5" t="n">
        <v>11</v>
      </c>
      <c r="E5" s="5" t="n">
        <v>9</v>
      </c>
    </row>
    <row r="6">
      <c r="A6" s="4" t="inlineStr">
        <is>
          <t>Pay interest at Libor or Euribor plus</t>
        </is>
      </c>
      <c r="D6" s="4" t="inlineStr">
        <is>
          <t>10.00%</t>
        </is>
      </c>
    </row>
    <row r="7">
      <c r="A7" s="4" t="inlineStr">
        <is>
          <t>Collateral assets in default (percent)</t>
        </is>
      </c>
      <c r="B7" s="4" t="inlineStr">
        <is>
          <t>1.03%</t>
        </is>
      </c>
      <c r="C7" s="4" t="inlineStr">
        <is>
          <t>0.09%</t>
        </is>
      </c>
      <c r="D7" s="4" t="inlineStr">
        <is>
          <t>1.03%</t>
        </is>
      </c>
      <c r="E7" s="4" t="inlineStr">
        <is>
          <t>0.09%</t>
        </is>
      </c>
    </row>
    <row r="8">
      <c r="A8" s="4" t="inlineStr">
        <is>
          <t>Weighted average maturity (years)</t>
        </is>
      </c>
      <c r="D8" s="4" t="inlineStr">
        <is>
          <t>10 years 3 months 10 days</t>
        </is>
      </c>
    </row>
    <row r="9">
      <c r="A9" s="4" t="inlineStr">
        <is>
          <t>Notes issued by collateralized loan obligations terms of arrangements interest rate margin spread low</t>
        </is>
      </c>
      <c r="D9" s="4" t="inlineStr">
        <is>
          <t>0.40%</t>
        </is>
      </c>
    </row>
    <row r="10">
      <c r="A10" s="4" t="inlineStr">
        <is>
          <t>Notes issued by collateralized loan obligations terms of arrangements interest rate margin spread high</t>
        </is>
      </c>
      <c r="D10" s="4" t="inlineStr">
        <is>
          <t>8.07%</t>
        </is>
      </c>
    </row>
    <row r="11">
      <c r="A11" s="4" t="inlineStr">
        <is>
          <t>Investments of CIP</t>
        </is>
      </c>
      <c r="B11" s="7" t="n">
        <v>7718400000</v>
      </c>
      <c r="D11" s="7" t="n">
        <v>7718400000</v>
      </c>
      <c r="G11" s="7" t="n">
        <v>7808000000</v>
      </c>
    </row>
    <row r="12">
      <c r="A12" s="4" t="inlineStr">
        <is>
          <t>Bank loans</t>
        </is>
      </c>
    </row>
    <row r="13">
      <c r="A13" s="3" t="inlineStr">
        <is>
          <t>Variable Interest Entity [Line Items]</t>
        </is>
      </c>
    </row>
    <row r="14">
      <c r="A14" s="4" t="inlineStr">
        <is>
          <t>CLO Collateral Assets</t>
        </is>
      </c>
      <c r="B14" s="5" t="n">
        <v>6596800000</v>
      </c>
      <c r="D14" s="5" t="n">
        <v>6596800000</v>
      </c>
    </row>
    <row r="15">
      <c r="A15" s="4" t="inlineStr">
        <is>
          <t>Senior Secured Bank Loans And Bonds</t>
        </is>
      </c>
    </row>
    <row r="16">
      <c r="A16" s="3" t="inlineStr">
        <is>
          <t>Variable Interest Entity [Line Items]</t>
        </is>
      </c>
    </row>
    <row r="17">
      <c r="A17" s="4" t="inlineStr">
        <is>
          <t>Fair value, option, aggregate differences, long-term debt instruments</t>
        </is>
      </c>
      <c r="B17" s="5" t="n">
        <v>287800000</v>
      </c>
      <c r="D17" s="5" t="n">
        <v>287800000</v>
      </c>
      <c r="G17" s="5" t="n">
        <v>181200000</v>
      </c>
    </row>
    <row r="18">
      <c r="A18" s="4" t="inlineStr">
        <is>
          <t>Significant Unobservable Inputs (Level 3)</t>
        </is>
      </c>
    </row>
    <row r="19">
      <c r="A19" s="3" t="inlineStr">
        <is>
          <t>Variable Interest Entity [Line Items]</t>
        </is>
      </c>
    </row>
    <row r="20">
      <c r="A20" s="4" t="inlineStr">
        <is>
          <t>Gains and losses included in the Condensed Consolidated Statements of Income</t>
        </is>
      </c>
      <c r="B20" s="5" t="n">
        <v>0</v>
      </c>
      <c r="C20" s="7" t="n">
        <v>300000</v>
      </c>
      <c r="D20" s="5" t="n">
        <v>10800000</v>
      </c>
      <c r="E20" s="7" t="n">
        <v>3000000</v>
      </c>
    </row>
    <row r="21">
      <c r="A21" s="4" t="inlineStr">
        <is>
          <t>Real Estate Investments, Net</t>
        </is>
      </c>
      <c r="B21" s="5" t="n">
        <v>0</v>
      </c>
      <c r="C21" s="5" t="n">
        <v>32000000</v>
      </c>
      <c r="D21" s="5" t="n">
        <v>0</v>
      </c>
      <c r="E21" s="5" t="n">
        <v>32000000</v>
      </c>
      <c r="F21" s="7" t="n">
        <v>0</v>
      </c>
      <c r="G21" s="5" t="n">
        <v>78600000</v>
      </c>
      <c r="H21" s="7" t="n">
        <v>14500000</v>
      </c>
      <c r="I21" s="7" t="n">
        <v>11800000</v>
      </c>
    </row>
    <row r="22">
      <c r="A22" s="4" t="inlineStr">
        <is>
          <t>Investments of CIP</t>
        </is>
      </c>
      <c r="G22" s="5" t="n">
        <v>78600000</v>
      </c>
    </row>
    <row r="23">
      <c r="A23" s="4" t="inlineStr">
        <is>
          <t>De-consolidated</t>
        </is>
      </c>
    </row>
    <row r="24">
      <c r="A24" s="3" t="inlineStr">
        <is>
          <t>Variable Interest Entity [Line Items]</t>
        </is>
      </c>
    </row>
    <row r="25">
      <c r="A25" s="4" t="inlineStr">
        <is>
          <t>Carrying value and maximum risk of loss with respect to VIEs in which the Company is not primary beneficiary</t>
        </is>
      </c>
      <c r="B25" s="5" t="n">
        <v>164900000</v>
      </c>
      <c r="D25" s="5" t="n">
        <v>164900000</v>
      </c>
      <c r="G25" s="5" t="n">
        <v>188000000</v>
      </c>
    </row>
    <row r="26">
      <c r="A26" s="4" t="inlineStr">
        <is>
          <t>Gain (loss) on deconsolidation</t>
        </is>
      </c>
      <c r="D26" s="5" t="n">
        <v>0</v>
      </c>
      <c r="E26" s="5" t="n">
        <v>0</v>
      </c>
    </row>
    <row r="27">
      <c r="A27" s="4" t="inlineStr">
        <is>
          <t>Investments of CIP</t>
        </is>
      </c>
      <c r="B27" s="5" t="n">
        <v>216900000</v>
      </c>
      <c r="C27" s="7" t="n">
        <v>626100000</v>
      </c>
      <c r="D27" s="7" t="n">
        <v>216900000</v>
      </c>
      <c r="E27" s="7" t="n">
        <v>626100000</v>
      </c>
    </row>
    <row r="28">
      <c r="A28" s="4" t="inlineStr">
        <is>
          <t>Consolidated</t>
        </is>
      </c>
    </row>
    <row r="29">
      <c r="A29" s="3" t="inlineStr">
        <is>
          <t>Variable Interest Entity [Line Items]</t>
        </is>
      </c>
    </row>
    <row r="30">
      <c r="A30" s="4" t="inlineStr">
        <is>
          <t>Number of consolidated VIEs | entity</t>
        </is>
      </c>
      <c r="D30" s="5" t="n">
        <v>4</v>
      </c>
      <c r="E30" s="5" t="n">
        <v>3</v>
      </c>
    </row>
    <row r="31">
      <c r="A31" s="4" t="inlineStr">
        <is>
          <t>Number of consolidated voting right entities | entity</t>
        </is>
      </c>
      <c r="D31" s="5" t="n">
        <v>0</v>
      </c>
      <c r="E31" s="5" t="n">
        <v>5</v>
      </c>
    </row>
    <row r="32">
      <c r="A32" s="4" t="inlineStr">
        <is>
          <t>Investments of CIP</t>
        </is>
      </c>
      <c r="B32" s="5" t="n">
        <v>7718400000</v>
      </c>
      <c r="D32" s="7" t="n">
        <v>7718400000</v>
      </c>
      <c r="G32" s="5" t="n">
        <v>7808000000</v>
      </c>
    </row>
    <row r="33">
      <c r="A33" s="4" t="inlineStr">
        <is>
          <t>Consolidated | Bank loans</t>
        </is>
      </c>
    </row>
    <row r="34">
      <c r="A34" s="3" t="inlineStr">
        <is>
          <t>Variable Interest Entity [Line Items]</t>
        </is>
      </c>
    </row>
    <row r="35">
      <c r="A35" s="4" t="inlineStr">
        <is>
          <t>CLO Collateral Assets</t>
        </is>
      </c>
      <c r="B35" s="5" t="n">
        <v>6616600000</v>
      </c>
      <c r="D35" s="5" t="n">
        <v>6616600000</v>
      </c>
      <c r="G35" s="5" t="n">
        <v>6504400000</v>
      </c>
    </row>
    <row r="36">
      <c r="A36" s="4" t="inlineStr">
        <is>
          <t>Consolidated | Significant Unobservable Inputs (Level 3)</t>
        </is>
      </c>
    </row>
    <row r="37">
      <c r="A37" s="3" t="inlineStr">
        <is>
          <t>Variable Interest Entity [Line Items]</t>
        </is>
      </c>
    </row>
    <row r="38">
      <c r="A38" s="4" t="inlineStr">
        <is>
          <t>Investments of CIP</t>
        </is>
      </c>
      <c r="B38" s="5" t="n">
        <v>0</v>
      </c>
      <c r="D38" s="5" t="n">
        <v>0</v>
      </c>
      <c r="G38" s="5" t="n">
        <v>78600000</v>
      </c>
    </row>
    <row r="39">
      <c r="A39" s="4" t="inlineStr">
        <is>
          <t>Consolidated | Significant Unobservable Inputs (Level 3) | Bank loans</t>
        </is>
      </c>
    </row>
    <row r="40">
      <c r="A40" s="3" t="inlineStr">
        <is>
          <t>Variable Interest Entity [Line Items]</t>
        </is>
      </c>
    </row>
    <row r="41">
      <c r="A41" s="4" t="inlineStr">
        <is>
          <t>CLO Collateral Assets</t>
        </is>
      </c>
      <c r="B41" s="7" t="n">
        <v>0</v>
      </c>
      <c r="D41" s="7" t="n">
        <v>0</v>
      </c>
      <c r="G41" s="7"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Investment Products (CIP) - VIE Balance Shee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Variable Interest Entity [Line Items]</t>
        </is>
      </c>
    </row>
    <row r="3">
      <c r="A3" s="4" t="inlineStr">
        <is>
          <t>Cash and cash equivalents of CIP</t>
        </is>
      </c>
      <c r="B3" s="7" t="n">
        <v>254</v>
      </c>
      <c r="D3" s="6" t="n">
        <v>652.2</v>
      </c>
      <c r="E3" s="6" t="n">
        <v>485.7</v>
      </c>
    </row>
    <row r="4">
      <c r="A4" s="4" t="inlineStr">
        <is>
          <t>Accounts receivable and other assets of CIP</t>
        </is>
      </c>
      <c r="B4" s="8" t="n">
        <v>201.9</v>
      </c>
      <c r="D4" s="8" t="n">
        <v>172.9</v>
      </c>
    </row>
    <row r="5">
      <c r="A5" s="4" t="inlineStr">
        <is>
          <t>Investments of CIP</t>
        </is>
      </c>
      <c r="B5" s="8" t="n">
        <v>7718.4</v>
      </c>
      <c r="D5" s="5" t="n">
        <v>7808</v>
      </c>
    </row>
    <row r="6">
      <c r="A6" s="4" t="inlineStr">
        <is>
          <t>Total assets</t>
        </is>
      </c>
      <c r="B6" s="8" t="n">
        <v>36037.5</v>
      </c>
      <c r="D6" s="8" t="n">
        <v>39420.3</v>
      </c>
    </row>
    <row r="7">
      <c r="A7" s="4" t="inlineStr">
        <is>
          <t>Debt of CIP</t>
        </is>
      </c>
      <c r="B7" s="8" t="n">
        <v>6526.7</v>
      </c>
      <c r="D7" s="8" t="n">
        <v>6234.6</v>
      </c>
    </row>
    <row r="8">
      <c r="A8" s="4" t="inlineStr">
        <is>
          <t>Other liabilities of CIP</t>
        </is>
      </c>
      <c r="B8" s="8" t="n">
        <v>520.4</v>
      </c>
      <c r="D8" s="8" t="n">
        <v>949.6</v>
      </c>
    </row>
    <row r="9">
      <c r="A9" s="4" t="inlineStr">
        <is>
          <t>Total liabilities</t>
        </is>
      </c>
      <c r="B9" s="8" t="n">
        <v>21458.7</v>
      </c>
      <c r="D9" s="8" t="n">
        <v>24718.5</v>
      </c>
    </row>
    <row r="10">
      <c r="A10" s="4" t="inlineStr">
        <is>
          <t>Total equity</t>
        </is>
      </c>
      <c r="B10" s="8" t="n">
        <v>14350.6</v>
      </c>
      <c r="C10" s="6" t="n">
        <v>13967.7</v>
      </c>
      <c r="D10" s="8" t="n">
        <v>14318.3</v>
      </c>
      <c r="E10" s="8" t="n">
        <v>13961.6</v>
      </c>
      <c r="F10" s="6" t="n">
        <v>14299.7</v>
      </c>
      <c r="G10" s="6" t="n">
        <v>8936.200000000001</v>
      </c>
    </row>
    <row r="11">
      <c r="A11" s="4" t="inlineStr">
        <is>
          <t>Total liabilities, temporary and permanent equity</t>
        </is>
      </c>
      <c r="B11" s="8" t="n">
        <v>36037.5</v>
      </c>
      <c r="D11" s="6" t="n">
        <v>39420.3</v>
      </c>
    </row>
    <row r="12">
      <c r="A12" s="4" t="inlineStr">
        <is>
          <t>Newly consolidated</t>
        </is>
      </c>
    </row>
    <row r="13">
      <c r="A13" s="3" t="inlineStr">
        <is>
          <t>Variable Interest Entity [Line Items]</t>
        </is>
      </c>
    </row>
    <row r="14">
      <c r="A14" s="4" t="inlineStr">
        <is>
          <t>Cash and cash equivalents of CIP</t>
        </is>
      </c>
      <c r="B14" s="8" t="n">
        <v>9.1</v>
      </c>
      <c r="E14" s="8" t="n">
        <v>9.9</v>
      </c>
    </row>
    <row r="15">
      <c r="A15" s="4" t="inlineStr">
        <is>
          <t>Accounts receivable and other assets of CIP</t>
        </is>
      </c>
      <c r="B15" s="8" t="n">
        <v>1.2</v>
      </c>
      <c r="E15" s="8" t="n">
        <v>3.1</v>
      </c>
    </row>
    <row r="16">
      <c r="A16" s="4" t="inlineStr">
        <is>
          <t>Investments of CIP</t>
        </is>
      </c>
      <c r="B16" s="8" t="n">
        <v>114.2</v>
      </c>
      <c r="E16" s="8" t="n">
        <v>401.9</v>
      </c>
    </row>
    <row r="17">
      <c r="A17" s="4" t="inlineStr">
        <is>
          <t>Total assets</t>
        </is>
      </c>
      <c r="B17" s="8" t="n">
        <v>124.5</v>
      </c>
      <c r="E17" s="8" t="n">
        <v>414.9</v>
      </c>
    </row>
    <row r="18">
      <c r="A18" s="4" t="inlineStr">
        <is>
          <t>Debt of CIP</t>
        </is>
      </c>
      <c r="B18" s="8" t="n">
        <v>75.8</v>
      </c>
      <c r="E18" s="8" t="n">
        <v>188.8</v>
      </c>
    </row>
    <row r="19">
      <c r="A19" s="4" t="inlineStr">
        <is>
          <t>Other liabilities of CIP</t>
        </is>
      </c>
      <c r="B19" s="8" t="n">
        <v>37.8</v>
      </c>
      <c r="E19" s="8" t="n">
        <v>226.1</v>
      </c>
    </row>
    <row r="20">
      <c r="A20" s="4" t="inlineStr">
        <is>
          <t>Total liabilities</t>
        </is>
      </c>
      <c r="B20" s="8" t="n">
        <v>113.6</v>
      </c>
      <c r="E20" s="8" t="n">
        <v>414.9</v>
      </c>
    </row>
    <row r="21">
      <c r="A21" s="4" t="inlineStr">
        <is>
          <t>Total equity</t>
        </is>
      </c>
      <c r="B21" s="8" t="n">
        <v>10.9</v>
      </c>
      <c r="E21" s="5" t="n">
        <v>0</v>
      </c>
    </row>
    <row r="22">
      <c r="A22" s="4" t="inlineStr">
        <is>
          <t>Total liabilities, temporary and permanent equity</t>
        </is>
      </c>
      <c r="B22" s="8" t="n">
        <v>124.5</v>
      </c>
      <c r="E22" s="8" t="n">
        <v>414.9</v>
      </c>
    </row>
    <row r="23">
      <c r="A23" s="4" t="inlineStr">
        <is>
          <t>Deconsolidated VIEs</t>
        </is>
      </c>
    </row>
    <row r="24">
      <c r="A24" s="3" t="inlineStr">
        <is>
          <t>Variable Interest Entity [Line Items]</t>
        </is>
      </c>
    </row>
    <row r="25">
      <c r="A25" s="4" t="inlineStr">
        <is>
          <t>Cash and cash equivalents of CIP</t>
        </is>
      </c>
      <c r="B25" s="8" t="n">
        <v>0.4</v>
      </c>
      <c r="E25" s="8" t="n">
        <v>7.6</v>
      </c>
    </row>
    <row r="26">
      <c r="A26" s="4" t="inlineStr">
        <is>
          <t>Accounts receivable and other assets of CIP</t>
        </is>
      </c>
      <c r="B26" s="8" t="n">
        <v>2.8</v>
      </c>
      <c r="E26" s="8" t="n">
        <v>22.3</v>
      </c>
    </row>
    <row r="27">
      <c r="A27" s="4" t="inlineStr">
        <is>
          <t>Investments of CIP</t>
        </is>
      </c>
      <c r="B27" s="8" t="n">
        <v>216.9</v>
      </c>
      <c r="E27" s="8" t="n">
        <v>626.1</v>
      </c>
    </row>
    <row r="28">
      <c r="A28" s="4" t="inlineStr">
        <is>
          <t>Total assets</t>
        </is>
      </c>
      <c r="B28" s="8" t="n">
        <v>220.1</v>
      </c>
      <c r="E28" s="5" t="n">
        <v>656</v>
      </c>
    </row>
    <row r="29">
      <c r="A29" s="4" t="inlineStr">
        <is>
          <t>Debt of CIP</t>
        </is>
      </c>
      <c r="B29" s="5" t="n">
        <v>0</v>
      </c>
      <c r="E29" s="8" t="n">
        <v>526.2</v>
      </c>
    </row>
    <row r="30">
      <c r="A30" s="4" t="inlineStr">
        <is>
          <t>Other liabilities of CIP</t>
        </is>
      </c>
      <c r="B30" s="5" t="n">
        <v>2</v>
      </c>
      <c r="E30" s="8" t="n">
        <v>22.2</v>
      </c>
    </row>
    <row r="31">
      <c r="A31" s="4" t="inlineStr">
        <is>
          <t>Total liabilities</t>
        </is>
      </c>
      <c r="B31" s="5" t="n">
        <v>2</v>
      </c>
      <c r="E31" s="8" t="n">
        <v>548.4</v>
      </c>
    </row>
    <row r="32">
      <c r="A32" s="4" t="inlineStr">
        <is>
          <t>Total equity</t>
        </is>
      </c>
      <c r="B32" s="8" t="n">
        <v>218.1</v>
      </c>
      <c r="E32" s="8" t="n">
        <v>107.6</v>
      </c>
    </row>
    <row r="33">
      <c r="A33" s="4" t="inlineStr">
        <is>
          <t>Total liabilities, temporary and permanent equity</t>
        </is>
      </c>
      <c r="B33" s="8" t="n">
        <v>220.1</v>
      </c>
      <c r="E33" s="5" t="n">
        <v>656</v>
      </c>
    </row>
    <row r="34">
      <c r="A34" s="4" t="inlineStr">
        <is>
          <t>Deconsolidated Voes's</t>
        </is>
      </c>
    </row>
    <row r="35">
      <c r="A35" s="3" t="inlineStr">
        <is>
          <t>Variable Interest Entity [Line Items]</t>
        </is>
      </c>
    </row>
    <row r="36">
      <c r="A36" s="4" t="inlineStr">
        <is>
          <t>Cash and cash equivalents of CIP</t>
        </is>
      </c>
      <c r="B36" s="8" t="n">
        <v>0.2</v>
      </c>
      <c r="E36" s="8" t="n">
        <v>-0.2</v>
      </c>
    </row>
    <row r="37">
      <c r="A37" s="4" t="inlineStr">
        <is>
          <t>Accounts receivable and other assets of CIP</t>
        </is>
      </c>
      <c r="B37" s="8" t="n">
        <v>1.1</v>
      </c>
      <c r="E37" s="8" t="n">
        <v>0.3</v>
      </c>
    </row>
    <row r="38">
      <c r="A38" s="4" t="inlineStr">
        <is>
          <t>Investments of CIP</t>
        </is>
      </c>
      <c r="B38" s="8" t="n">
        <v>134.1</v>
      </c>
      <c r="E38" s="5" t="n">
        <v>37</v>
      </c>
    </row>
    <row r="39">
      <c r="A39" s="4" t="inlineStr">
        <is>
          <t>Total assets</t>
        </is>
      </c>
      <c r="B39" s="8" t="n">
        <v>135.4</v>
      </c>
      <c r="E39" s="8" t="n">
        <v>37.1</v>
      </c>
    </row>
    <row r="40">
      <c r="A40" s="4" t="inlineStr">
        <is>
          <t>Debt of CIP</t>
        </is>
      </c>
      <c r="B40" s="5" t="n">
        <v>0</v>
      </c>
      <c r="E40" s="5" t="n">
        <v>0</v>
      </c>
    </row>
    <row r="41">
      <c r="A41" s="4" t="inlineStr">
        <is>
          <t>Other liabilities of CIP</t>
        </is>
      </c>
      <c r="B41" s="5" t="n">
        <v>0</v>
      </c>
      <c r="E41" s="5" t="n">
        <v>0</v>
      </c>
    </row>
    <row r="42">
      <c r="A42" s="4" t="inlineStr">
        <is>
          <t>Total liabilities</t>
        </is>
      </c>
      <c r="B42" s="5" t="n">
        <v>0</v>
      </c>
      <c r="E42" s="5" t="n">
        <v>0</v>
      </c>
    </row>
    <row r="43">
      <c r="A43" s="4" t="inlineStr">
        <is>
          <t>Total equity</t>
        </is>
      </c>
      <c r="B43" s="8" t="n">
        <v>135.4</v>
      </c>
      <c r="E43" s="8" t="n">
        <v>37.1</v>
      </c>
    </row>
    <row r="44">
      <c r="A44" s="4" t="inlineStr">
        <is>
          <t>Total liabilities, temporary and permanent equity</t>
        </is>
      </c>
      <c r="B44" s="6" t="n">
        <v>135.4</v>
      </c>
      <c r="E44" s="6" t="n">
        <v>3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CIP) - Fair Value Hierarchy Levels Of Investments Held And Notes Issued By Consolidated Investment Products (Details) - USD ($) $ in Millions</t>
        </is>
      </c>
      <c r="B1" s="2" t="inlineStr">
        <is>
          <t>Sep. 30, 2020</t>
        </is>
      </c>
      <c r="C1" s="2" t="inlineStr">
        <is>
          <t>Dec. 31, 2019</t>
        </is>
      </c>
    </row>
    <row r="2">
      <c r="A2" s="3" t="inlineStr">
        <is>
          <t>Segment Reporting, Other Significant Reconciling Items [Line Items]</t>
        </is>
      </c>
    </row>
    <row r="3">
      <c r="A3" s="4" t="inlineStr">
        <is>
          <t>Total assets at fair value</t>
        </is>
      </c>
      <c r="B3" s="6" t="n">
        <v>7718.4</v>
      </c>
      <c r="C3" s="7" t="n">
        <v>7808</v>
      </c>
    </row>
    <row r="4">
      <c r="A4" s="4" t="inlineStr">
        <is>
          <t>Significant Unobservable Inputs (Level 3)</t>
        </is>
      </c>
    </row>
    <row r="5">
      <c r="A5" s="3" t="inlineStr">
        <is>
          <t>Segment Reporting, Other Significant Reconciling Items [Line Items]</t>
        </is>
      </c>
    </row>
    <row r="6">
      <c r="A6" s="4" t="inlineStr">
        <is>
          <t>Total assets at fair value</t>
        </is>
      </c>
      <c r="C6" s="8" t="n">
        <v>78.59999999999999</v>
      </c>
    </row>
    <row r="7">
      <c r="A7" s="4" t="inlineStr">
        <is>
          <t>Bank loans</t>
        </is>
      </c>
    </row>
    <row r="8">
      <c r="A8" s="3" t="inlineStr">
        <is>
          <t>Segment Reporting, Other Significant Reconciling Items [Line Items]</t>
        </is>
      </c>
    </row>
    <row r="9">
      <c r="A9" s="4" t="inlineStr">
        <is>
          <t>Bank loan, bonds and equity securities</t>
        </is>
      </c>
      <c r="B9" s="8" t="n">
        <v>6596.8</v>
      </c>
    </row>
    <row r="10">
      <c r="A10" s="4" t="inlineStr">
        <is>
          <t>Consolidated</t>
        </is>
      </c>
    </row>
    <row r="11">
      <c r="A11" s="3" t="inlineStr">
        <is>
          <t>Segment Reporting, Other Significant Reconciling Items [Line Items]</t>
        </is>
      </c>
    </row>
    <row r="12">
      <c r="A12" s="4" t="inlineStr">
        <is>
          <t>Real estate investments</t>
        </is>
      </c>
      <c r="C12" s="8" t="n">
        <v>78.59999999999999</v>
      </c>
    </row>
    <row r="13">
      <c r="A13" s="4" t="inlineStr">
        <is>
          <t>Total assets at fair value</t>
        </is>
      </c>
      <c r="B13" s="8" t="n">
        <v>7718.4</v>
      </c>
      <c r="C13" s="5" t="n">
        <v>7808</v>
      </c>
    </row>
    <row r="14">
      <c r="A14" s="4" t="inlineStr">
        <is>
          <t>Consolidated | Quoted Prices in Active Markets for Identical Assets (Level 1)</t>
        </is>
      </c>
    </row>
    <row r="15">
      <c r="A15" s="3" t="inlineStr">
        <is>
          <t>Segment Reporting, Other Significant Reconciling Items [Line Items]</t>
        </is>
      </c>
    </row>
    <row r="16">
      <c r="A16" s="4" t="inlineStr">
        <is>
          <t>Real estate investments</t>
        </is>
      </c>
      <c r="C16" s="5" t="n">
        <v>0</v>
      </c>
    </row>
    <row r="17">
      <c r="A17" s="4" t="inlineStr">
        <is>
          <t>Total assets at fair value</t>
        </is>
      </c>
      <c r="B17" s="8" t="n">
        <v>202.8</v>
      </c>
      <c r="C17" s="8" t="n">
        <v>225.2</v>
      </c>
    </row>
    <row r="18">
      <c r="A18" s="4" t="inlineStr">
        <is>
          <t>Consolidated | Significant Other Observable Inputs (Level 2)</t>
        </is>
      </c>
    </row>
    <row r="19">
      <c r="A19" s="3" t="inlineStr">
        <is>
          <t>Segment Reporting, Other Significant Reconciling Items [Line Items]</t>
        </is>
      </c>
    </row>
    <row r="20">
      <c r="A20" s="4" t="inlineStr">
        <is>
          <t>Real estate investments</t>
        </is>
      </c>
      <c r="C20" s="5" t="n">
        <v>0</v>
      </c>
    </row>
    <row r="21">
      <c r="A21" s="4" t="inlineStr">
        <is>
          <t>Total assets at fair value</t>
        </is>
      </c>
      <c r="B21" s="5" t="n">
        <v>7273</v>
      </c>
      <c r="C21" s="8" t="n">
        <v>7290.8</v>
      </c>
    </row>
    <row r="22">
      <c r="A22" s="4" t="inlineStr">
        <is>
          <t>Consolidated | Significant Unobservable Inputs (Level 3)</t>
        </is>
      </c>
    </row>
    <row r="23">
      <c r="A23" s="3" t="inlineStr">
        <is>
          <t>Segment Reporting, Other Significant Reconciling Items [Line Items]</t>
        </is>
      </c>
    </row>
    <row r="24">
      <c r="A24" s="4" t="inlineStr">
        <is>
          <t>Real estate investments</t>
        </is>
      </c>
      <c r="C24" s="8" t="n">
        <v>78.59999999999999</v>
      </c>
    </row>
    <row r="25">
      <c r="A25" s="4" t="inlineStr">
        <is>
          <t>Total assets at fair value</t>
        </is>
      </c>
      <c r="B25" s="5" t="n">
        <v>0</v>
      </c>
      <c r="C25" s="8" t="n">
        <v>78.59999999999999</v>
      </c>
    </row>
    <row r="26">
      <c r="A26" s="4" t="inlineStr">
        <is>
          <t>Consolidated | Investments Measured at NAV as a practical expedient</t>
        </is>
      </c>
    </row>
    <row r="27">
      <c r="A27" s="3" t="inlineStr">
        <is>
          <t>Segment Reporting, Other Significant Reconciling Items [Line Items]</t>
        </is>
      </c>
    </row>
    <row r="28">
      <c r="A28" s="4" t="inlineStr">
        <is>
          <t>Real estate investments</t>
        </is>
      </c>
      <c r="C28" s="5" t="n">
        <v>0</v>
      </c>
    </row>
    <row r="29">
      <c r="A29" s="4" t="inlineStr">
        <is>
          <t>Total assets at fair value</t>
        </is>
      </c>
      <c r="B29" s="8" t="n">
        <v>242.6</v>
      </c>
      <c r="C29" s="8" t="n">
        <v>213.4</v>
      </c>
    </row>
    <row r="30">
      <c r="A30" s="4" t="inlineStr">
        <is>
          <t>Consolidated | Bank loans</t>
        </is>
      </c>
    </row>
    <row r="31">
      <c r="A31" s="3" t="inlineStr">
        <is>
          <t>Segment Reporting, Other Significant Reconciling Items [Line Items]</t>
        </is>
      </c>
    </row>
    <row r="32">
      <c r="A32" s="4" t="inlineStr">
        <is>
          <t>Bank loan, bonds and equity securities</t>
        </is>
      </c>
      <c r="B32" s="8" t="n">
        <v>6616.6</v>
      </c>
      <c r="C32" s="8" t="n">
        <v>6504.4</v>
      </c>
    </row>
    <row r="33">
      <c r="A33" s="4" t="inlineStr">
        <is>
          <t>Consolidated | Bank loans | Quoted Prices in Active Markets for Identical Assets (Level 1)</t>
        </is>
      </c>
    </row>
    <row r="34">
      <c r="A34" s="3" t="inlineStr">
        <is>
          <t>Segment Reporting, Other Significant Reconciling Items [Line Items]</t>
        </is>
      </c>
    </row>
    <row r="35">
      <c r="A35" s="4" t="inlineStr">
        <is>
          <t>Bank loan, bonds and equity securities</t>
        </is>
      </c>
      <c r="B35" s="5" t="n">
        <v>0</v>
      </c>
      <c r="C35" s="5" t="n">
        <v>0</v>
      </c>
    </row>
    <row r="36">
      <c r="A36" s="4" t="inlineStr">
        <is>
          <t>Consolidated | Bank loans | Significant Other Observable Inputs (Level 2)</t>
        </is>
      </c>
    </row>
    <row r="37">
      <c r="A37" s="3" t="inlineStr">
        <is>
          <t>Segment Reporting, Other Significant Reconciling Items [Line Items]</t>
        </is>
      </c>
    </row>
    <row r="38">
      <c r="A38" s="4" t="inlineStr">
        <is>
          <t>Bank loan, bonds and equity securities</t>
        </is>
      </c>
      <c r="B38" s="8" t="n">
        <v>6616.6</v>
      </c>
      <c r="C38" s="8" t="n">
        <v>6504.4</v>
      </c>
    </row>
    <row r="39">
      <c r="A39" s="4" t="inlineStr">
        <is>
          <t>Consolidated | Bank loans | Significant Unobservable Inputs (Level 3)</t>
        </is>
      </c>
    </row>
    <row r="40">
      <c r="A40" s="3" t="inlineStr">
        <is>
          <t>Segment Reporting, Other Significant Reconciling Items [Line Items]</t>
        </is>
      </c>
    </row>
    <row r="41">
      <c r="A41" s="4" t="inlineStr">
        <is>
          <t>Bank loan, bonds and equity securities</t>
        </is>
      </c>
      <c r="B41" s="5" t="n">
        <v>0</v>
      </c>
      <c r="C41" s="5" t="n">
        <v>0</v>
      </c>
    </row>
    <row r="42">
      <c r="A42" s="4" t="inlineStr">
        <is>
          <t>Consolidated | Bank loans | Investments Measured at NAV as a practical expedient</t>
        </is>
      </c>
    </row>
    <row r="43">
      <c r="A43" s="3" t="inlineStr">
        <is>
          <t>Segment Reporting, Other Significant Reconciling Items [Line Items]</t>
        </is>
      </c>
    </row>
    <row r="44">
      <c r="A44" s="4" t="inlineStr">
        <is>
          <t>Bank loan, bonds and equity securities</t>
        </is>
      </c>
      <c r="B44" s="5" t="n">
        <v>0</v>
      </c>
      <c r="C44" s="5" t="n">
        <v>0</v>
      </c>
    </row>
    <row r="45">
      <c r="A45" s="4" t="inlineStr">
        <is>
          <t>Consolidated | Bonds</t>
        </is>
      </c>
    </row>
    <row r="46">
      <c r="A46" s="3" t="inlineStr">
        <is>
          <t>Segment Reporting, Other Significant Reconciling Items [Line Items]</t>
        </is>
      </c>
    </row>
    <row r="47">
      <c r="A47" s="4" t="inlineStr">
        <is>
          <t>Bank loan, bonds and equity securities</t>
        </is>
      </c>
      <c r="B47" s="8" t="n">
        <v>550.3</v>
      </c>
      <c r="C47" s="8" t="n">
        <v>705.9</v>
      </c>
    </row>
    <row r="48">
      <c r="A48" s="4" t="inlineStr">
        <is>
          <t>Consolidated | Bonds | Quoted Prices in Active Markets for Identical Assets (Level 1)</t>
        </is>
      </c>
    </row>
    <row r="49">
      <c r="A49" s="3" t="inlineStr">
        <is>
          <t>Segment Reporting, Other Significant Reconciling Items [Line Items]</t>
        </is>
      </c>
    </row>
    <row r="50">
      <c r="A50" s="4" t="inlineStr">
        <is>
          <t>Bank loan, bonds and equity securities</t>
        </is>
      </c>
      <c r="B50" s="5" t="n">
        <v>0</v>
      </c>
      <c r="C50" s="8" t="n">
        <v>0.5</v>
      </c>
    </row>
    <row r="51">
      <c r="A51" s="4" t="inlineStr">
        <is>
          <t>Consolidated | Bonds | Significant Other Observable Inputs (Level 2)</t>
        </is>
      </c>
    </row>
    <row r="52">
      <c r="A52" s="3" t="inlineStr">
        <is>
          <t>Segment Reporting, Other Significant Reconciling Items [Line Items]</t>
        </is>
      </c>
    </row>
    <row r="53">
      <c r="A53" s="4" t="inlineStr">
        <is>
          <t>Bank loan, bonds and equity securities</t>
        </is>
      </c>
      <c r="B53" s="8" t="n">
        <v>550.3</v>
      </c>
      <c r="C53" s="8" t="n">
        <v>705.4</v>
      </c>
    </row>
    <row r="54">
      <c r="A54" s="4" t="inlineStr">
        <is>
          <t>Consolidated | Bonds | Significant Unobservable Inputs (Level 3)</t>
        </is>
      </c>
    </row>
    <row r="55">
      <c r="A55" s="3" t="inlineStr">
        <is>
          <t>Segment Reporting, Other Significant Reconciling Items [Line Items]</t>
        </is>
      </c>
    </row>
    <row r="56">
      <c r="A56" s="4" t="inlineStr">
        <is>
          <t>Bank loan, bonds and equity securities</t>
        </is>
      </c>
      <c r="B56" s="5" t="n">
        <v>0</v>
      </c>
      <c r="C56" s="5" t="n">
        <v>0</v>
      </c>
    </row>
    <row r="57">
      <c r="A57" s="4" t="inlineStr">
        <is>
          <t>Consolidated | Bonds | Investments Measured at NAV as a practical expedient</t>
        </is>
      </c>
    </row>
    <row r="58">
      <c r="A58" s="3" t="inlineStr">
        <is>
          <t>Segment Reporting, Other Significant Reconciling Items [Line Items]</t>
        </is>
      </c>
    </row>
    <row r="59">
      <c r="A59" s="4" t="inlineStr">
        <is>
          <t>Bank loan, bonds and equity securities</t>
        </is>
      </c>
      <c r="B59" s="5" t="n">
        <v>0</v>
      </c>
      <c r="C59" s="5" t="n">
        <v>0</v>
      </c>
    </row>
    <row r="60">
      <c r="A60" s="4" t="inlineStr">
        <is>
          <t>Consolidated | Equity securities, Equity and fixed income mutual funds</t>
        </is>
      </c>
    </row>
    <row r="61">
      <c r="A61" s="3" t="inlineStr">
        <is>
          <t>Segment Reporting, Other Significant Reconciling Items [Line Items]</t>
        </is>
      </c>
    </row>
    <row r="62">
      <c r="A62" s="4" t="inlineStr">
        <is>
          <t>Bank loan, bonds and equity securities</t>
        </is>
      </c>
      <c r="B62" s="5" t="n">
        <v>278</v>
      </c>
      <c r="C62" s="8" t="n">
        <v>275.9</v>
      </c>
    </row>
    <row r="63">
      <c r="A63" s="4" t="inlineStr">
        <is>
          <t>Equity and fixed income mutual funds, and investments in other private equity funds</t>
        </is>
      </c>
      <c r="B63" s="8" t="n">
        <v>23.3</v>
      </c>
      <c r="C63" s="8" t="n">
        <v>29.8</v>
      </c>
    </row>
    <row r="64">
      <c r="A64" s="4" t="inlineStr">
        <is>
          <t>Consolidated | Equity securities, Equity and fixed income mutual funds | Quoted Prices in Active Markets for Identical Assets (Level 1)</t>
        </is>
      </c>
    </row>
    <row r="65">
      <c r="A65" s="3" t="inlineStr">
        <is>
          <t>Segment Reporting, Other Significant Reconciling Items [Line Items]</t>
        </is>
      </c>
    </row>
    <row r="66">
      <c r="A66" s="4" t="inlineStr">
        <is>
          <t>Bank loan, bonds and equity securities</t>
        </is>
      </c>
      <c r="B66" s="8" t="n">
        <v>202.4</v>
      </c>
      <c r="C66" s="8" t="n">
        <v>204.4</v>
      </c>
    </row>
    <row r="67">
      <c r="A67" s="4" t="inlineStr">
        <is>
          <t>Equity and fixed income mutual funds, and investments in other private equity funds</t>
        </is>
      </c>
      <c r="B67" s="8" t="n">
        <v>0.4</v>
      </c>
      <c r="C67" s="8" t="n">
        <v>20.3</v>
      </c>
    </row>
    <row r="68">
      <c r="A68" s="4" t="inlineStr">
        <is>
          <t>Consolidated | Equity securities, Equity and fixed income mutual funds | Significant Other Observable Inputs (Level 2)</t>
        </is>
      </c>
    </row>
    <row r="69">
      <c r="A69" s="3" t="inlineStr">
        <is>
          <t>Segment Reporting, Other Significant Reconciling Items [Line Items]</t>
        </is>
      </c>
    </row>
    <row r="70">
      <c r="A70" s="4" t="inlineStr">
        <is>
          <t>Bank loan, bonds and equity securities</t>
        </is>
      </c>
      <c r="B70" s="8" t="n">
        <v>75.59999999999999</v>
      </c>
      <c r="C70" s="8" t="n">
        <v>71.5</v>
      </c>
    </row>
    <row r="71">
      <c r="A71" s="4" t="inlineStr">
        <is>
          <t>Equity and fixed income mutual funds, and investments in other private equity funds</t>
        </is>
      </c>
      <c r="B71" s="8" t="n">
        <v>22.9</v>
      </c>
      <c r="C71" s="8" t="n">
        <v>9.5</v>
      </c>
    </row>
    <row r="72">
      <c r="A72" s="4" t="inlineStr">
        <is>
          <t>Consolidated | Equity securities, Equity and fixed income mutual funds | Significant Unobservable Inputs (Level 3)</t>
        </is>
      </c>
    </row>
    <row r="73">
      <c r="A73" s="3" t="inlineStr">
        <is>
          <t>Segment Reporting, Other Significant Reconciling Items [Line Items]</t>
        </is>
      </c>
    </row>
    <row r="74">
      <c r="A74" s="4" t="inlineStr">
        <is>
          <t>Bank loan, bonds and equity securities</t>
        </is>
      </c>
      <c r="B74" s="5" t="n">
        <v>0</v>
      </c>
      <c r="C74" s="5" t="n">
        <v>0</v>
      </c>
    </row>
    <row r="75">
      <c r="A75" s="4" t="inlineStr">
        <is>
          <t>Equity and fixed income mutual funds, and investments in other private equity funds</t>
        </is>
      </c>
      <c r="B75" s="5" t="n">
        <v>0</v>
      </c>
      <c r="C75" s="5" t="n">
        <v>0</v>
      </c>
    </row>
    <row r="76">
      <c r="A76" s="4" t="inlineStr">
        <is>
          <t>Consolidated | Equity securities, Equity and fixed income mutual funds | Investments Measured at NAV as a practical expedient</t>
        </is>
      </c>
    </row>
    <row r="77">
      <c r="A77" s="3" t="inlineStr">
        <is>
          <t>Segment Reporting, Other Significant Reconciling Items [Line Items]</t>
        </is>
      </c>
    </row>
    <row r="78">
      <c r="A78" s="4" t="inlineStr">
        <is>
          <t>Bank loan, bonds and equity securities</t>
        </is>
      </c>
      <c r="B78" s="5" t="n">
        <v>0</v>
      </c>
      <c r="C78" s="5" t="n">
        <v>0</v>
      </c>
    </row>
    <row r="79">
      <c r="A79" s="4" t="inlineStr">
        <is>
          <t>Equity and fixed income mutual funds, and investments in other private equity funds</t>
        </is>
      </c>
      <c r="B79" s="5" t="n">
        <v>0</v>
      </c>
      <c r="C79" s="5" t="n">
        <v>0</v>
      </c>
    </row>
    <row r="80">
      <c r="A80" s="4" t="inlineStr">
        <is>
          <t>Consolidated | Investments in other private equity funds</t>
        </is>
      </c>
    </row>
    <row r="81">
      <c r="A81" s="3" t="inlineStr">
        <is>
          <t>Segment Reporting, Other Significant Reconciling Items [Line Items]</t>
        </is>
      </c>
    </row>
    <row r="82">
      <c r="A82" s="4" t="inlineStr">
        <is>
          <t>Equity and fixed income mutual funds, and investments in other private equity funds</t>
        </is>
      </c>
      <c r="B82" s="8" t="n">
        <v>250.2</v>
      </c>
      <c r="C82" s="8" t="n">
        <v>213.4</v>
      </c>
    </row>
    <row r="83">
      <c r="A83" s="4" t="inlineStr">
        <is>
          <t>Consolidated | Investments in other private equity funds | Quoted Prices in Active Markets for Identical Assets (Level 1)</t>
        </is>
      </c>
    </row>
    <row r="84">
      <c r="A84" s="3" t="inlineStr">
        <is>
          <t>Segment Reporting, Other Significant Reconciling Items [Line Items]</t>
        </is>
      </c>
    </row>
    <row r="85">
      <c r="A85" s="4" t="inlineStr">
        <is>
          <t>Equity and fixed income mutual funds, and investments in other private equity funds</t>
        </is>
      </c>
      <c r="B85" s="5" t="n">
        <v>0</v>
      </c>
      <c r="C85" s="5" t="n">
        <v>0</v>
      </c>
    </row>
    <row r="86">
      <c r="A86" s="4" t="inlineStr">
        <is>
          <t>Consolidated | Investments in other private equity funds | Significant Other Observable Inputs (Level 2)</t>
        </is>
      </c>
    </row>
    <row r="87">
      <c r="A87" s="3" t="inlineStr">
        <is>
          <t>Segment Reporting, Other Significant Reconciling Items [Line Items]</t>
        </is>
      </c>
    </row>
    <row r="88">
      <c r="A88" s="4" t="inlineStr">
        <is>
          <t>Equity and fixed income mutual funds, and investments in other private equity funds</t>
        </is>
      </c>
      <c r="B88" s="8" t="n">
        <v>7.6</v>
      </c>
      <c r="C88" s="5" t="n">
        <v>0</v>
      </c>
    </row>
    <row r="89">
      <c r="A89" s="4" t="inlineStr">
        <is>
          <t>Consolidated | Investments in other private equity funds | Significant Unobservable Inputs (Level 3)</t>
        </is>
      </c>
    </row>
    <row r="90">
      <c r="A90" s="3" t="inlineStr">
        <is>
          <t>Segment Reporting, Other Significant Reconciling Items [Line Items]</t>
        </is>
      </c>
    </row>
    <row r="91">
      <c r="A91" s="4" t="inlineStr">
        <is>
          <t>Equity and fixed income mutual funds, and investments in other private equity funds</t>
        </is>
      </c>
      <c r="B91" s="5" t="n">
        <v>0</v>
      </c>
      <c r="C91" s="5" t="n">
        <v>0</v>
      </c>
    </row>
    <row r="92">
      <c r="A92" s="4" t="inlineStr">
        <is>
          <t>Consolidated | Investments in other private equity funds | Investments Measured at NAV as a practical expedient</t>
        </is>
      </c>
    </row>
    <row r="93">
      <c r="A93" s="3" t="inlineStr">
        <is>
          <t>Segment Reporting, Other Significant Reconciling Items [Line Items]</t>
        </is>
      </c>
    </row>
    <row r="94">
      <c r="A94" s="4" t="inlineStr">
        <is>
          <t>Equity and fixed income mutual funds, and investments in other private equity funds</t>
        </is>
      </c>
      <c r="B94" s="6" t="n">
        <v>242.6</v>
      </c>
      <c r="C94" s="6" t="n">
        <v>2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16" customWidth="1" min="6" max="6"/>
    <col width="18" customWidth="1" min="7" max="7"/>
    <col width="46" customWidth="1" min="8" max="8"/>
    <col width="42" customWidth="1" min="9" max="9"/>
    <col width="64" customWidth="1" min="10" max="10"/>
    <col width="78" customWidth="1" min="11" max="11"/>
  </cols>
  <sheetData>
    <row r="1">
      <c r="A1" s="1" t="inlineStr">
        <is>
          <t>Condensed Consolidated Statements of Changes in Equity (Unaudited) - USD ($) $ in Millions</t>
        </is>
      </c>
      <c r="B1" s="2" t="inlineStr">
        <is>
          <t>Total</t>
        </is>
      </c>
      <c r="C1" s="2" t="inlineStr">
        <is>
          <t>Preferred Shares</t>
        </is>
      </c>
      <c r="D1" s="2" t="inlineStr">
        <is>
          <t>Common Shares</t>
        </is>
      </c>
      <c r="E1" s="2" t="inlineStr">
        <is>
          <t>Additional Paid-in-Capital</t>
        </is>
      </c>
      <c r="F1" s="2" t="inlineStr">
        <is>
          <t>Treasury Shares</t>
        </is>
      </c>
      <c r="G1" s="2" t="inlineStr">
        <is>
          <t>Retained Earnings</t>
        </is>
      </c>
      <c r="H1" s="2" t="inlineStr">
        <is>
          <t>Accumulated Other Comprehensive Income/(Loss)</t>
        </is>
      </c>
      <c r="I1" s="2" t="inlineStr">
        <is>
          <t>Total Equity Attributable to Invesco Ltd.</t>
        </is>
      </c>
      <c r="J1" s="2" t="inlineStr">
        <is>
          <t>Nonredeemable Noncontrolling Interests in Consolidated Entities</t>
        </is>
      </c>
      <c r="K1" s="2" t="inlineStr">
        <is>
          <t>Redeemable Noncontrolling Interests in Consolidated Entities Temporary Equity</t>
        </is>
      </c>
    </row>
    <row r="2">
      <c r="A2" s="4" t="inlineStr">
        <is>
          <t>Beginning balance at Dec. 31, 2018</t>
        </is>
      </c>
      <c r="B2" s="6" t="n">
        <v>8936.200000000001</v>
      </c>
      <c r="C2" s="7" t="n">
        <v>0</v>
      </c>
      <c r="D2" s="6" t="n">
        <v>98.09999999999999</v>
      </c>
      <c r="E2" s="6" t="n">
        <v>6334.8</v>
      </c>
      <c r="F2" s="6" t="n">
        <v>-3003.6</v>
      </c>
      <c r="G2" s="6" t="n">
        <v>5884.5</v>
      </c>
      <c r="H2" s="7" t="n">
        <v>-735</v>
      </c>
      <c r="I2" s="6" t="n">
        <v>8578.799999999999</v>
      </c>
      <c r="J2" s="6" t="n">
        <v>357.4</v>
      </c>
    </row>
    <row r="3">
      <c r="A3" s="3" t="inlineStr">
        <is>
          <t>Increase (Decrease) in Stockholders' Equity [Roll Forward]</t>
        </is>
      </c>
    </row>
    <row r="4">
      <c r="A4" s="4" t="inlineStr">
        <is>
          <t>Net income</t>
        </is>
      </c>
      <c r="B4" s="5" t="n">
        <v>471</v>
      </c>
      <c r="G4" s="8" t="n">
        <v>449.3</v>
      </c>
      <c r="I4" s="8" t="n">
        <v>449.3</v>
      </c>
      <c r="J4" s="8" t="n">
        <v>21.7</v>
      </c>
    </row>
    <row r="5">
      <c r="A5" s="4" t="inlineStr">
        <is>
          <t>Other comprehensive income/(loss)</t>
        </is>
      </c>
      <c r="B5" s="8" t="n">
        <v>-69.3</v>
      </c>
      <c r="H5" s="8" t="n">
        <v>-69.3</v>
      </c>
      <c r="I5" s="8" t="n">
        <v>-69.3</v>
      </c>
    </row>
    <row r="6">
      <c r="A6" s="4" t="inlineStr">
        <is>
          <t>Change in noncontrolling interests in consolidated entities, net</t>
        </is>
      </c>
      <c r="B6" s="8" t="n">
        <v>9.300000000000001</v>
      </c>
      <c r="J6" s="8" t="n">
        <v>9.300000000000001</v>
      </c>
    </row>
    <row r="7">
      <c r="A7" s="4" t="inlineStr">
        <is>
          <t>Issuance of shares</t>
        </is>
      </c>
      <c r="B7" s="8" t="n">
        <v>5463.8</v>
      </c>
      <c r="C7" s="8" t="n">
        <v>4010.5</v>
      </c>
      <c r="D7" s="8" t="n">
        <v>15.1</v>
      </c>
      <c r="E7" s="8" t="n">
        <v>1438.2</v>
      </c>
      <c r="I7" s="8" t="n">
        <v>5463.8</v>
      </c>
    </row>
    <row r="8">
      <c r="A8" s="4" t="inlineStr">
        <is>
          <t>Dividends declared - preferred</t>
        </is>
      </c>
      <c r="B8" s="8" t="n">
        <v>-64.40000000000001</v>
      </c>
      <c r="G8" s="8" t="n">
        <v>-64.40000000000001</v>
      </c>
      <c r="I8" s="8" t="n">
        <v>-64.40000000000001</v>
      </c>
    </row>
    <row r="9">
      <c r="A9" s="4" t="inlineStr">
        <is>
          <t>Dividends declared - common</t>
        </is>
      </c>
      <c r="B9" s="8" t="n">
        <v>-389.4</v>
      </c>
      <c r="G9" s="8" t="n">
        <v>-389.4</v>
      </c>
      <c r="I9" s="8" t="n">
        <v>-389.4</v>
      </c>
    </row>
    <row r="10">
      <c r="A10" s="4" t="inlineStr">
        <is>
          <t>Common share-based compensation</t>
        </is>
      </c>
      <c r="B10" s="8" t="n">
        <v>158.8</v>
      </c>
      <c r="E10" s="8" t="n">
        <v>158.8</v>
      </c>
      <c r="I10" s="8" t="n">
        <v>158.8</v>
      </c>
    </row>
    <row r="11">
      <c r="A11" s="4" t="inlineStr">
        <is>
          <t>Vested common shares</t>
        </is>
      </c>
      <c r="B11" s="8" t="n">
        <v>88.7</v>
      </c>
      <c r="E11" s="8" t="n">
        <v>-107.8</v>
      </c>
      <c r="F11" s="8" t="n">
        <v>196.5</v>
      </c>
      <c r="I11" s="8" t="n">
        <v>88.7</v>
      </c>
    </row>
    <row r="12">
      <c r="A12" s="4" t="inlineStr">
        <is>
          <t>Other common share awards</t>
        </is>
      </c>
      <c r="B12" s="8" t="n">
        <v>7.3</v>
      </c>
      <c r="E12" s="8" t="n">
        <v>-1.2</v>
      </c>
      <c r="F12" s="8" t="n">
        <v>8.5</v>
      </c>
      <c r="I12" s="8" t="n">
        <v>7.3</v>
      </c>
    </row>
    <row r="13">
      <c r="A13" s="4" t="inlineStr">
        <is>
          <t>Purchase of common shares</t>
        </is>
      </c>
      <c r="B13" s="8" t="n">
        <v>-650.4</v>
      </c>
      <c r="F13" s="8" t="n">
        <v>-650.4</v>
      </c>
      <c r="I13" s="8" t="n">
        <v>-650.4</v>
      </c>
    </row>
    <row r="14">
      <c r="A14" s="4" t="inlineStr">
        <is>
          <t>Ending balance at Sep. 30, 2019</t>
        </is>
      </c>
      <c r="B14" s="8" t="n">
        <v>13961.6</v>
      </c>
      <c r="C14" s="8" t="n">
        <v>4010.5</v>
      </c>
      <c r="D14" s="8" t="n">
        <v>113.2</v>
      </c>
      <c r="E14" s="8" t="n">
        <v>7822.8</v>
      </c>
      <c r="F14" s="5" t="n">
        <v>-3449</v>
      </c>
      <c r="G14" s="5" t="n">
        <v>5880</v>
      </c>
      <c r="H14" s="8" t="n">
        <v>-804.3</v>
      </c>
      <c r="I14" s="8" t="n">
        <v>13573.2</v>
      </c>
      <c r="J14" s="8" t="n">
        <v>388.4</v>
      </c>
    </row>
    <row r="15">
      <c r="A15" s="4" t="inlineStr">
        <is>
          <t>Beginning balance at Dec. 31, 2018</t>
        </is>
      </c>
      <c r="K15" s="6" t="n">
        <v>396.2</v>
      </c>
    </row>
    <row r="16">
      <c r="A16" s="3" t="inlineStr">
        <is>
          <t>Increase (Decrease) in Temporary Equity [Roll Forward]</t>
        </is>
      </c>
    </row>
    <row r="17">
      <c r="A17" s="4" t="inlineStr">
        <is>
          <t>Net income</t>
        </is>
      </c>
      <c r="K17" s="8" t="n">
        <v>24.2</v>
      </c>
    </row>
    <row r="18">
      <c r="A18" s="4" t="inlineStr">
        <is>
          <t>Change in noncontrolling interests in consolidated entities, net</t>
        </is>
      </c>
      <c r="K18" s="8" t="n">
        <v>-22.4</v>
      </c>
    </row>
    <row r="19">
      <c r="A19" s="4" t="inlineStr">
        <is>
          <t>Ending balance at Sep. 30, 2019</t>
        </is>
      </c>
      <c r="K19" s="5" t="n">
        <v>398</v>
      </c>
    </row>
    <row r="20">
      <c r="A20" s="4" t="inlineStr">
        <is>
          <t>Beginning balance at Jun. 30, 2019</t>
        </is>
      </c>
      <c r="B20" s="8" t="n">
        <v>14299.7</v>
      </c>
      <c r="C20" s="8" t="n">
        <v>4010.5</v>
      </c>
      <c r="D20" s="8" t="n">
        <v>113.2</v>
      </c>
      <c r="E20" s="8" t="n">
        <v>7810.8</v>
      </c>
      <c r="F20" s="8" t="n">
        <v>-3185.2</v>
      </c>
      <c r="G20" s="8" t="n">
        <v>5856.8</v>
      </c>
      <c r="H20" s="8" t="n">
        <v>-671.4</v>
      </c>
      <c r="I20" s="8" t="n">
        <v>13934.7</v>
      </c>
      <c r="J20" s="5" t="n">
        <v>365</v>
      </c>
    </row>
    <row r="21">
      <c r="A21" s="3" t="inlineStr">
        <is>
          <t>Increase (Decrease) in Stockholders' Equity [Roll Forward]</t>
        </is>
      </c>
    </row>
    <row r="22">
      <c r="A22" s="4" t="inlineStr">
        <is>
          <t>Net income</t>
        </is>
      </c>
      <c r="B22" s="5" t="n">
        <v>243</v>
      </c>
      <c r="G22" s="8" t="n">
        <v>231.5</v>
      </c>
      <c r="I22" s="8" t="n">
        <v>231.5</v>
      </c>
      <c r="J22" s="8" t="n">
        <v>11.5</v>
      </c>
    </row>
    <row r="23">
      <c r="A23" s="4" t="inlineStr">
        <is>
          <t>Other comprehensive income/(loss)</t>
        </is>
      </c>
      <c r="B23" s="8" t="n">
        <v>-132.9</v>
      </c>
      <c r="H23" s="8" t="n">
        <v>-132.9</v>
      </c>
      <c r="I23" s="8" t="n">
        <v>-132.9</v>
      </c>
    </row>
    <row r="24">
      <c r="A24" s="4" t="inlineStr">
        <is>
          <t>Change in noncontrolling interests in consolidated entities, net</t>
        </is>
      </c>
      <c r="B24" s="8" t="n">
        <v>11.9</v>
      </c>
      <c r="J24" s="8" t="n">
        <v>11.9</v>
      </c>
    </row>
    <row r="25">
      <c r="A25" s="4" t="inlineStr">
        <is>
          <t>Dividends declared - preferred</t>
        </is>
      </c>
      <c r="B25" s="8" t="n">
        <v>-64.40000000000001</v>
      </c>
      <c r="G25" s="8" t="n">
        <v>-64.40000000000001</v>
      </c>
      <c r="I25" s="8" t="n">
        <v>-64.40000000000001</v>
      </c>
    </row>
    <row r="26">
      <c r="A26" s="4" t="inlineStr">
        <is>
          <t>Dividends declared - common</t>
        </is>
      </c>
      <c r="B26" s="8" t="n">
        <v>-143.9</v>
      </c>
      <c r="G26" s="8" t="n">
        <v>-143.9</v>
      </c>
      <c r="I26" s="8" t="n">
        <v>-143.9</v>
      </c>
    </row>
    <row r="27">
      <c r="A27" s="4" t="inlineStr">
        <is>
          <t>Common share-based compensation</t>
        </is>
      </c>
      <c r="B27" s="8" t="n">
        <v>49.4</v>
      </c>
      <c r="E27" s="8" t="n">
        <v>49.4</v>
      </c>
      <c r="I27" s="8" t="n">
        <v>49.4</v>
      </c>
    </row>
    <row r="28">
      <c r="A28" s="4" t="inlineStr">
        <is>
          <t>Vested common shares</t>
        </is>
      </c>
      <c r="B28" s="5" t="n">
        <v>0</v>
      </c>
      <c r="E28" s="8" t="n">
        <v>-36.3</v>
      </c>
      <c r="F28" s="8" t="n">
        <v>36.3</v>
      </c>
      <c r="I28" s="5" t="n">
        <v>0</v>
      </c>
    </row>
    <row r="29">
      <c r="A29" s="4" t="inlineStr">
        <is>
          <t>Other common share awards</t>
        </is>
      </c>
      <c r="B29" s="8" t="n">
        <v>6.7</v>
      </c>
      <c r="E29" s="8" t="n">
        <v>-1.1</v>
      </c>
      <c r="F29" s="8" t="n">
        <v>7.8</v>
      </c>
      <c r="I29" s="8" t="n">
        <v>6.7</v>
      </c>
    </row>
    <row r="30">
      <c r="A30" s="4" t="inlineStr">
        <is>
          <t>Purchase of common shares</t>
        </is>
      </c>
      <c r="B30" s="8" t="n">
        <v>-307.9</v>
      </c>
      <c r="F30" s="8" t="n">
        <v>-307.9</v>
      </c>
      <c r="I30" s="8" t="n">
        <v>-307.9</v>
      </c>
    </row>
    <row r="31">
      <c r="A31" s="4" t="inlineStr">
        <is>
          <t>Ending balance at Sep. 30, 2019</t>
        </is>
      </c>
      <c r="B31" s="8" t="n">
        <v>13961.6</v>
      </c>
      <c r="C31" s="8" t="n">
        <v>4010.5</v>
      </c>
      <c r="D31" s="8" t="n">
        <v>113.2</v>
      </c>
      <c r="E31" s="8" t="n">
        <v>7822.8</v>
      </c>
      <c r="F31" s="5" t="n">
        <v>-3449</v>
      </c>
      <c r="G31" s="5" t="n">
        <v>5880</v>
      </c>
      <c r="H31" s="8" t="n">
        <v>-804.3</v>
      </c>
      <c r="I31" s="8" t="n">
        <v>13573.2</v>
      </c>
      <c r="J31" s="8" t="n">
        <v>388.4</v>
      </c>
    </row>
    <row r="32">
      <c r="A32" s="4" t="inlineStr">
        <is>
          <t>Beginning balance at Jun. 30, 2019</t>
        </is>
      </c>
      <c r="K32" s="8" t="n">
        <v>396.4</v>
      </c>
    </row>
    <row r="33">
      <c r="A33" s="3" t="inlineStr">
        <is>
          <t>Increase (Decrease) in Temporary Equity [Roll Forward]</t>
        </is>
      </c>
    </row>
    <row r="34">
      <c r="A34" s="4" t="inlineStr">
        <is>
          <t>Net income</t>
        </is>
      </c>
      <c r="K34" s="8" t="n">
        <v>-0.4</v>
      </c>
    </row>
    <row r="35">
      <c r="A35" s="4" t="inlineStr">
        <is>
          <t>Change in noncontrolling interests in consolidated entities, net</t>
        </is>
      </c>
      <c r="K35" s="5" t="n">
        <v>2</v>
      </c>
    </row>
    <row r="36">
      <c r="A36" s="4" t="inlineStr">
        <is>
          <t>Ending balance at Sep. 30, 2019</t>
        </is>
      </c>
      <c r="K36" s="5" t="n">
        <v>398</v>
      </c>
    </row>
    <row r="37">
      <c r="A37" s="4" t="inlineStr">
        <is>
          <t>Beginning balance at Dec. 31, 2019</t>
        </is>
      </c>
      <c r="B37" s="8" t="n">
        <v>14318.3</v>
      </c>
      <c r="C37" s="8" t="n">
        <v>4010.5</v>
      </c>
      <c r="D37" s="8" t="n">
        <v>113.2</v>
      </c>
      <c r="E37" s="8" t="n">
        <v>7860.8</v>
      </c>
      <c r="F37" s="8" t="n">
        <v>-3452.5</v>
      </c>
      <c r="G37" s="8" t="n">
        <v>5917.8</v>
      </c>
      <c r="H37" s="8" t="n">
        <v>-587.3</v>
      </c>
      <c r="I37" s="8" t="n">
        <v>13862.5</v>
      </c>
      <c r="J37" s="8" t="n">
        <v>455.8</v>
      </c>
    </row>
    <row r="38">
      <c r="A38" s="3" t="inlineStr">
        <is>
          <t>Increase (Decrease) in Stockholders' Equity [Roll Forward]</t>
        </is>
      </c>
    </row>
    <row r="39">
      <c r="A39" s="4" t="inlineStr">
        <is>
          <t>Net income</t>
        </is>
      </c>
      <c r="B39" s="8" t="n">
        <v>487.9</v>
      </c>
      <c r="G39" s="8" t="n">
        <v>491.3</v>
      </c>
      <c r="I39" s="8" t="n">
        <v>491.3</v>
      </c>
      <c r="J39" s="8" t="n">
        <v>-3.4</v>
      </c>
    </row>
    <row r="40">
      <c r="A40" s="4" t="inlineStr">
        <is>
          <t>Other comprehensive income/(loss)</t>
        </is>
      </c>
      <c r="B40" s="8" t="n">
        <v>-60.6</v>
      </c>
      <c r="H40" s="8" t="n">
        <v>-60.6</v>
      </c>
      <c r="I40" s="8" t="n">
        <v>-60.6</v>
      </c>
    </row>
    <row r="41">
      <c r="A41" s="4" t="inlineStr">
        <is>
          <t>Change in noncontrolling interests in consolidated entities, net</t>
        </is>
      </c>
      <c r="B41" s="8" t="n">
        <v>-35.8</v>
      </c>
      <c r="J41" s="8" t="n">
        <v>-35.8</v>
      </c>
    </row>
    <row r="42">
      <c r="A42" s="4" t="inlineStr">
        <is>
          <t>Dividends declared - preferred</t>
        </is>
      </c>
      <c r="B42" s="8" t="n">
        <v>-177.6</v>
      </c>
      <c r="G42" s="8" t="n">
        <v>-177.6</v>
      </c>
      <c r="I42" s="8" t="n">
        <v>-177.6</v>
      </c>
    </row>
    <row r="43">
      <c r="A43" s="4" t="inlineStr">
        <is>
          <t>Dividends declared - common</t>
        </is>
      </c>
      <c r="B43" s="5" t="n">
        <v>-287</v>
      </c>
      <c r="G43" s="5" t="n">
        <v>-287</v>
      </c>
      <c r="I43" s="5" t="n">
        <v>-287</v>
      </c>
    </row>
    <row r="44">
      <c r="A44" s="4" t="inlineStr">
        <is>
          <t>Common share-based compensation</t>
        </is>
      </c>
      <c r="B44" s="8" t="n">
        <v>138.2</v>
      </c>
      <c r="E44" s="8" t="n">
        <v>138.2</v>
      </c>
      <c r="I44" s="8" t="n">
        <v>138.2</v>
      </c>
    </row>
    <row r="45">
      <c r="A45" s="4" t="inlineStr">
        <is>
          <t>Vested common shares</t>
        </is>
      </c>
      <c r="B45" s="5" t="n">
        <v>0</v>
      </c>
      <c r="E45" s="8" t="n">
        <v>-200.3</v>
      </c>
      <c r="F45" s="8" t="n">
        <v>200.3</v>
      </c>
      <c r="I45" s="5" t="n">
        <v>0</v>
      </c>
    </row>
    <row r="46">
      <c r="A46" s="4" t="inlineStr">
        <is>
          <t>Other common share awards</t>
        </is>
      </c>
      <c r="B46" s="8" t="n">
        <v>7.9</v>
      </c>
      <c r="E46" s="8" t="n">
        <v>-10.1</v>
      </c>
      <c r="F46" s="5" t="n">
        <v>18</v>
      </c>
      <c r="I46" s="8" t="n">
        <v>7.9</v>
      </c>
    </row>
    <row r="47">
      <c r="A47" s="4" t="inlineStr">
        <is>
          <t>Purchase of common shares</t>
        </is>
      </c>
      <c r="B47" s="8" t="n">
        <v>-40.7</v>
      </c>
      <c r="F47" s="8" t="n">
        <v>-40.7</v>
      </c>
      <c r="I47" s="8" t="n">
        <v>-40.7</v>
      </c>
    </row>
    <row r="48">
      <c r="A48" s="4" t="inlineStr">
        <is>
          <t>Ending balance at Sep. 30, 2020</t>
        </is>
      </c>
      <c r="B48" s="8" t="n">
        <v>14350.6</v>
      </c>
      <c r="C48" s="8" t="n">
        <v>4010.5</v>
      </c>
      <c r="D48" s="8" t="n">
        <v>113.2</v>
      </c>
      <c r="E48" s="8" t="n">
        <v>7788.6</v>
      </c>
      <c r="F48" s="8" t="n">
        <v>-3274.9</v>
      </c>
      <c r="G48" s="8" t="n">
        <v>5944.5</v>
      </c>
      <c r="H48" s="8" t="n">
        <v>-647.9</v>
      </c>
      <c r="I48" s="5" t="n">
        <v>13934</v>
      </c>
      <c r="J48" s="8" t="n">
        <v>416.6</v>
      </c>
    </row>
    <row r="49">
      <c r="A49" s="4" t="inlineStr">
        <is>
          <t>Beginning balance at Dec. 31, 2019</t>
        </is>
      </c>
      <c r="B49" s="8" t="n">
        <v>383.5</v>
      </c>
      <c r="K49" s="8" t="n">
        <v>383.5</v>
      </c>
    </row>
    <row r="50">
      <c r="A50" s="3" t="inlineStr">
        <is>
          <t>Increase (Decrease) in Temporary Equity [Roll Forward]</t>
        </is>
      </c>
    </row>
    <row r="51">
      <c r="A51" s="4" t="inlineStr">
        <is>
          <t>Net income</t>
        </is>
      </c>
      <c r="K51" s="8" t="n">
        <v>-11.2</v>
      </c>
    </row>
    <row r="52">
      <c r="A52" s="4" t="inlineStr">
        <is>
          <t>Change in noncontrolling interests in consolidated entities, net</t>
        </is>
      </c>
      <c r="K52" s="8" t="n">
        <v>-144.1</v>
      </c>
    </row>
    <row r="53">
      <c r="A53" s="4" t="inlineStr">
        <is>
          <t>Ending balance at Sep. 30, 2020</t>
        </is>
      </c>
      <c r="B53" s="8" t="n">
        <v>228.2</v>
      </c>
      <c r="K53" s="8" t="n">
        <v>228.2</v>
      </c>
    </row>
    <row r="54">
      <c r="A54" s="4" t="inlineStr">
        <is>
          <t>Beginning balance at Jun. 30, 2020</t>
        </is>
      </c>
      <c r="B54" s="8" t="n">
        <v>13967.7</v>
      </c>
      <c r="C54" s="8" t="n">
        <v>4010.5</v>
      </c>
      <c r="D54" s="8" t="n">
        <v>113.2</v>
      </c>
      <c r="E54" s="8" t="n">
        <v>7788.4</v>
      </c>
      <c r="F54" s="8" t="n">
        <v>-3319.1</v>
      </c>
      <c r="G54" s="5" t="n">
        <v>5825</v>
      </c>
      <c r="H54" s="5" t="n">
        <v>-816</v>
      </c>
      <c r="I54" s="5" t="n">
        <v>13602</v>
      </c>
      <c r="J54" s="8" t="n">
        <v>365.7</v>
      </c>
    </row>
    <row r="55">
      <c r="A55" s="3" t="inlineStr">
        <is>
          <t>Increase (Decrease) in Stockholders' Equity [Roll Forward]</t>
        </is>
      </c>
    </row>
    <row r="56">
      <c r="A56" s="4" t="inlineStr">
        <is>
          <t>Net income</t>
        </is>
      </c>
      <c r="B56" s="8" t="n">
        <v>283.5</v>
      </c>
      <c r="G56" s="8" t="n">
        <v>250.9</v>
      </c>
      <c r="I56" s="8" t="n">
        <v>250.9</v>
      </c>
      <c r="J56" s="8" t="n">
        <v>32.6</v>
      </c>
    </row>
    <row r="57">
      <c r="A57" s="4" t="inlineStr">
        <is>
          <t>Other comprehensive income/(loss)</t>
        </is>
      </c>
      <c r="B57" s="8" t="n">
        <v>168.1</v>
      </c>
      <c r="H57" s="8" t="n">
        <v>168.1</v>
      </c>
      <c r="I57" s="8" t="n">
        <v>168.1</v>
      </c>
    </row>
    <row r="58">
      <c r="A58" s="4" t="inlineStr">
        <is>
          <t>Change in noncontrolling interests in consolidated entities, net</t>
        </is>
      </c>
      <c r="B58" s="8" t="n">
        <v>18.3</v>
      </c>
      <c r="J58" s="8" t="n">
        <v>18.3</v>
      </c>
    </row>
    <row r="59">
      <c r="A59" s="4" t="inlineStr">
        <is>
          <t>Dividends declared - preferred</t>
        </is>
      </c>
      <c r="B59" s="8" t="n">
        <v>-59.2</v>
      </c>
      <c r="G59" s="8" t="n">
        <v>-59.2</v>
      </c>
      <c r="I59" s="8" t="n">
        <v>-59.2</v>
      </c>
    </row>
    <row r="60">
      <c r="A60" s="4" t="inlineStr">
        <is>
          <t>Dividends declared - common</t>
        </is>
      </c>
      <c r="B60" s="8" t="n">
        <v>-72.2</v>
      </c>
      <c r="G60" s="8" t="n">
        <v>-72.2</v>
      </c>
      <c r="I60" s="8" t="n">
        <v>-72.2</v>
      </c>
    </row>
    <row r="61">
      <c r="A61" s="4" t="inlineStr">
        <is>
          <t>Common share-based compensation</t>
        </is>
      </c>
      <c r="B61" s="5" t="n">
        <v>43</v>
      </c>
      <c r="E61" s="5" t="n">
        <v>43</v>
      </c>
      <c r="I61" s="5" t="n">
        <v>43</v>
      </c>
    </row>
    <row r="62">
      <c r="A62" s="4" t="inlineStr">
        <is>
          <t>Vested common shares</t>
        </is>
      </c>
      <c r="B62" s="5" t="n">
        <v>0</v>
      </c>
      <c r="E62" s="8" t="n">
        <v>-33.3</v>
      </c>
      <c r="F62" s="8" t="n">
        <v>33.3</v>
      </c>
      <c r="I62" s="5" t="n">
        <v>0</v>
      </c>
    </row>
    <row r="63">
      <c r="A63" s="4" t="inlineStr">
        <is>
          <t>Other common share awards</t>
        </is>
      </c>
      <c r="B63" s="8" t="n">
        <v>7.2</v>
      </c>
      <c r="E63" s="8" t="n">
        <v>-9.5</v>
      </c>
      <c r="F63" s="8" t="n">
        <v>16.7</v>
      </c>
      <c r="I63" s="8" t="n">
        <v>7.2</v>
      </c>
    </row>
    <row r="64">
      <c r="A64" s="4" t="inlineStr">
        <is>
          <t>Purchase of common shares</t>
        </is>
      </c>
      <c r="B64" s="8" t="n">
        <v>-5.8</v>
      </c>
      <c r="F64" s="8" t="n">
        <v>-5.8</v>
      </c>
      <c r="I64" s="8" t="n">
        <v>-5.8</v>
      </c>
    </row>
    <row r="65">
      <c r="A65" s="4" t="inlineStr">
        <is>
          <t>Ending balance at Sep. 30, 2020</t>
        </is>
      </c>
      <c r="B65" s="8" t="n">
        <v>14350.6</v>
      </c>
      <c r="C65" s="6" t="n">
        <v>4010.5</v>
      </c>
      <c r="D65" s="6" t="n">
        <v>113.2</v>
      </c>
      <c r="E65" s="6" t="n">
        <v>7788.6</v>
      </c>
      <c r="F65" s="6" t="n">
        <v>-3274.9</v>
      </c>
      <c r="G65" s="6" t="n">
        <v>5944.5</v>
      </c>
      <c r="H65" s="6" t="n">
        <v>-647.9</v>
      </c>
      <c r="I65" s="7" t="n">
        <v>13934</v>
      </c>
      <c r="J65" s="6" t="n">
        <v>416.6</v>
      </c>
    </row>
    <row r="66">
      <c r="A66" s="4" t="inlineStr">
        <is>
          <t>Beginning balance at Jun. 30, 2020</t>
        </is>
      </c>
      <c r="K66" s="8" t="n">
        <v>202.8</v>
      </c>
    </row>
    <row r="67">
      <c r="A67" s="3" t="inlineStr">
        <is>
          <t>Increase (Decrease) in Temporary Equity [Roll Forward]</t>
        </is>
      </c>
    </row>
    <row r="68">
      <c r="A68" s="4" t="inlineStr">
        <is>
          <t>Net income</t>
        </is>
      </c>
      <c r="K68" s="8" t="n">
        <v>11.2</v>
      </c>
    </row>
    <row r="69">
      <c r="A69" s="4" t="inlineStr">
        <is>
          <t>Change in noncontrolling interests in consolidated entities, net</t>
        </is>
      </c>
      <c r="K69" s="8" t="n">
        <v>14.2</v>
      </c>
    </row>
    <row r="70">
      <c r="A70" s="4" t="inlineStr">
        <is>
          <t>Ending balance at Sep. 30, 2020</t>
        </is>
      </c>
      <c r="B70" s="6" t="n">
        <v>228.2</v>
      </c>
      <c r="K70" s="6" t="n">
        <v>2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Investment Products (CIP) - Beginning And Ending Fair Value Measurements For Level 3 Assets And Liabilities (Details) - Significant Unobservable Inputs (Level 3)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eginning balance (Asset)</t>
        </is>
      </c>
      <c r="B4" s="7" t="n">
        <v>0</v>
      </c>
      <c r="C4" s="7" t="n">
        <v>14500000</v>
      </c>
      <c r="D4" s="7" t="n">
        <v>78600000</v>
      </c>
      <c r="E4" s="7" t="n">
        <v>11800000</v>
      </c>
    </row>
    <row r="5">
      <c r="A5" s="4" t="inlineStr">
        <is>
          <t>Purchases (Asset)</t>
        </is>
      </c>
      <c r="B5" s="5" t="n">
        <v>0</v>
      </c>
      <c r="C5" s="5" t="n">
        <v>17200000</v>
      </c>
      <c r="D5" s="5" t="n">
        <v>0</v>
      </c>
      <c r="E5" s="5" t="n">
        <v>17200000</v>
      </c>
    </row>
    <row r="6">
      <c r="A6" s="4" t="inlineStr">
        <is>
          <t>Sales (Asset)</t>
        </is>
      </c>
      <c r="B6" s="5" t="n">
        <v>0</v>
      </c>
      <c r="D6" s="5" t="n">
        <v>0</v>
      </c>
    </row>
    <row r="7">
      <c r="A7" s="4" t="inlineStr">
        <is>
          <t>Issuances (Asset)</t>
        </is>
      </c>
      <c r="B7" s="5" t="n">
        <v>0</v>
      </c>
      <c r="D7" s="5" t="n">
        <v>0</v>
      </c>
    </row>
    <row r="8">
      <c r="A8" s="4" t="inlineStr">
        <is>
          <t>Settlements (Asset)</t>
        </is>
      </c>
      <c r="B8" s="5" t="n">
        <v>0</v>
      </c>
      <c r="D8" s="5" t="n">
        <v>0</v>
      </c>
    </row>
    <row r="9">
      <c r="A9" s="4" t="inlineStr">
        <is>
          <t>Deconsolidation of CIP (Asset)</t>
        </is>
      </c>
      <c r="B9" s="5" t="n">
        <v>0</v>
      </c>
      <c r="D9" s="5" t="n">
        <v>-89400000</v>
      </c>
    </row>
    <row r="10">
      <c r="A10" s="4" t="inlineStr">
        <is>
          <t>Gains and losses included in the Condensed Consolidated Statements of Income (Asset)</t>
        </is>
      </c>
      <c r="B10" s="5" t="n">
        <v>0</v>
      </c>
      <c r="C10" s="5" t="n">
        <v>300000</v>
      </c>
      <c r="D10" s="5" t="n">
        <v>10800000</v>
      </c>
      <c r="E10" s="5" t="n">
        <v>3000000</v>
      </c>
    </row>
    <row r="11">
      <c r="A11" s="4" t="inlineStr">
        <is>
          <t>Ending balance (Asset)</t>
        </is>
      </c>
      <c r="B11" s="7" t="n">
        <v>0</v>
      </c>
      <c r="C11" s="7" t="n">
        <v>32000000</v>
      </c>
      <c r="D11" s="7" t="n">
        <v>0</v>
      </c>
      <c r="E11" s="7" t="n">
        <v>32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Investment Products (CIP) - Investments Measured at NAV as a practical expedient (Details) - Investments in other private equity funds - USD ($) $ in Millions</t>
        </is>
      </c>
      <c r="B1" s="2" t="inlineStr">
        <is>
          <t>9 Months Ended</t>
        </is>
      </c>
      <c r="C1" s="2" t="inlineStr">
        <is>
          <t>12 Months Ended</t>
        </is>
      </c>
    </row>
    <row r="2">
      <c r="B2" s="2" t="inlineStr">
        <is>
          <t>Sep. 30, 2020</t>
        </is>
      </c>
      <c r="C2" s="2" t="inlineStr">
        <is>
          <t>Dec. 31, 2019</t>
        </is>
      </c>
    </row>
    <row r="3">
      <c r="A3" s="3" t="inlineStr">
        <is>
          <t>Schedule of Investments [Line Items]</t>
        </is>
      </c>
    </row>
    <row r="4">
      <c r="A4" s="4" t="inlineStr">
        <is>
          <t>Fair Value</t>
        </is>
      </c>
      <c r="B4" s="6" t="n">
        <v>242.6</v>
      </c>
      <c r="C4" s="6" t="n">
        <v>213.4</v>
      </c>
    </row>
    <row r="5">
      <c r="A5" s="4" t="inlineStr">
        <is>
          <t>Total Unfunded Commitments</t>
        </is>
      </c>
      <c r="B5" s="6" t="n">
        <v>118.2</v>
      </c>
      <c r="C5" s="6" t="n">
        <v>78.3</v>
      </c>
    </row>
    <row r="6">
      <c r="A6" s="4" t="inlineStr">
        <is>
          <t>Weighted Average Remaining Term</t>
        </is>
      </c>
      <c r="B6" s="4" t="inlineStr">
        <is>
          <t>6 years 9 months 18 days</t>
        </is>
      </c>
      <c r="C6" s="4" t="inlineStr">
        <is>
          <t>6 years 8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ies - Narrative (Details) - Preferred Shares - OppenheimerFunds $ in Billions</t>
        </is>
      </c>
      <c r="B1" s="2" t="inlineStr">
        <is>
          <t>9 Months Ended</t>
        </is>
      </c>
    </row>
    <row r="2">
      <c r="B2" s="2" t="inlineStr">
        <is>
          <t>Sep. 30, 2020USD ($)</t>
        </is>
      </c>
    </row>
    <row r="3">
      <c r="A3" s="3" t="inlineStr">
        <is>
          <t>Related Party Transactions [Line Items]</t>
        </is>
      </c>
    </row>
    <row r="4">
      <c r="A4" s="4" t="inlineStr">
        <is>
          <t>Stock consideration</t>
        </is>
      </c>
      <c r="B4" s="7" t="n">
        <v>4</v>
      </c>
    </row>
    <row r="5">
      <c r="A5" s="4" t="inlineStr">
        <is>
          <t>MassMutual</t>
        </is>
      </c>
    </row>
    <row r="6">
      <c r="A6" s="3" t="inlineStr">
        <is>
          <t>Related Party Transactions [Line Items]</t>
        </is>
      </c>
    </row>
    <row r="7">
      <c r="A7" s="4" t="inlineStr">
        <is>
          <t>Approximate stake help in common stock of combined firm (percent)</t>
        </is>
      </c>
      <c r="B7" s="4" t="inlineStr">
        <is>
          <t>16.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Line Items]</t>
        </is>
      </c>
    </row>
    <row r="4">
      <c r="A4" s="4" t="inlineStr">
        <is>
          <t>Total operating revenues</t>
        </is>
      </c>
      <c r="B4" s="6" t="n">
        <v>1497.6</v>
      </c>
      <c r="C4" s="6" t="n">
        <v>1720.6</v>
      </c>
      <c r="D4" s="6" t="n">
        <v>4515.5</v>
      </c>
      <c r="E4" s="6" t="n">
        <v>4374.6</v>
      </c>
    </row>
    <row r="5">
      <c r="A5" s="4" t="inlineStr">
        <is>
          <t>Cash and cash equivalents</t>
        </is>
      </c>
      <c r="B5" s="8" t="n">
        <v>1066.6</v>
      </c>
      <c r="C5" s="8" t="n">
        <v>1048.6</v>
      </c>
      <c r="D5" s="8" t="n">
        <v>1066.6</v>
      </c>
      <c r="E5" s="8" t="n">
        <v>1048.6</v>
      </c>
      <c r="F5" s="7" t="n">
        <v>1049</v>
      </c>
    </row>
    <row r="6">
      <c r="A6" s="4" t="inlineStr">
        <is>
          <t>Unsettled fund receivables</t>
        </is>
      </c>
      <c r="B6" s="8" t="n">
        <v>317.5</v>
      </c>
      <c r="D6" s="8" t="n">
        <v>317.5</v>
      </c>
      <c r="F6" s="8" t="n">
        <v>162.7</v>
      </c>
    </row>
    <row r="7">
      <c r="A7" s="4" t="inlineStr">
        <is>
          <t>Accounts receivable</t>
        </is>
      </c>
      <c r="B7" s="8" t="n">
        <v>662.1</v>
      </c>
      <c r="D7" s="8" t="n">
        <v>662.1</v>
      </c>
      <c r="F7" s="8" t="n">
        <v>855.6</v>
      </c>
    </row>
    <row r="8">
      <c r="A8" s="4" t="inlineStr">
        <is>
          <t>Investments</t>
        </is>
      </c>
      <c r="B8" s="8" t="n">
        <v>769.8</v>
      </c>
      <c r="D8" s="8" t="n">
        <v>769.8</v>
      </c>
      <c r="F8" s="8" t="n">
        <v>829.5</v>
      </c>
    </row>
    <row r="9">
      <c r="A9" s="4" t="inlineStr">
        <is>
          <t>Other assets</t>
        </is>
      </c>
      <c r="B9" s="8" t="n">
        <v>436.7</v>
      </c>
      <c r="D9" s="8" t="n">
        <v>436.7</v>
      </c>
      <c r="F9" s="8" t="n">
        <v>459.6</v>
      </c>
    </row>
    <row r="10">
      <c r="A10" s="4" t="inlineStr">
        <is>
          <t>Total assets</t>
        </is>
      </c>
      <c r="B10" s="8" t="n">
        <v>36037.5</v>
      </c>
      <c r="D10" s="8" t="n">
        <v>36037.5</v>
      </c>
      <c r="F10" s="8" t="n">
        <v>39420.3</v>
      </c>
    </row>
    <row r="11">
      <c r="A11" s="4" t="inlineStr">
        <is>
          <t>Accrued compensation and benefits</t>
        </is>
      </c>
      <c r="B11" s="8" t="n">
        <v>714.9</v>
      </c>
      <c r="D11" s="8" t="n">
        <v>714.9</v>
      </c>
      <c r="F11" s="8" t="n">
        <v>1030.7</v>
      </c>
    </row>
    <row r="12">
      <c r="A12" s="4" t="inlineStr">
        <is>
          <t>Accounts payable and accrued expenses</t>
        </is>
      </c>
      <c r="B12" s="8" t="n">
        <v>1810.8</v>
      </c>
      <c r="D12" s="8" t="n">
        <v>1810.8</v>
      </c>
      <c r="F12" s="5" t="n">
        <v>1904</v>
      </c>
    </row>
    <row r="13">
      <c r="A13" s="4" t="inlineStr">
        <is>
          <t>Unsettled fund payables</t>
        </is>
      </c>
      <c r="B13" s="8" t="n">
        <v>304.3</v>
      </c>
      <c r="D13" s="8" t="n">
        <v>304.3</v>
      </c>
      <c r="F13" s="8" t="n">
        <v>154.2</v>
      </c>
    </row>
    <row r="14">
      <c r="A14" s="4" t="inlineStr">
        <is>
          <t>Total liabilities</t>
        </is>
      </c>
      <c r="B14" s="8" t="n">
        <v>21458.7</v>
      </c>
      <c r="D14" s="8" t="n">
        <v>21458.7</v>
      </c>
      <c r="F14" s="8" t="n">
        <v>24718.5</v>
      </c>
    </row>
    <row r="15">
      <c r="A15" s="4" t="inlineStr">
        <is>
          <t>Affiliated Entity</t>
        </is>
      </c>
    </row>
    <row r="16">
      <c r="A16" s="3" t="inlineStr">
        <is>
          <t>Related Party Transactions [Line Items]</t>
        </is>
      </c>
    </row>
    <row r="17">
      <c r="A17" s="4" t="inlineStr">
        <is>
          <t>Total operating revenues</t>
        </is>
      </c>
      <c r="B17" s="8" t="n">
        <v>1372.5</v>
      </c>
      <c r="C17" s="8" t="n">
        <v>1583.5</v>
      </c>
      <c r="D17" s="8" t="n">
        <v>4132.8</v>
      </c>
      <c r="E17" s="8" t="n">
        <v>3968.1</v>
      </c>
    </row>
    <row r="18">
      <c r="A18" s="4" t="inlineStr">
        <is>
          <t>Cash and cash equivalents</t>
        </is>
      </c>
      <c r="B18" s="8" t="n">
        <v>630.6</v>
      </c>
      <c r="D18" s="8" t="n">
        <v>630.6</v>
      </c>
      <c r="F18" s="8" t="n">
        <v>620.9</v>
      </c>
    </row>
    <row r="19">
      <c r="A19" s="4" t="inlineStr">
        <is>
          <t>Unsettled fund receivables</t>
        </is>
      </c>
      <c r="B19" s="8" t="n">
        <v>266.1</v>
      </c>
      <c r="D19" s="8" t="n">
        <v>266.1</v>
      </c>
      <c r="F19" s="8" t="n">
        <v>113.6</v>
      </c>
    </row>
    <row r="20">
      <c r="A20" s="4" t="inlineStr">
        <is>
          <t>Accounts receivable</t>
        </is>
      </c>
      <c r="B20" s="8" t="n">
        <v>435.4</v>
      </c>
      <c r="D20" s="8" t="n">
        <v>435.4</v>
      </c>
      <c r="F20" s="8" t="n">
        <v>599.8</v>
      </c>
    </row>
    <row r="21">
      <c r="A21" s="4" t="inlineStr">
        <is>
          <t>Investments</t>
        </is>
      </c>
      <c r="B21" s="8" t="n">
        <v>601.9</v>
      </c>
      <c r="D21" s="8" t="n">
        <v>601.9</v>
      </c>
      <c r="F21" s="8" t="n">
        <v>633.5</v>
      </c>
    </row>
    <row r="22">
      <c r="A22" s="4" t="inlineStr">
        <is>
          <t>Assets held for policyholders</t>
        </is>
      </c>
      <c r="B22" s="8" t="n">
        <v>7882.2</v>
      </c>
      <c r="D22" s="8" t="n">
        <v>7882.2</v>
      </c>
      <c r="F22" s="8" t="n">
        <v>10835.3</v>
      </c>
    </row>
    <row r="23">
      <c r="A23" s="4" t="inlineStr">
        <is>
          <t>Other assets</t>
        </is>
      </c>
      <c r="B23" s="8" t="n">
        <v>22.2</v>
      </c>
      <c r="D23" s="8" t="n">
        <v>22.2</v>
      </c>
      <c r="F23" s="8" t="n">
        <v>24.5</v>
      </c>
    </row>
    <row r="24">
      <c r="A24" s="4" t="inlineStr">
        <is>
          <t>Total assets</t>
        </is>
      </c>
      <c r="B24" s="8" t="n">
        <v>9838.4</v>
      </c>
      <c r="D24" s="8" t="n">
        <v>9838.4</v>
      </c>
      <c r="F24" s="8" t="n">
        <v>12827.6</v>
      </c>
    </row>
    <row r="25">
      <c r="A25" s="4" t="inlineStr">
        <is>
          <t>Accrued compensation and benefits</t>
        </is>
      </c>
      <c r="B25" s="8" t="n">
        <v>22.7</v>
      </c>
      <c r="D25" s="8" t="n">
        <v>22.7</v>
      </c>
      <c r="F25" s="8" t="n">
        <v>65.7</v>
      </c>
    </row>
    <row r="26">
      <c r="A26" s="4" t="inlineStr">
        <is>
          <t>Accounts payable and accrued expenses</t>
        </is>
      </c>
      <c r="B26" s="8" t="n">
        <v>80.8</v>
      </c>
      <c r="D26" s="8" t="n">
        <v>80.8</v>
      </c>
      <c r="F26" s="8" t="n">
        <v>53.8</v>
      </c>
    </row>
    <row r="27">
      <c r="A27" s="4" t="inlineStr">
        <is>
          <t>Unsettled fund payables</t>
        </is>
      </c>
      <c r="B27" s="8" t="n">
        <v>273.1</v>
      </c>
      <c r="D27" s="8" t="n">
        <v>273.1</v>
      </c>
      <c r="F27" s="8" t="n">
        <v>116.6</v>
      </c>
    </row>
    <row r="28">
      <c r="A28" s="4" t="inlineStr">
        <is>
          <t>Total liabilities</t>
        </is>
      </c>
      <c r="B28" s="8" t="n">
        <v>376.6</v>
      </c>
      <c r="D28" s="8" t="n">
        <v>376.6</v>
      </c>
      <c r="F28" s="6" t="n">
        <v>236.1</v>
      </c>
    </row>
    <row r="29">
      <c r="A29" s="4" t="inlineStr">
        <is>
          <t>Investment management fees</t>
        </is>
      </c>
    </row>
    <row r="30">
      <c r="A30" s="3" t="inlineStr">
        <is>
          <t>Related Party Transactions [Line Items]</t>
        </is>
      </c>
    </row>
    <row r="31">
      <c r="A31" s="4" t="inlineStr">
        <is>
          <t>Total operating revenues</t>
        </is>
      </c>
      <c r="B31" s="8" t="n">
        <v>1096.8</v>
      </c>
      <c r="C31" s="8" t="n">
        <v>1257.1</v>
      </c>
      <c r="D31" s="8" t="n">
        <v>3302.2</v>
      </c>
      <c r="E31" s="8" t="n">
        <v>3252.1</v>
      </c>
    </row>
    <row r="32">
      <c r="A32" s="4" t="inlineStr">
        <is>
          <t>Investment management fees | Affiliated Entity</t>
        </is>
      </c>
    </row>
    <row r="33">
      <c r="A33" s="3" t="inlineStr">
        <is>
          <t>Related Party Transactions [Line Items]</t>
        </is>
      </c>
    </row>
    <row r="34">
      <c r="A34" s="4" t="inlineStr">
        <is>
          <t>Total operating revenues</t>
        </is>
      </c>
      <c r="B34" s="8" t="n">
        <v>987.2</v>
      </c>
      <c r="C34" s="8" t="n">
        <v>1133.5</v>
      </c>
      <c r="D34" s="8" t="n">
        <v>2975.2</v>
      </c>
      <c r="E34" s="8" t="n">
        <v>2905.3</v>
      </c>
    </row>
    <row r="35">
      <c r="A35" s="4" t="inlineStr">
        <is>
          <t>Service and distribution fees</t>
        </is>
      </c>
    </row>
    <row r="36">
      <c r="A36" s="3" t="inlineStr">
        <is>
          <t>Related Party Transactions [Line Items]</t>
        </is>
      </c>
    </row>
    <row r="37">
      <c r="A37" s="4" t="inlineStr">
        <is>
          <t>Total operating revenues</t>
        </is>
      </c>
      <c r="B37" s="8" t="n">
        <v>352.7</v>
      </c>
      <c r="C37" s="8" t="n">
        <v>385.1</v>
      </c>
      <c r="D37" s="8" t="n">
        <v>1051.2</v>
      </c>
      <c r="E37" s="8" t="n">
        <v>898.5</v>
      </c>
    </row>
    <row r="38">
      <c r="A38" s="4" t="inlineStr">
        <is>
          <t>Service and distribution fees | Affiliated Entity</t>
        </is>
      </c>
    </row>
    <row r="39">
      <c r="A39" s="3" t="inlineStr">
        <is>
          <t>Related Party Transactions [Line Items]</t>
        </is>
      </c>
    </row>
    <row r="40">
      <c r="A40" s="4" t="inlineStr">
        <is>
          <t>Total operating revenues</t>
        </is>
      </c>
      <c r="B40" s="8" t="n">
        <v>338.9</v>
      </c>
      <c r="C40" s="8" t="n">
        <v>375.6</v>
      </c>
      <c r="D40" s="8" t="n">
        <v>1004.8</v>
      </c>
      <c r="E40" s="8" t="n">
        <v>864.1</v>
      </c>
    </row>
    <row r="41">
      <c r="A41" s="4" t="inlineStr">
        <is>
          <t>Performance fees</t>
        </is>
      </c>
    </row>
    <row r="42">
      <c r="A42" s="3" t="inlineStr">
        <is>
          <t>Related Party Transactions [Line Items]</t>
        </is>
      </c>
    </row>
    <row r="43">
      <c r="A43" s="4" t="inlineStr">
        <is>
          <t>Total operating revenues</t>
        </is>
      </c>
      <c r="B43" s="5" t="n">
        <v>0</v>
      </c>
      <c r="C43" s="8" t="n">
        <v>14.9</v>
      </c>
      <c r="D43" s="8" t="n">
        <v>8.300000000000001</v>
      </c>
      <c r="E43" s="8" t="n">
        <v>52.4</v>
      </c>
    </row>
    <row r="44">
      <c r="A44" s="4" t="inlineStr">
        <is>
          <t>Performance fees | Affiliated Entity</t>
        </is>
      </c>
    </row>
    <row r="45">
      <c r="A45" s="3" t="inlineStr">
        <is>
          <t>Related Party Transactions [Line Items]</t>
        </is>
      </c>
    </row>
    <row r="46">
      <c r="A46" s="4" t="inlineStr">
        <is>
          <t>Total operating revenues</t>
        </is>
      </c>
      <c r="B46" s="5" t="n">
        <v>0</v>
      </c>
      <c r="C46" s="8" t="n">
        <v>14.1</v>
      </c>
      <c r="D46" s="8" t="n">
        <v>3.4</v>
      </c>
      <c r="E46" s="8" t="n">
        <v>37.5</v>
      </c>
    </row>
    <row r="47">
      <c r="A47" s="4" t="inlineStr">
        <is>
          <t>Other</t>
        </is>
      </c>
    </row>
    <row r="48">
      <c r="A48" s="3" t="inlineStr">
        <is>
          <t>Related Party Transactions [Line Items]</t>
        </is>
      </c>
    </row>
    <row r="49">
      <c r="A49" s="4" t="inlineStr">
        <is>
          <t>Total operating revenues</t>
        </is>
      </c>
      <c r="B49" s="8" t="n">
        <v>48.1</v>
      </c>
      <c r="C49" s="8" t="n">
        <v>63.5</v>
      </c>
      <c r="D49" s="8" t="n">
        <v>153.8</v>
      </c>
      <c r="E49" s="8" t="n">
        <v>171.6</v>
      </c>
    </row>
    <row r="50">
      <c r="A50" s="4" t="inlineStr">
        <is>
          <t>Other | Affiliated Entity</t>
        </is>
      </c>
    </row>
    <row r="51">
      <c r="A51" s="3" t="inlineStr">
        <is>
          <t>Related Party Transactions [Line Items]</t>
        </is>
      </c>
    </row>
    <row r="52">
      <c r="A52" s="4" t="inlineStr">
        <is>
          <t>Total operating revenues</t>
        </is>
      </c>
      <c r="B52" s="6" t="n">
        <v>46.4</v>
      </c>
      <c r="C52" s="6" t="n">
        <v>60.3</v>
      </c>
      <c r="D52" s="6" t="n">
        <v>149.4</v>
      </c>
      <c r="E52" s="6" t="n">
        <v>16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Oct. 27, 2020</t>
        </is>
      </c>
      <c r="C1" s="2" t="inlineStr">
        <is>
          <t>Sep. 30, 2020</t>
        </is>
      </c>
      <c r="D1" s="2" t="inlineStr">
        <is>
          <t>Sep. 30, 2019</t>
        </is>
      </c>
      <c r="E1" s="2" t="inlineStr">
        <is>
          <t>Sep. 30, 2020</t>
        </is>
      </c>
      <c r="F1" s="2" t="inlineStr">
        <is>
          <t>Sep. 30, 2019</t>
        </is>
      </c>
    </row>
    <row r="2">
      <c r="A2" s="3" t="inlineStr">
        <is>
          <t>Subsequent Event [Line Items]</t>
        </is>
      </c>
    </row>
    <row r="3">
      <c r="A3" s="4" t="inlineStr">
        <is>
          <t>Common stock dividends declared per share (usd per share)</t>
        </is>
      </c>
      <c r="C3" s="10" t="n">
        <v>0.155</v>
      </c>
      <c r="D3" s="9" t="n">
        <v>0.31</v>
      </c>
      <c r="E3" s="9" t="n">
        <v>0.62</v>
      </c>
      <c r="F3" s="9" t="n">
        <v>0.92</v>
      </c>
    </row>
    <row r="4">
      <c r="A4" s="4" t="inlineStr">
        <is>
          <t>Preferred stock dividend declared (in usd per share)</t>
        </is>
      </c>
      <c r="C4" s="9" t="n">
        <v>14.75</v>
      </c>
      <c r="D4" s="9" t="n">
        <v>16.06</v>
      </c>
      <c r="E4" s="9" t="n">
        <v>44.25</v>
      </c>
      <c r="F4" s="9" t="n">
        <v>16.06</v>
      </c>
    </row>
    <row r="5">
      <c r="A5" s="4" t="inlineStr">
        <is>
          <t>Subsequent Event</t>
        </is>
      </c>
    </row>
    <row r="6">
      <c r="A6" s="3" t="inlineStr">
        <is>
          <t>Subsequent Event [Line Items]</t>
        </is>
      </c>
    </row>
    <row r="7">
      <c r="A7" s="4" t="inlineStr">
        <is>
          <t>Common stock dividends declared per share (usd per share)</t>
        </is>
      </c>
      <c r="B7" s="10" t="n">
        <v>0.155</v>
      </c>
    </row>
    <row r="8">
      <c r="A8" s="4" t="inlineStr">
        <is>
          <t>Preferred stock dividend declared (in usd per share)</t>
        </is>
      </c>
      <c r="B8" s="9" t="n">
        <v>1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Preferred stock dividend declared (in usd per share)</t>
        </is>
      </c>
      <c r="B4" s="9" t="n">
        <v>14.75</v>
      </c>
      <c r="C4" s="9" t="n">
        <v>16.06</v>
      </c>
      <c r="D4" s="9" t="n">
        <v>44.25</v>
      </c>
      <c r="E4" s="9" t="n">
        <v>16.06</v>
      </c>
    </row>
    <row r="5">
      <c r="A5" s="4" t="inlineStr">
        <is>
          <t>Common stock dividends declared per share (usd per share)</t>
        </is>
      </c>
      <c r="B5" s="10" t="n">
        <v>0.155</v>
      </c>
      <c r="C5" s="9" t="n">
        <v>0.31</v>
      </c>
      <c r="D5" s="9" t="n">
        <v>0.62</v>
      </c>
      <c r="E5" s="9" t="n">
        <v>0.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19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Certain reclassifications have been made to prior period amounts to conform to the current period presentation. Use of Estimates The three and nine months ended September 30, 2020 were characterized by heightened uncertainty due to the COVID-19 pandemic which led to a higher level of judgment used in estimates and assumptions made by management. The primary estimates and assumptions made relate to goodwill and intangible impairment, the impact of legal contingencies, certain investments which are carried at fair value, post-employment benefit plan obligations and taxes. Use of available information and application of judgment are inherent in the formation of estimates. Actual results in the future could differ from such estimates, and the differences may be material to the Condensed Consolidated Financial Statements. As of March 31, 2020, we performed interim impairment tests on goodwill and certain indefinite-lived management contract assets due to the decline in our assets under management resulting from COVID-19. The tests performed at that time indicated no impairment. The company determined that interim impairment tests were not necessary in the quarter ended September 30, 2020. The company will perform its annual impairment tests in the fourth quarter as of October 1, 2020. Accounting Pronouncements Recently Adopted Financial Instruments. On January 1, 2020 the company adopted Accounting Standard Update 2016-13, “Financial Instruments-Credit Losses: Measurement of Credit Losses on Financial Instruments” (ASU 2016-13) using the modified retrospective approach. ASU 2016-13 amends guidance related to reporting credit losses for financial assets measured at amortized cost and available for sale securities and adds an impairment model that is based on expected losses rather than incurred losses. Under the modified retrospective approach, entities are required to report any effect from adoption as a cumulative effect adjustment to retained earnings at the adoption date. The company has determined that there is no material impact upon adoption of this amendment. Goodwill. On January 1, 2020 the company adopted Accounting Standards Update 2017-04, “Intangibles-Goodwill and Other: Simplifying the Test for Goodwill Impairment” (ASU 2017-04), which revised the subsequent measurement of goodwill by eliminating Step 2 from the goodwill impairment test. The company has adopted ASU 2017-04 using a prospective approach. In the event a reporting unit’s carrying amount exceeds fair value, the amount of impairment will equal the excess carrying value, not to exceed the total amount of goodwill allocated to the reporting unit. To the extent carrying amount exceeds fair value in a future goodwill impairment test, the amendment will change the amount of impairment expense the company records. Cloud Computing Arrangements. On January 1, 2020 the company adopted Accounting Standards Update 2018-15, “Intangibles-Goodwill and Other-Internal-Use Software: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company has adopted ASU 2018-15 using a prospective approach to all implementation costs incurred after adoption. The company has determined that there is no material impact upon adoption of this standard. Pending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7:37:13Z</dcterms:created>
  <dcterms:modified xmlns:dcterms="http://purl.org/dc/terms/" xmlns:xsi="http://www.w3.org/2001/XMLSchema-instance" xsi:type="dcterms:W3CDTF">2020-10-30T07:37:13Z</dcterms:modified>
</cp:coreProperties>
</file>